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Concentration risk" sheetId="9" state="visible" r:id="rId9"/>
    <sheet xmlns:r="http://schemas.openxmlformats.org/officeDocument/2006/relationships" name="Other receivables and deposits" sheetId="10" state="visible" r:id="rId10"/>
    <sheet xmlns:r="http://schemas.openxmlformats.org/officeDocument/2006/relationships" name="Loans receivable" sheetId="11" state="visible" r:id="rId11"/>
    <sheet xmlns:r="http://schemas.openxmlformats.org/officeDocument/2006/relationships" name="Inventories" sheetId="12" state="visible" r:id="rId12"/>
    <sheet xmlns:r="http://schemas.openxmlformats.org/officeDocument/2006/relationships" name="Advances to suppliers" sheetId="13" state="visible" r:id="rId13"/>
    <sheet xmlns:r="http://schemas.openxmlformats.org/officeDocument/2006/relationships" name="Plant and equipment, net" sheetId="14" state="visible" r:id="rId14"/>
    <sheet xmlns:r="http://schemas.openxmlformats.org/officeDocument/2006/relationships" name="Construction in progress (_CIP_" sheetId="15" state="visible" r:id="rId15"/>
    <sheet xmlns:r="http://schemas.openxmlformats.org/officeDocument/2006/relationships" name="Prepayments" sheetId="16" state="visible" r:id="rId16"/>
    <sheet xmlns:r="http://schemas.openxmlformats.org/officeDocument/2006/relationships" name="Intangible assets" sheetId="17" state="visible" r:id="rId17"/>
    <sheet xmlns:r="http://schemas.openxmlformats.org/officeDocument/2006/relationships" name="Long-term investments and refun" sheetId="18" state="visible" r:id="rId18"/>
    <sheet xmlns:r="http://schemas.openxmlformats.org/officeDocument/2006/relationships" name="Loans" sheetId="19" state="visible" r:id="rId19"/>
    <sheet xmlns:r="http://schemas.openxmlformats.org/officeDocument/2006/relationships" name="Other payables and accrued liab" sheetId="20" state="visible" r:id="rId20"/>
    <sheet xmlns:r="http://schemas.openxmlformats.org/officeDocument/2006/relationships" name="Related party payables" sheetId="21" state="visible" r:id="rId21"/>
    <sheet xmlns:r="http://schemas.openxmlformats.org/officeDocument/2006/relationships" name="Acquisition payable" sheetId="22" state="visible" r:id="rId22"/>
    <sheet xmlns:r="http://schemas.openxmlformats.org/officeDocument/2006/relationships" name="Taxes" sheetId="23" state="visible" r:id="rId23"/>
    <sheet xmlns:r="http://schemas.openxmlformats.org/officeDocument/2006/relationships" name="Capital transactions" sheetId="24" state="visible" r:id="rId24"/>
    <sheet xmlns:r="http://schemas.openxmlformats.org/officeDocument/2006/relationships" name="Earnings (loss) per share" sheetId="25" state="visible" r:id="rId25"/>
    <sheet xmlns:r="http://schemas.openxmlformats.org/officeDocument/2006/relationships" name="Credit and Debt Transfer Agreem" sheetId="26" state="visible" r:id="rId26"/>
    <sheet xmlns:r="http://schemas.openxmlformats.org/officeDocument/2006/relationships" name="Commitments and contingencies" sheetId="27" state="visible" r:id="rId27"/>
    <sheet xmlns:r="http://schemas.openxmlformats.org/officeDocument/2006/relationships" name="Statutory reserves" sheetId="28" state="visible" r:id="rId28"/>
    <sheet xmlns:r="http://schemas.openxmlformats.org/officeDocument/2006/relationships" name="Revenues by products" sheetId="29" state="visible" r:id="rId29"/>
    <sheet xmlns:r="http://schemas.openxmlformats.org/officeDocument/2006/relationships" name="Litigation and Contingency" sheetId="30" state="visible" r:id="rId30"/>
    <sheet xmlns:r="http://schemas.openxmlformats.org/officeDocument/2006/relationships" name="Subsequent events" sheetId="31" state="visible" r:id="rId31"/>
    <sheet xmlns:r="http://schemas.openxmlformats.org/officeDocument/2006/relationships" name="Summary of significant accoun32" sheetId="32" state="visible" r:id="rId32"/>
    <sheet xmlns:r="http://schemas.openxmlformats.org/officeDocument/2006/relationships" name="Nature of business and organi33" sheetId="33" state="visible" r:id="rId33"/>
    <sheet xmlns:r="http://schemas.openxmlformats.org/officeDocument/2006/relationships" name="Summary of significant accoun34" sheetId="34" state="visible" r:id="rId34"/>
    <sheet xmlns:r="http://schemas.openxmlformats.org/officeDocument/2006/relationships" name="Other receivables and deposits " sheetId="35" state="visible" r:id="rId35"/>
    <sheet xmlns:r="http://schemas.openxmlformats.org/officeDocument/2006/relationships" name="Inventories (Tables)" sheetId="36" state="visible" r:id="rId36"/>
    <sheet xmlns:r="http://schemas.openxmlformats.org/officeDocument/2006/relationships" name="Plant and equipment, net (Table" sheetId="37" state="visible" r:id="rId37"/>
    <sheet xmlns:r="http://schemas.openxmlformats.org/officeDocument/2006/relationships" name="Prepayments (Tables)" sheetId="38" state="visible" r:id="rId38"/>
    <sheet xmlns:r="http://schemas.openxmlformats.org/officeDocument/2006/relationships" name="Intangible assets (Tables)" sheetId="39" state="visible" r:id="rId39"/>
    <sheet xmlns:r="http://schemas.openxmlformats.org/officeDocument/2006/relationships" name="Loans (Tables)" sheetId="40" state="visible" r:id="rId40"/>
    <sheet xmlns:r="http://schemas.openxmlformats.org/officeDocument/2006/relationships" name="Other payables and accrued li41" sheetId="41" state="visible" r:id="rId41"/>
    <sheet xmlns:r="http://schemas.openxmlformats.org/officeDocument/2006/relationships" name="Taxes (Tables)" sheetId="42" state="visible" r:id="rId42"/>
    <sheet xmlns:r="http://schemas.openxmlformats.org/officeDocument/2006/relationships" name="Capital transactions (Tables)" sheetId="43" state="visible" r:id="rId43"/>
    <sheet xmlns:r="http://schemas.openxmlformats.org/officeDocument/2006/relationships" name="Earnings (loss) per share (Tabl" sheetId="44" state="visible" r:id="rId44"/>
    <sheet xmlns:r="http://schemas.openxmlformats.org/officeDocument/2006/relationships" name="Statutory reserves (Tables)" sheetId="45" state="visible" r:id="rId45"/>
    <sheet xmlns:r="http://schemas.openxmlformats.org/officeDocument/2006/relationships" name="Revenues by products (Tables)" sheetId="46" state="visible" r:id="rId46"/>
    <sheet xmlns:r="http://schemas.openxmlformats.org/officeDocument/2006/relationships" name="Nature of business and organi47" sheetId="47" state="visible" r:id="rId47"/>
    <sheet xmlns:r="http://schemas.openxmlformats.org/officeDocument/2006/relationships" name="Nature of business and organi48" sheetId="48" state="visible" r:id="rId48"/>
    <sheet xmlns:r="http://schemas.openxmlformats.org/officeDocument/2006/relationships" name="Nature of business and organi49" sheetId="49" state="visible" r:id="rId49"/>
    <sheet xmlns:r="http://schemas.openxmlformats.org/officeDocument/2006/relationships" name="Nature of business and organi50" sheetId="50" state="visible" r:id="rId50"/>
    <sheet xmlns:r="http://schemas.openxmlformats.org/officeDocument/2006/relationships" name="Nature of business and organi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Concentration risk (Detail Text" sheetId="59" state="visible" r:id="rId59"/>
    <sheet xmlns:r="http://schemas.openxmlformats.org/officeDocument/2006/relationships" name="Concentration risk (Detail Te60" sheetId="60" state="visible" r:id="rId60"/>
    <sheet xmlns:r="http://schemas.openxmlformats.org/officeDocument/2006/relationships" name="Other receivables and deposit61" sheetId="61" state="visible" r:id="rId61"/>
    <sheet xmlns:r="http://schemas.openxmlformats.org/officeDocument/2006/relationships" name="Other receivables and deposit62" sheetId="62" state="visible" r:id="rId62"/>
    <sheet xmlns:r="http://schemas.openxmlformats.org/officeDocument/2006/relationships" name="Loans receivable (Detail Textua" sheetId="63" state="visible" r:id="rId63"/>
    <sheet xmlns:r="http://schemas.openxmlformats.org/officeDocument/2006/relationships" name="Inventories (Details)" sheetId="64" state="visible" r:id="rId64"/>
    <sheet xmlns:r="http://schemas.openxmlformats.org/officeDocument/2006/relationships" name="Advances to suppliers (Detail T" sheetId="65" state="visible" r:id="rId65"/>
    <sheet xmlns:r="http://schemas.openxmlformats.org/officeDocument/2006/relationships" name="Plant and equipment, net (Detai" sheetId="66" state="visible" r:id="rId66"/>
    <sheet xmlns:r="http://schemas.openxmlformats.org/officeDocument/2006/relationships" name="Plant and equipment, net (Det67" sheetId="67" state="visible" r:id="rId67"/>
    <sheet xmlns:r="http://schemas.openxmlformats.org/officeDocument/2006/relationships" name="Construction in progress (&quot;CIP&quot;" sheetId="68" state="visible" r:id="rId68"/>
    <sheet xmlns:r="http://schemas.openxmlformats.org/officeDocument/2006/relationships" name="Prepayments (Details)" sheetId="69" state="visible" r:id="rId69"/>
    <sheet xmlns:r="http://schemas.openxmlformats.org/officeDocument/2006/relationships" name="Prepayments (Detail Textuals)" sheetId="70" state="visible" r:id="rId70"/>
    <sheet xmlns:r="http://schemas.openxmlformats.org/officeDocument/2006/relationships" name="Intangible assets (Details)" sheetId="71" state="visible" r:id="rId71"/>
    <sheet xmlns:r="http://schemas.openxmlformats.org/officeDocument/2006/relationships" name="Intangible assets (Detail Textu" sheetId="72" state="visible" r:id="rId72"/>
    <sheet xmlns:r="http://schemas.openxmlformats.org/officeDocument/2006/relationships" name="Long-term investments and ref73" sheetId="73" state="visible" r:id="rId73"/>
    <sheet xmlns:r="http://schemas.openxmlformats.org/officeDocument/2006/relationships" name="Long-term investments and ref74" sheetId="74" state="visible" r:id="rId74"/>
    <sheet xmlns:r="http://schemas.openxmlformats.org/officeDocument/2006/relationships" name="Loans (Details)" sheetId="75" state="visible" r:id="rId75"/>
    <sheet xmlns:r="http://schemas.openxmlformats.org/officeDocument/2006/relationships" name="Loans (Details 1)" sheetId="76" state="visible" r:id="rId76"/>
    <sheet xmlns:r="http://schemas.openxmlformats.org/officeDocument/2006/relationships" name="Loans (Details Textual)" sheetId="77" state="visible" r:id="rId77"/>
    <sheet xmlns:r="http://schemas.openxmlformats.org/officeDocument/2006/relationships" name="Loans (Detail Textuals 1)" sheetId="78" state="visible" r:id="rId78"/>
    <sheet xmlns:r="http://schemas.openxmlformats.org/officeDocument/2006/relationships" name="Other payables and accrued li79" sheetId="79" state="visible" r:id="rId79"/>
    <sheet xmlns:r="http://schemas.openxmlformats.org/officeDocument/2006/relationships" name="Other payables and accrued li80" sheetId="80" state="visible" r:id="rId80"/>
    <sheet xmlns:r="http://schemas.openxmlformats.org/officeDocument/2006/relationships" name="Related party payables (Detail " sheetId="81" state="visible" r:id="rId81"/>
    <sheet xmlns:r="http://schemas.openxmlformats.org/officeDocument/2006/relationships" name="Acquisition payable (Detail Tex" sheetId="82" state="visible" r:id="rId82"/>
    <sheet xmlns:r="http://schemas.openxmlformats.org/officeDocument/2006/relationships" name="Taxes (Details)" sheetId="83" state="visible" r:id="rId83"/>
    <sheet xmlns:r="http://schemas.openxmlformats.org/officeDocument/2006/relationships" name="Taxes (Details 1)" sheetId="84" state="visible" r:id="rId84"/>
    <sheet xmlns:r="http://schemas.openxmlformats.org/officeDocument/2006/relationships" name="Taxes (Details 2)" sheetId="85" state="visible" r:id="rId85"/>
    <sheet xmlns:r="http://schemas.openxmlformats.org/officeDocument/2006/relationships" name="Taxes (Details 3)" sheetId="86" state="visible" r:id="rId86"/>
    <sheet xmlns:r="http://schemas.openxmlformats.org/officeDocument/2006/relationships" name="Taxes (Details Textual)" sheetId="87" state="visible" r:id="rId87"/>
    <sheet xmlns:r="http://schemas.openxmlformats.org/officeDocument/2006/relationships" name="Capital transactions (Details)" sheetId="88" state="visible" r:id="rId88"/>
    <sheet xmlns:r="http://schemas.openxmlformats.org/officeDocument/2006/relationships" name="Capital transactions (Details 1" sheetId="89" state="visible" r:id="rId89"/>
    <sheet xmlns:r="http://schemas.openxmlformats.org/officeDocument/2006/relationships" name="Capital transactions (Detail Te" sheetId="90" state="visible" r:id="rId90"/>
    <sheet xmlns:r="http://schemas.openxmlformats.org/officeDocument/2006/relationships" name="Capital transactions (Detail 91" sheetId="91" state="visible" r:id="rId91"/>
    <sheet xmlns:r="http://schemas.openxmlformats.org/officeDocument/2006/relationships" name="Capital transactions (Detail 92" sheetId="92" state="visible" r:id="rId92"/>
    <sheet xmlns:r="http://schemas.openxmlformats.org/officeDocument/2006/relationships" name="Earnings (loss) per share (Deta" sheetId="93" state="visible" r:id="rId93"/>
    <sheet xmlns:r="http://schemas.openxmlformats.org/officeDocument/2006/relationships" name="Earnings (loss) per share (De94" sheetId="94" state="visible" r:id="rId94"/>
    <sheet xmlns:r="http://schemas.openxmlformats.org/officeDocument/2006/relationships" name="Credit and Debt Transfer Agre95" sheetId="95" state="visible" r:id="rId95"/>
    <sheet xmlns:r="http://schemas.openxmlformats.org/officeDocument/2006/relationships" name="Commitments and contingencies (" sheetId="96" state="visible" r:id="rId96"/>
    <sheet xmlns:r="http://schemas.openxmlformats.org/officeDocument/2006/relationships" name="Statutory reserves (Details)" sheetId="97" state="visible" r:id="rId97"/>
    <sheet xmlns:r="http://schemas.openxmlformats.org/officeDocument/2006/relationships" name="Statutory reserves (Detail Text" sheetId="98" state="visible" r:id="rId98"/>
    <sheet xmlns:r="http://schemas.openxmlformats.org/officeDocument/2006/relationships" name="Revenues by products (Details)" sheetId="99" state="visible" r:id="rId99"/>
    <sheet xmlns:r="http://schemas.openxmlformats.org/officeDocument/2006/relationships" name="Revenues by products (Detail Te" sheetId="100" state="visible" r:id="rId100"/>
    <sheet xmlns:r="http://schemas.openxmlformats.org/officeDocument/2006/relationships" name="Litigation and contingency (Det" sheetId="101" state="visible" r:id="rId101"/>
    <sheet xmlns:r="http://schemas.openxmlformats.org/officeDocument/2006/relationships" name="Subsequent events (Detail Textu" sheetId="102" state="visible" r:id="rId102"/>
  </sheets>
  <definedNames/>
  <calcPr calcId="124519" fullCalcOnLoad="1"/>
</workbook>
</file>

<file path=xl/sharedStrings.xml><?xml version="1.0" encoding="utf-8"?>
<sst xmlns="http://schemas.openxmlformats.org/spreadsheetml/2006/main" uniqueCount="962">
  <si>
    <t>Document And Entity Information - USD ($) $ in Millions</t>
  </si>
  <si>
    <t>12 Months Ended</t>
  </si>
  <si>
    <t>Jun. 30, 2016</t>
  </si>
  <si>
    <t>Jul. 13, 2017</t>
  </si>
  <si>
    <t>Dec. 31, 2015</t>
  </si>
  <si>
    <t>Document Information [Line Items]</t>
  </si>
  <si>
    <t>Document Type</t>
  </si>
  <si>
    <t>10-K</t>
  </si>
  <si>
    <t>Amendment Flag</t>
  </si>
  <si>
    <t>false</t>
  </si>
  <si>
    <t>Document Period End Date</t>
  </si>
  <si>
    <t>Jun. 30,
		2016</t>
  </si>
  <si>
    <t>Document Fiscal Year Focus</t>
  </si>
  <si>
    <t>Document Fiscal Period Focus</t>
  </si>
  <si>
    <t>FY</t>
  </si>
  <si>
    <t>Entity Registrant Name</t>
  </si>
  <si>
    <t>Hongli Clean Energy Technologies Corp.</t>
  </si>
  <si>
    <t>Entity Central Index Key</t>
  </si>
  <si>
    <t>Current Fiscal Year End Date</t>
  </si>
  <si>
    <t>--06-30</t>
  </si>
  <si>
    <t>Entity Well-known Seasoned Issuer</t>
  </si>
  <si>
    <t>No</t>
  </si>
  <si>
    <t>Entity Voluntary Filers</t>
  </si>
  <si>
    <t>Entity Current Reporting Status</t>
  </si>
  <si>
    <t>Entity Filer Category</t>
  </si>
  <si>
    <t>Smaller Reporting Company</t>
  </si>
  <si>
    <t>Entity Public Float</t>
  </si>
  <si>
    <t>Trading Symbol</t>
  </si>
  <si>
    <t>CETC</t>
  </si>
  <si>
    <t>Entity Common Stock, Shares Outstanding</t>
  </si>
  <si>
    <t>CONSOLIDATED BALANCE SHEETS - USD ($)</t>
  </si>
  <si>
    <t>Jun. 30, 2015</t>
  </si>
  <si>
    <t>CURRENT ASSETS</t>
  </si>
  <si>
    <t>Cash</t>
  </si>
  <si>
    <t>Accounts receivable, trade</t>
  </si>
  <si>
    <t xml:space="preserve"> </t>
  </si>
  <si>
    <t>Other receivables and deposits</t>
  </si>
  <si>
    <t>Inventories</t>
  </si>
  <si>
    <t>Advances to suppliers</t>
  </si>
  <si>
    <t>Prepaid expenses</t>
  </si>
  <si>
    <t>Total current assets</t>
  </si>
  <si>
    <t>PLANT AND EQUIPMENT, net</t>
  </si>
  <si>
    <t>CONSTRUCTION IN PROGRESS</t>
  </si>
  <si>
    <t>OTHER ASSETS</t>
  </si>
  <si>
    <t>Prepayments</t>
  </si>
  <si>
    <t>Intangible assets, net</t>
  </si>
  <si>
    <t>Long-term investments</t>
  </si>
  <si>
    <t>Other assets</t>
  </si>
  <si>
    <t>Total other assets</t>
  </si>
  <si>
    <t>Total assets</t>
  </si>
  <si>
    <t>CURRENT LIABILITIES</t>
  </si>
  <si>
    <t>Current maturity of long term loan</t>
  </si>
  <si>
    <t>Accounts payable, trade</t>
  </si>
  <si>
    <t>Other payables and accrued liabilities</t>
  </si>
  <si>
    <t>Other payables - related parties</t>
  </si>
  <si>
    <t>Acquisition payable</t>
  </si>
  <si>
    <t>Customer deposits</t>
  </si>
  <si>
    <t>Taxes payable</t>
  </si>
  <si>
    <t>Current portion of warrants liability</t>
  </si>
  <si>
    <t>Total current liabilities</t>
  </si>
  <si>
    <t>LONG TERM LIABILITIES</t>
  </si>
  <si>
    <t>Warranty liability</t>
  </si>
  <si>
    <t>Total long term liabilities</t>
  </si>
  <si>
    <t>Total liabilities</t>
  </si>
  <si>
    <t>COMMITMENTS AND CONTINGENCIES</t>
  </si>
  <si>
    <t>EQUITY</t>
  </si>
  <si>
    <t>Common stock, $0.001 par value, 100,000,000 shares authorized, 2,396,021 shares issued and outstanding (given retroactive effect to the 1-for-10 reverse stock split effective October 27, 2016</t>
  </si>
  <si>
    <t>Additional paid-in capital</t>
  </si>
  <si>
    <t>Statutory reserves</t>
  </si>
  <si>
    <t>Retained earnings</t>
  </si>
  <si>
    <t>Accumulated other comprehensive income</t>
  </si>
  <si>
    <t>Total SinoCoking Coal and Coke Chemicals Industries, Inc's equity</t>
  </si>
  <si>
    <t>NONCONTROLLING INTERESTS</t>
  </si>
  <si>
    <t>Total equity</t>
  </si>
  <si>
    <t>Total liabilities and equity</t>
  </si>
  <si>
    <t>CONSOLIDATED BALANCE SHEETS (Parentheticals) - $ / shares</t>
  </si>
  <si>
    <t>1 Months Ended</t>
  </si>
  <si>
    <t>Oct. 27, 2016</t>
  </si>
  <si>
    <t>Common stock, par value (in dollars per share)</t>
  </si>
  <si>
    <t>Common stock, shares authorized</t>
  </si>
  <si>
    <t>Common stock, shares issued</t>
  </si>
  <si>
    <t>Common stock, shares outstanding</t>
  </si>
  <si>
    <t>Subsequent Event [Member]</t>
  </si>
  <si>
    <t>Stockholders' Equity, Reverse Stock Split</t>
  </si>
  <si>
    <t>1-for-10</t>
  </si>
  <si>
    <t>CONSOLIDATED STATEMENTS OF OPERATIONS AND COMPREHENSIVE LOSS - USD ($)</t>
  </si>
  <si>
    <t>REVENUE</t>
  </si>
  <si>
    <t>COST OF REVENUE</t>
  </si>
  <si>
    <t>GROSS PROFIT</t>
  </si>
  <si>
    <t>OPERATING EXPENSES:</t>
  </si>
  <si>
    <t>Selling</t>
  </si>
  <si>
    <t>General and administrative</t>
  </si>
  <si>
    <t>Impairment expenses</t>
  </si>
  <si>
    <t>Total operating expenses</t>
  </si>
  <si>
    <t>LOSS FROM OPERATIONS</t>
  </si>
  <si>
    <t>OTHER INCOME (EXPENSE)</t>
  </si>
  <si>
    <t>Other income</t>
  </si>
  <si>
    <t>Interest income</t>
  </si>
  <si>
    <t>Interest expense</t>
  </si>
  <si>
    <t>Other finance expense</t>
  </si>
  <si>
    <t>Gain from assets transfer</t>
  </si>
  <si>
    <t>Change in fair value of warrants</t>
  </si>
  <si>
    <t>Total other income, net</t>
  </si>
  <si>
    <t>LOSS BEFORE INCOME TAXES</t>
  </si>
  <si>
    <t>PROVISION FOR INCOME TAXES</t>
  </si>
  <si>
    <t>NET LOSS</t>
  </si>
  <si>
    <t>Less: Net loss attributable to noncontrolling interest</t>
  </si>
  <si>
    <t>NET LOSS ATTRIBUTABLE TO COMMOM SHAREHOLDERS</t>
  </si>
  <si>
    <t>OTHER COMPREHENSIVE LOSS</t>
  </si>
  <si>
    <t>Foreign currency translation adjustment</t>
  </si>
  <si>
    <t>COMPREHENSIVE LOSS</t>
  </si>
  <si>
    <t>Less: Comprehensive income (loss) attributable to noncontrolling interest</t>
  </si>
  <si>
    <t>COMPREHENSIVE LOSS ATTRIBUTABLE TO COMMOM SHAREHOLDERS</t>
  </si>
  <si>
    <t>WEIGHTED AVERAGE NUMBER OF COMMON SHARES</t>
  </si>
  <si>
    <t>Basic and diluted (in dollars per share)</t>
  </si>
  <si>
    <t>LOSS PER SHARE</t>
  </si>
  <si>
    <t>Basic and diluted (in shares)</t>
  </si>
  <si>
    <t>CONSOLIDATED STATEMENTS OF EQUITY - USD ($)</t>
  </si>
  <si>
    <t>Total</t>
  </si>
  <si>
    <t>Common Share</t>
  </si>
  <si>
    <t>Retained earnings Statutory reserves</t>
  </si>
  <si>
    <t>Retained earnings Unrestricted</t>
  </si>
  <si>
    <t>Noncontrolling interest</t>
  </si>
  <si>
    <t>BALANCE at Jun. 30, 2014</t>
  </si>
  <si>
    <t>BALANCE, (in shares) at Jun. 30, 2014</t>
  </si>
  <si>
    <t>Increase (Decrease) in Stockholders' Equity [Roll Forward]</t>
  </si>
  <si>
    <t>Issuance of commom stock</t>
  </si>
  <si>
    <t>Issuance of commom stock (in shares)</t>
  </si>
  <si>
    <t>Net loss</t>
  </si>
  <si>
    <t>Foreign currency translation adjustments</t>
  </si>
  <si>
    <t>BALANCE at Jun. 30, 2015</t>
  </si>
  <si>
    <t>BALANCE, (in shares) at Jun. 30, 2015</t>
  </si>
  <si>
    <t>BALANCE at Jun. 30, 2016</t>
  </si>
  <si>
    <t>BALANCE, (in shares) at Jun. 30, 2016</t>
  </si>
  <si>
    <t>CONSOLIDATED STATEMENTS OF CASH FLOWS - USD ($)</t>
  </si>
  <si>
    <t>CASH FLOWS FROM OPERATING ACTIVITIES:</t>
  </si>
  <si>
    <t>Net Loss</t>
  </si>
  <si>
    <t>Adjustments to reconcile net income to cash provided by (used in) operating activities:</t>
  </si>
  <si>
    <t>Depreciation</t>
  </si>
  <si>
    <t>Amortization</t>
  </si>
  <si>
    <t>Bad debt expense</t>
  </si>
  <si>
    <t>Amortization of prepaid expenses</t>
  </si>
  <si>
    <t>Loss from inventory LCM</t>
  </si>
  <si>
    <t>Impairment loss on investment</t>
  </si>
  <si>
    <t>Impairment loss of long-lived assets and construction in progress</t>
  </si>
  <si>
    <t>Impairment loss of intangibles</t>
  </si>
  <si>
    <t>Gain of other payable write off</t>
  </si>
  <si>
    <t>Change in operating assets and liabilities</t>
  </si>
  <si>
    <t>Notes receivable, trade</t>
  </si>
  <si>
    <t>Other receivables</t>
  </si>
  <si>
    <t>Net cash provided by operating activities</t>
  </si>
  <si>
    <t>CASH FLOWS FROM INVESTING ACTIVITIES:</t>
  </si>
  <si>
    <t>Collection of loans receivable</t>
  </si>
  <si>
    <t>Loan receivable to CPL</t>
  </si>
  <si>
    <t>Purchase of gasification equipment</t>
  </si>
  <si>
    <t>Prepayments of construction of underground gasification</t>
  </si>
  <si>
    <t>Payment of coal mine acquisition</t>
  </si>
  <si>
    <t>Net cash used in investing activities</t>
  </si>
  <si>
    <t>CASH FLOWS FROM FINANCING ACTIVITIES:</t>
  </si>
  <si>
    <t>Repayment of short-term loans - Bairui Trust</t>
  </si>
  <si>
    <t>Proceeds from short-term loans - CPL</t>
  </si>
  <si>
    <t>Repayment of short-term loans - CPL</t>
  </si>
  <si>
    <t>Proceeds from issuance of common stock</t>
  </si>
  <si>
    <t>Proceeds from (payment to) related parties</t>
  </si>
  <si>
    <t>Net cash (used in) provided by financing activities</t>
  </si>
  <si>
    <t>EFFECT OF EXCHANGE RATE ON CASH</t>
  </si>
  <si>
    <t>DECREASE IN CASH</t>
  </si>
  <si>
    <t>CASH, beginning of year</t>
  </si>
  <si>
    <t>CASH, end of year</t>
  </si>
  <si>
    <t>SUPPLEMENTAL CASH FLOW INFORMATION:</t>
  </si>
  <si>
    <t>Cash paid for income tax</t>
  </si>
  <si>
    <t>Cash paid for interest</t>
  </si>
  <si>
    <t>NON-CASH TRANSACTIONS OF INVESTING AND FINANCING ACTIVITIES</t>
  </si>
  <si>
    <t>Reclassification of short-term loans to Long-term loans</t>
  </si>
  <si>
    <t>Common stock issued for a service fee</t>
  </si>
  <si>
    <t>Issuance of warrants related to the sale of common stock</t>
  </si>
  <si>
    <t>Transfer of construction in progress plant and equipment</t>
  </si>
  <si>
    <t>Reclassification of prepayments to construction in progress</t>
  </si>
  <si>
    <t>Reclassification of prepayments to land use right</t>
  </si>
  <si>
    <t>Reclassification of construction in progress to land use rights</t>
  </si>
  <si>
    <t>Other payable accrued for land use right registration</t>
  </si>
  <si>
    <t>Short term loan transferred according to debt settlement</t>
  </si>
  <si>
    <t>Nature of business and organization</t>
  </si>
  <si>
    <t>Nature Of Business And Organization [Abstract]</t>
  </si>
  <si>
    <t xml:space="preserve"> Note 1  Nature of business and organization Hongli Clean Energy Technologies Corp. (“CETC” or the “Company”) (formerly known as SinoCoking Coal and Coke Chemical Industries, Inc.) was organized on December 31, 1996, under the laws of the State of Florida. The Company changed its name from SinoCoking Coal and Coke Chemical Industries, Inc. to Hongli Clean Energy Technologies Corp., effective on July 28, 2015 and its stock is traded on NASDAQ. The Company was an energy producer which is in the process of transformation from providing multifunctional energy products to focus on providing clean burning energy located in the People Republic of China (“PRC” or “China”). The Company currently generates only one kind of product, synthetic gas, although in the past it also produced raw coal, washed coal, “medium” or mid-coal and coal slurries, coke, coke powder, coal tar, crude benzol and electricity before the Company closed its coal and coke production in December 2015. All of the Company’s business operations are conducted by a variable interest entity (“VIE”), Henan Pingdingshan Hongli Coal &amp; Coking Co., Ltd., (“Hongli”), which is controlled by Top Favour Limited (“Top Favour”)’s wholly-owned subsidiary, Pingdingshan Hongyuan Energy Science and Technology Development Co., Ltd. (“Hongyuan”), through a series of contractual arrangements. Due to the continuing provincial-wide consolidation program in the Henan province since 2010 that applied to the Company’s coal mines, no raw coal has been mined by the Company since 2011. The Company used to wash coal and generate coke products. Due to increasing stringent environmental requirements and the declining price of coke products, the Company decided to suspend the production of washed coal and coke products in December 2015 considering the change of policy and the environment of the market. The Company also generated electricity from gas emitted during the coking process, which is used primarily to power the Company’s operations. The Company has not generated any electricity since July 2014, because one of our coking plants was closed and no gas is emitted without the coking process. The Company holds equipment and related assets of electricity generation with the plan of using synthetic gas which we generate in our gasification facility. The Company generates synthetic gas (“Syngas”) which is converted from coke using the coke gasification facility since October 2014. Synthetic gas is clean-burning fuel which has been encouraged by the government. Syngas is the only product that the Company produces currently. On August 28, 2014, the Company entered into a cooperative agreement with North China Institute of Science and Technology regarding the current underground coal gasification (“UCG”) development to refine and implement a technology to convert the Company’s coal mines into producing Syngas. The UCG project was approved by the local governmental agency to be a Science &amp; Technology Practice Project. The Company initially planned to implement the UCG technology to all its coal mines once the UCG construction was completed to achieve economic efficiency. On January 10, 2016, the Company entered into a Credit and Debt Transfer Agreement with an unrelated third party, Wuhan Guangyao New Energy Automobile Operation Co., Ltd. (“Guangyao”). As of December 31, 2015, the Company had certain credit assets (advance payments, including short-term and long-term portions, and accounts receivable) with a book value of RMB 254,160,210.59 and outstanding debts (accounts payable, interest payable, and short-term loans) with a book value of RMB 274,167,269.37. According to the Credit and Debt Transfer Agreement, the Company transferred those assets and debts valued at December 31, 2015 to Guangyao in a lump sum. Guangyao will conduct the collection and the clearance by itself. The Company shall compensate Guangyao regarding the difference of US$ 3,032,994 20,007,058 4.5 5,122,075 On January 25, 2016, the Company entered into an Asset Transfer Agreement for 900,000 Tons of Coking Assets in Construction with Guangyao. As of December 31, 2015, the Company’s 900,000 48,440,947 319,531,307 45,692,140 4.5 Beginning from early 2016, the Chinese Government implemented a series of policies to cut off or limit the nationwide production capacity of various industries, including governmental and private companies, to restructure the country’s economy, to focus on crude steel related production and coal and coke related industries. The change of the policies from the Chinese Government and the environment of macro-economy had significantly limited the Company’s ability to resume its coal mining and coke production operations in the future. On March 25, 2016, the Company entered into an asset and equity transfer agreement with Pingdingshan Hongfeng Coal Processing and Coking Factory (“Hongfeng”). In accordance with the transfer agreement, the Company sold its coking factory, coal related assets and the equity interest of subsidiaries, including assets in Baofeng Coking, Underground Coal Gasification project, 100 60 100 100 2.5 58 The accompanying consolidated financial statements reflect the activities of the Company and each of the following entities: Name Background Ownership Top Favour A British Virgin Islands company Incorporated on July 2, 2008 100% Hongyuan created on March 18, 2009 Registered capital of $3 million fully funded 100% Hongli A PRC limited liability company created on June 5, 1996 Initial registered capital of US $ 1,055,248 8,808,000 4,001,248 28,080,000 85.40 Operates a branch, Baofeng Coking Factory (“Baofeng Coking”) VIE by contractual arrangements Baofeng Hongchang Coal Co., Ltd. (“Hongchang Coal”) A PRC limited liability company created on July 19, 2007 Registered capital of US $ 396,000 3,000,000 Consolidated and merger Shunli’s coal in July 2014 VIE by contractual arrangements as a wholly-owned subsidiary of Hongli Baofeng Hongguang Power Co., Ltd. (“Hongguang Power”) A PRC limited liability company created on August 1, 2006 Registered capital of US $ 2,756,600 22,000,000 VIE by contractual arrangements as an indirect wholly-owned subsidiary of Hongli Baofeng Xingsheng Coal Co., Ltd. (“Xingsheng Coal”) A PRC limited liability company created on December 6, 2007 Registered capital of US $ 559,400 3,634,600 60 VIE by contractual arrangements as a 60% owned subsidiary of Hongli Baofeng Shuangrui Coal Co., Ltd. ( “Shuangrui Coal”) A PRC limited liability company created on March 17, 2009 Registered capital of US $ 620,200 4,029,960 60 100 VIE by contractual arrangements as a 100% owned subsidiary of Hongchang Zhonghong Energy Investment Company (“Zhonghong”) A PRC company Created on December 30, 2010 Registered capital of US $ 7,842,800 51,000,000 100 VIE by contractual arrangements as a wholly-owned subsidiary of Hongli Baofeng Hongrun Coal Chemical Co., Ltd. (“Hongrun”) A PRC limited liability company created on May 17, 2011 Registered capital of US $ 4,620,000 30 VIE by contractual arrangements as a wholly-owned subsidiary of Hongli. The Company believes that the equity owners of Hongli do not have the characteristics of a controlling financial interest, and that the Company is the primary beneficiary of the operations and residual returns of Hongli and, in the event of losses, would be required to absorb a majority of such losses. Accordingly, the Company consolidates Hongli’s results, assets and liabilities in the accompanying financial statements. Selected financial data of Hongli and its subsidiaries is set forth below: June 30, June 30, 2016 2015 Total current assets $ 120,745 $ 7,938,342 Total assets $ 38,461,764 $ 176,470,756 Total current liabilities $ 4,646,537 $ 90,206,205 Total liabilities $ 4,646,537 $ 90,206,205 Presently, the Company’s coke gasification related operations are carried out by Hongli. Except for coke gasification, other operations were halted as of June 30, 2016. Before halting operations, the Company was organized and operated as follows: coking operation were carried out by Baofeng, coking coke and coal trading activities were carried out by Hongli, electricity generation was carried out by Hongguang Power, and coal related operations were carried out by Hongchang Coal, Shuangrui Coal and Xingsheng Coal, respectively. Liquidity and going concern issues The accompanying financial statements have been prepared in conformity with accounting principles generally accepted in the United States of America which contemplate continuation of the Company as a going-concern basis. The going-concern basis assumes that assets are realized and liabilities are extinguished in the ordinary course of business at amounts disclosed in the financial statements. The Company’s ability to continue as a going concern depends upon the liquidation of its current assets. The Company’s operations scale was cut largely and the remaining business of coke gasification has not made up the discontinuance of the coal and coking business. this raises substantial doubt about the Company’s ability to continue as a going concern. In an effort to improve its financial position and operations, the Company is working to transform its resources to invest in the green and new energy business, included but not limited to coke gasification and electricity generation. As of June 30, 2016, the Company’s current liabilities were $ 5,709,882 900,000 In addition, the Company’s shareholders will continue to provide support to fund the Company’s operational needs. Management believes that if successfully executed, the foregoing actions would enable the Company to continue as a going-concern.</t>
  </si>
  <si>
    <t>Summary of significant accounting policies</t>
  </si>
  <si>
    <t>Accounting Policies [Abstract]</t>
  </si>
  <si>
    <t xml:space="preserve"> Note 2  Summary of significant accounting policies The accompanying consolidated financial statements are prepared in accordance with accounting principles generally accepted in the United States of America (“US GAAP”). The consolidated financial statements include the financial statements of the Company, its wholly-owned subsidiaries  Top Favour and Hongyuan, and its VIEs Hongli and its subsidiaries. All significant inter-company transactions and balances between the Company, its subsidiaries and VIEs are eliminated upon consolidation VIEs are generally entities that lack sufficient equity to finance their activities without additional financial support from other parties or whose equity holders lack adequate decision making ability. All VIEs with which the Company is involved are evaluated to determine the primary beneficiary of the risks and rewards of the VIE. The primary beneficiary is required to consolidate the VIE for financial reporting purposes. As a result of the contractual arrangements described below, the Company, through Hongyuan, is obligated to absorb a majority of the risk of loss from Hongli’s activities and the Company is to receive a majority of Hongli’s expected residual returns. The Company accounts for Hongli as a VIE as it is the primary beneficiary. The primary beneficiary is required to consolidate the VIE for financial reporting purposes. Management makes ongoing assessments of whether Hongyuan is the primary beneficiary of Hongli and its subsidiaries. Accounting Standards Codification (“ASC”) 810  “Consolidation” addresses whether certain types of entities referred to as VIEs, should be consolidated in a company’s consolidated financial statements. The contractual arrangements entered into between Hongyuan and Hongli are comprised of the following series of agreements: (1) a Consulting Services Agreement, through which Hongyuan has the right to advise, consult, manage and operate Hongli and its subsidiaries (“the Operating Companies”), collect, and own all of the respective net profits of the Operating Companies; (2) an Operating Agreement, through which Hongyuan has the right to recommend director candidates and appoint the senior executives of the Operating Companies, approve any transactions that may materially affect the assets, liabilities, rights or operations of the Operating Companies, and guarantee the contractual performance by the Operating Companies of any agreements with third parties, in exchange for a pledge by the Operating Companies of their respective accounts receivable and assets; (3) a Proxy Agreement, under which the equity holders of the Operating Companies have given their voting control over the Operating Companies to Hongyuan and will only transfer their equity interests in the Operating Companies to Hongyuan or its designee(s); (4) an Option Agreement, under which the equity holders of the Operating Companies have granted Hongyuan the irrevocable right and option to acquire all of its equity interests in the Operating Companies, or, alternatively, all of the assets of the Operating Companies; and (5) an Equity Pledge Agreement, under which the equity holders of the Operating Companies have pledged all of their rights, title and interest in the Operating Companies to Hongyuan to guarantee the Operating Companies’ performance of their respective obligations under the Consulting Services Agreement. Since Top Favour, Hongyuan and Hongli are under common control, the above contractual arrangements have been accounted for as a reorganization of entities and the consolidation of the Top Favour, Hongyuan and Hongli has been accounted for at the historical cost similar to a pooling-of-interest and prepared on the basis as if the contractual arrangements had become effective as of the beginning of the first period presented in the accompanying consolidated financial statement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re significant areas requiring the use of management estimates and assumptions relate to coal reserves that are the basis for future cash flow estimates and units-of-production depletion calculations; asset impairments; allowance for doubtful accounts and loans receivable; valuation allowances for deferred income taxes; reserves for contingencies; stock-based compensation and the fair value and accounting treatment for warrants. Management bases its estimates on historical experience and on various other assumptions that are believed to be reasonable under the circumstances. Accordingly, actual results may differ significantly from these estimates. The Company records share-based compensation expense using the grant date fair value of share-based awards. The value of the award is principally recognized as expense ratably over the requisite service periods. The Company uses the Black-Scholes Merton (“BSM”) option-pricing model, which incorporates various assumptions including volatility, expected life and interest rates to determine fair value. The Company’s expected volatility assumption is based on the historical volatility of Company’s stock. The expected life assumption is primarily based on the simplified method of the terms of the options. The risk-free interest rate for the expected term of the option is based on the U.S. Treasury yield curve in effect at the time of grant. Stock-based compensation expense is recognized based on awards expected to vest. U.S. GAAP requires forfeitures to be estimated at the time of grant and revised in subsequent periods, if necessary, when actual forfeitures differ from those estimates. There were no estimated forfeitures as the Company has a short history of issuing options. Coal and coke sales are recognized at the date of shipment to customers when a formal arrangement exists, the price is fixed or determinable, the delivery is completed, no other significant obligations of the Company exist and collectability is reasonably assured. This generally occurs when coal and coke is loaded onto trains or trucks at one of the Company’s loading facilities or at third party facilities. Substantially, if not all, of the electricity generated by Hongguang Power is typically used internally by Baofeng Coking. Supply of surplus electricity generated by Hongguang Power to the national power grid is mandated by the local utilities board. The value of the surplus electricity supplied, if it exists, is calculated based on actual kilowatt-hours produced and transmitted and at a fixed rate determined under contract. During the years ended June 30, 2016 and 2015, the Company did not generate any electricity power because Hongguang Power was closed since July 2014. The Company generally sells syngas under long-term agreements at fixed prices. In some cases, syngas may be sold with periodic price adjustments. Revenues are recognized when the products are delivered, which occurs when the customer has taken title and has assumed the risks and rewards of ownership, prices are fixed or determinable and collectability is reasonably assured. Coal, coke and syngas sales represent the invoiced value of goods, net of a value-added tax (“VAT”), sales discounts and actual returns at the time when product is sold to the customer. The reporting currency of the Company is the U.S. dollar. The functional currency of the Company, its subsidiaries and VIEs in the PRC is denominated in RMB. For the subsidiaries and VIEs whose functional currencies are other than the U.S. dollar, all assets and liabilities accounts were translated at the exchange rate on the balance sheet date; shareholders’ equity is translated at the historical rates and items in the statement of operations are translated at the average rate for the period. Items in the cash flow statement are also translated at average translation rates for the periods, therefore, amounts reported on the statement of cash flows will not necessarily agree with changes in the corresponding balances on the balance sheet. Translation adjustments resulting from this process are included in accumulated other comprehensive income in the statement of equity. The resulting transaction gains and losses that arise from exchange rate fluctuations on transactions denominated in a currency other than the functional currency are included in the results of operations. Translation adjustments included in accumulated other comprehensive income amounted to $ 3,234,871 11,484,613 6.64 6.11 6.43 6.14 The Company uses a three-level valuation hierarchy for disclosures of fair value measurement. The carrying amounts reported in the accompanying consolidated balance sheets for receivables, payables and short term loans qualify as financial instruments are a reasonable estimate of fair value because of the short period of time between the origination of such instruments, their expected realization and, if applicable, the stated rate of interest is equivalent to rates currently available. The three levels of valuation hierarchy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The Company determined that the carrying value of its long-term loans approximated their fair value using level 2 inputs by comparing the stated loan interest rate to the rate charged by the Bairui Trust on similar loans (see Note 13). The following table sets forth by level within the fair value hierarchy the Company’s financial assets and liabilities that were accounted for at fair value on a recurring basis as of June 30, 2016: Carrying value at Fair value measurement at June 30, 2016 June 30, 2016 Level 1 Level 2 Level 3 Warrants liability $ 81,767 $  $ 81,767 $  The following is a reconciliation of the beginning and ending balances of warrants liability measured at fair value on a recurring basis using observable inputs as of June 30, 2016 and 2015: June 30, June 30, 2016 2015 Beginning fair value $ 2,915,649 $ 16 Realized gain recorded in earnings (2,833,882) (7,131,724) Granted financial instrument 10,07,357 Ending fair value $ 81,767 $ 2,915,649 June 30, June 30, 2016 2015 Number of shares exercisable 163,493 172,166 Range of exercise price $ 63.8 $ 60.00-480.00 Stock price $ 2.80 $ 17.5 .Expected term (years) 2.24 0.00-3.24 Risk-free interest rate 0.61 0.02-1.34 % Expected volatility 110.99%-120.46 % 51-88 % In addition to assets and liabilities that are recorded at fair value on a recurring basis, the Company is required to record certain financial assets and liabilities at fair value on a non-recurring basis. Generally, assets are recorded at fair value on a non-recurring basis as a result of impairment charges. For the year ended June 30, 2015, the Company’ s two long term investments were not considered impaired, the Company wrote off one of the investments amounted to $ 1,530,273 The Company did not identify any other assets and liabilities that are required to be presented on the consolidated balance sheets at fair value. The Company considers all highly liquid investments with original maturities of three months or less at the time of purchase to be cash equivalents for cash flow statement purposes. Cash includes cash on hand and demand deposits in accounts maintained with state owned banks within the PRC and with banks in Hong Kong and in the United States of America. Balances at financial institutions or state owned banks within the PRC are not covered by insurance. Balances at financial institutions in Hong Kong may, from time to time, exceed Hong Kong Deposit Protection Board’s insured limits. As of June 30, 2016 and 2015, the Company had $ 40,523 37,911 During the normal course of business, the Company extends unsecured credit not exceeding three months to its customers. Management regularly reviews the aging of receivables and changes in payment trends by its customers, and records an allowance when management believes collection of amounts due are at risk. Accounts receivables are considered past due after three months from the date credit was granted. Accounts considered uncollectible after exhaustive efforts to collect are written off. The Company regularly reviews the credit worthiness of its customers and, based on the results of the credit review, determines whether extended payment terms can be granted to or, in some cases, partial prepayment is required from certain customers. As of June 30, 2016 and 2015, $ 5,715,538 217,905 Other receivables include a security deposit made by the Company for the auction of non-performing assets, interest receivable on loans, advances to employees for general business purposes and other short term non-traded receivables from unrelated parties, primarily as unsecured demand loans, with no stated interest rate or due date. Management regularly reviews the aging of other receivables and deposits and changes in payment trends and records a reserve when management believes collection of amounts due are at risk. Accounts considered uncollectible are written off after exhaustive efforts at collection. As of June 30, 2016 and 2015, an allowance for doubtful accounts was not necessary. Inventories are stated at the lower of cost or market, using the weighted average cost method. Inventories consist of raw materials, supplies, work in process, and finished goods. Raw materials mainly consist of coal (mined and purchased), rail, steel, wood and additives used by the Company. The cost of finished goods includes (1) direct costs of raw materials, (2) direct labor, (3) indirect production costs, such as allocable utilities cost, and (4) indirect labor related to the production activities, such as assembling and packaging. Management compares the cost of inventories with the market value and an allowance is made for writing down the inventory to its market value, if lower than cost. On an ongoing basis, inventories are reviewed for potential write-down for estimated obsolescence or unmarketable inventories equal to the difference between the cost of the inventory and the estimated net realizable value based upon forecasts for future demand and market conditions. When inventories are written-down to the lower of cost or market, they are not marked up subsequently based on changes in underlying facts and circumstances. As of June 30, 2016 and 2015, amount to $ 0 44,597 The Company advances monies or may legally assign its notes receivable-trade (which are guaranteed by banks) to certain suppliers for raw material purchases. Such advances are interest-free and unsecured. Management regularly reviews the aging of advances to suppliers and changes in material receiving trends and records an allowance when management believes receipt of the materials due are at risk. Advances aged over one year and considered uncollectible are written off after exhaustive efforts at collection. As of June 30, 2016 and 2015, the allowance for advances to suppliers was $ 0 1,512,785 Plant and equipment are stated at cost. Expenditures for maintenance and repairs are charged to operations as incurred, while additions, renewals and betterments that extend the useful life are capitalized. When items of plant and equipment are retired or otherwise disposed, the related cost and accumulated depreciation are removed from the respective accounts, and any gain or loss is included in operations. Mine development costs are capitalized and amortized by the units of production method over the estimated total recoverable proven and probable reserves. Depreciation of plant and equipment is provided using the straight-line method for substantially all assets with estimated lives as follows: Estimated useful life Building and plant 20 years Machinery and equipment 10-20 years Other equipment 3-5 years Transportation equipment 5-7 years Construction-in-progress (“CIP”) includes direct costs of constructions for our coke gasification facility, UCG underground safety improvement, and the Company’s new coking plant. Interest incurred during the period of construction, if material, is capitalized. For the years ended June 30, 2016 and 2015, no interest was capitalized for construction in process. CIP is not depreciated until such time the asset in question is completed and put into service. Secure deposit was from Henan Coal Seam Gas and is related to a joint venture between the Company and them (see Note 12). Management regularly reviews these deposits and changes in payment trends and records a reserve when management believes collection of amounts due are at risk. Accounts considered uncollectible are written off after exhaustive efforts at collection. As of June 30, 2016 and June 30, 2015, the allowance for the deposits was $ 0 4,887,984 Costs to obtain land use rights are recorded based on the fair value at acquisition and amortized over 36 40 Mining rights are capitalized at fair value when acquired, including amounts associated with any value beyond proven and probable reserves, and amortized to operations as depletion expense using the units-of-production method over the estimated proven and probable recoverable amounts. The Company’s materials that may contain coal are controlled through direct ownership by our VIEs which generally last until the recoverable materials that may contain coal are depleted. As of June 30, 2016, the Company has provided 100 The Company evaluates long-lived tangible and intangible assets for impairment whenever events or changes in circumstances indicate that the carrying value may not be recoverable from its estimated future cash flows, in accordance with the accounting guidance regarding “Disposal of Long-Lived Assets.” Recoverability is measured by comparing an asset’s carrying value to the related projected undiscounted cash flows generated by the long-lived asset or asset group, considering a number of factors including past operating results, budgets, economic projections, market trends and product development cycles. When the carrying value of the asset exceeds the related undiscounted cash flows, the asset is considered impaired, and a second test is performed to measure the amount of impairment loss to the extent that the carrying value exceeds its fair value. Fair value is determined through various valuation techniques including discounted cash flow models, quoted market values and third party independent appraisals, as considered necessary. As of June 30, 2016, the Company has provided $ 42,688,520 Investments in equity securities of privately-held companies in which the Company holds less than a 20% Entities in which the Company has the ability to exercise significant influence, but does not have a controlling interest, are accounted for under the equity method. Significant influence is generally considered to exist when the Company has between 20 50 The Company evaluates potential impairment whenever events or changes in circumstances indicate that the carrying amount of the investments may not be recoverable. For investments carried at cost, the Company recognizes impairment in the event that the carrying value of the investment exceeds the Company’s proportionate share of the net book value of the investee. Impairment charges amounted to $ 1,530,273 0 The Company accounts for the asset retirement cost and obligations to retire tangible long-lived assets in accordance with U.S. GAAP, which requires that the Company’s legal obligations associated with the retirement of long-lived assets be recognized at fair value at the time the obligations are incurred. Such obligations are incurred when development commences for underground mines or construction begins for support facilities, refuse areas and slurry ponds. If an entity has a conditional asset retirement obligation, a liability should be recognized when the fair value of the obligations can be reasonably estimated. The obligation’s fair value is determined using discounted cash flow techniques and is accreted over time to its expected settlement value. Upon initial recognition of a liability, a corresponding amount is capitalized as part of the carrying amount of the related long-lived asset. Amortization of the related asset is calculated on a unit-of-production method by amortizing the total estimated cost over the salable materials that may contain coal as determined under SEC Industry Guide 7, multiplied by the production during the period. Asset retirement costs generally include the cost of reclamation (the process of bringing the land back to its natural state after completion of exploration activities) and environmental remediation (the physical activity of taking steps to remediate, or remedy, any environmental damage caused). In May 2009, the Henan Bureau of Finance and the Bureau of Land and Resource issued regulations requiring mining companies to file an evaluation report regarding the environmental impact of their mining (the “Evaluation Report”) before December 31, 2010. The relevant authorities would then determine whether to approve the Evaluation Report after performing on-site investigation, and the asset retirement obligation would be determined by the authorities based on the approved filing. Such requirement was extended along with the extension of the provincial mine consolidation schedule, although the specific extension date has not been finalized by the relevant provincial authorities. The Company did not record any asset retirement obligation as of June 30, 2016 and 2015 because the Company did not have sufficient information to reasonably estimate the fair value of such obligation. The range of time over which the Company may settle the obligation is unknown and cannot be reasonably estimated. In addition, the settlement method for the obligation cannot be reasonably determined. The amount of the obligation to be determined by the relevant authorities is affected by several factors, such as the extent of remediation required in and around the mining area, the methods to be used to remediate the mining site, and any government grants which may or may not be credited to the mining companies. The Company will recognize the liability in the period in which sufficient information is available to reasonably estimate its fair value. The Company accounts for income taxes in accordance with the accounting principles generally accepted in the United States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accounting principles generally accepted in the United States for accounting for uncertainty in income taxes clarify the accounting and disclosure for uncertain tax positions. A tax position is recognized as a benefit only if it is “more likely than not” that the tax position would be sustained in a tax examination, with a tax examination being presumed to occur. The amount recognized is the largest amount of tax benefit that is greater than 50 The charge for taxation is based on the results for the year as adjusted for items, which are non-assessable or disallowed. It is calculated using tax rates that have been enacted or substantively enacted by the balance sheet date. Deferred income taxes are provided on the asset and liability method for temporary differences arising from differences between the carrying amount of assets and liabilities in the financial statements and the corresponding tax basis used in the computation of assessable tax profit. In principle, deferred tax liabilities are recognized for all taxable temporary differences, and deferred tax assets are recognized to the extent that it is probable that taxable profit will be available against which deductible temporary differences can be utilized. Deferred tax is calculated at the tax rates that are expected to apply in the period when the asset is realized or the liability is settled. Deferred tax is charged or credited in the income statement, except when its related to items credited or charged directly to equity.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June 30, 2016 and 2015. The Company did not file its U.S. federal income tax returns, including, without limitation, information returns on Internal Revenue Service (“IRS”) Form 5471, “Information Return of U.S. Persons with Respect to Certain Foreign Corporations” and "Report of Foreign Bank and Financial Accounts" for the fiscal years ended June 30, 2016. Failure to furnish any income tax returns and information returns with respect to any foreign business entity required, within the time prescribed by the IRS, subjects the Company to certain civil penalties. Management is of the opinion that penalties, if any, that may be assessed would not be material to the consolidated financial statements. In addition, because the Company did not generate any income in the United States or otherwise have any U.S. taxable income, the Company does not believe that it has any U.S. Federal income tax liabilities with respect to any transactions that the Company or any of its subsidiaries may have engaged in through June 30, 2016. However, there can be no assurance that the IRS will agree with this position, and therefore the Company ultimately could be liable for U.S. Federal income taxes, interest and penalties. The tax years ended June 30, 2016, 2015 and 2014 remain open to examination by the IRS. The Company’s PRC subsidiary and VIEs are governed by the national and local income tax laws (the “Income Tax Laws”), and are generally subject to a statutory income tax rate of 25 Sales revenue represents the invoiced value of goods, net of VAT. All of the Company’s coal and coke are sold in the PRC and subject to VAT at a rate of 17 A contract is designated as an asset or a liability and is carried at fair value on the Company’s balance sheet, with any changes in fair value recorded in its results of operations. The Company then determines which options, warrants and embedded features require liability accounting and records the fair value as a derivative liability. The changes in the values of these instruments are shown in the accompanying consolidated statements of income and other comprehensive income as “change in fair value of warrants.” In connection with the Company’s share exchange transaction in February 2010 with Top Favour, whereby Top Favour became a wholly-owned subsidiary of the Company (the “Share Exchange”), the Company adopted the provisions of an accounting standard regarding instruments that are indexed to an entity’s own stock. This accounting standard specifies that a contract that would otherwise meet the definition of a derivative but is both (a) indexed to the Company’s own stock and (b) classified in equity in the statement of financial position would not be considered a derivative financial instrument. It provides a new two-step model to be applied in determining whether a financial instrument or an embedded feature is indexed to an issuer’s own stock and thus able to qualify for the scope exception within the standards. As a result of adopting this accounting standard, all warrants issued after the Share Exchange are recorded as a liability because their strike price is denominated in U.S. dollars, while the Company’s functional currency is denominated in RMB. All warrants issued before the Share Exchange, which were treated as equity pursuant to the derivative treatment exemption prior to the Share Exchange, are also no longer afforded equity treatment for the same reason. Since such warrants are no longer considered indexed to the Company’s own stock, all future changes in their fair value will be recognized currently in earnings until they are exercised or expire. Noncontrolling interests mainly consist of a 40 0 4,331,600 The Company reports earnings per share in accordance with the provisions of ASC  260 “Earnings per Share.” This standard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Dilution is computed by applying the treasury stock method. Under this method, option and warrants are assumed to be exercised at the beginning of the period (or at the time of issuance, if later), and as if funds obtained thereby are used to purchase common stock at the average market price during the period. If the Company has a loss, no potential shares, issuable are included in the fully diluted shares as they would be anti-dilutive. Accounting standards regarding comprehensive income establishes requirements for the reporting and display of comprehensive income (loss), its components and accumulated balances in a full set of general purpose financial statements. This accounting standard defines comprehensive income to include all changes in equity except those resulting from investments by owners and distributions to owners. Among other disclosures, it also requires all items recognized under current accounting standards as components of comprehensive income (loss) to be reported in financial statement that is presented with the same prominence as other financial statements. The Company's only current component of comprehensive income are the foreign currency translation adjustments. Recently issued accounting pronouncements In May 2014, the Financial Accounting Standards Board (“FASB”) issued Accounting Standards Update (“ASU”) No. 2014-9, “Revenue from Contracts with Customers” (“ASU 2014-9”). ASU 2014-9 provides for a single comprehensive principles-based standard for the recognition of revenue across all industries through the application of the following five- step proces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updated guidance related to revenue recognition which affects any entity that either enters into contracts with customers to transfer goods or services or enters into contracts for the transfer of nonfinancial assets unless those contracts are within the scope of other standards. The guidance requires that an entity recognize revenue to depict the transfer of promised goods or services to customers in an amount that reflects the consideration to which the entity expects to be entitled in exchange for those goods or services. The guidance is effective for us starting on January 1, 2018. We are currently evaluating the impact this guidance will have on our combined financial position, results of operations and cash flows. In April 2015, the FASB issued guidance to simplify the presentation of debt issuance costs. This new guidance requires th</t>
  </si>
  <si>
    <t>Concentration risk</t>
  </si>
  <si>
    <t>Risks and Uncertainties [Abstract]</t>
  </si>
  <si>
    <t xml:space="preserve"> Note 3  Concentration risk For the year ended June 30, 2016, 79.35 68.06 11.29 57.6 22.6 13.0 11.9 10.1 100 34.7 0.1 2.3 20.7 For the year ended June 30, 2016, two main suppliers provided 22.26 12.32 9.95 52.3 33.7 18.6 0 7.3 7.2</t>
  </si>
  <si>
    <t>Other Receivables And Deposit Disclosure [Abstract]</t>
  </si>
  <si>
    <t>Other receivables and deposit</t>
  </si>
  <si>
    <t xml:space="preserve"> Note 4  Other receivables and deposits Other receivables consisted of the following: June 30, June 30, 2016 2015 Security deposit for auction $ - $ 4,910,949 Advances to employees 2,492 18,018 Total $ 2,492 $ 4,928,967 Security deposit for auction On January 26, 2013, Hongli entered into an agreement with Pingdingshan Rural Credit Cooperative Union (“PRCCU”) to pay $ 3,249,285 4,910,949 30</t>
  </si>
  <si>
    <t>Loans receivable</t>
  </si>
  <si>
    <t>Receivables [Abstract]</t>
  </si>
  <si>
    <t xml:space="preserve"> Note 5  Loans receivable On June 8, 2011, Capital Paradise Limited (“CPL”) or previously known as Ziben Tiantang Co., Ltd., an unrelated party, borrowed $ 10,044,200 9.45 7 On December 8, 2012, both parties entered into another supplemental agreement to extend the maturity date to June 8, 2013, with 7 7 In August and September 2012, Top Favour loaned an additional $ 350,000 7 On October 7, 2014, Top Favour loaned an additional $ 200,000 On January 27, 2014, both parties agreed on a repayment schedule whereby CPL will repay 50 On August 2014, the Company collected $ 4.5 For the years ended June 30, 2016 and 2015, interest incomes from loans receivable amounted to $ 0 164,400</t>
  </si>
  <si>
    <t>Inventory Disclosure [Abstract]</t>
  </si>
  <si>
    <t xml:space="preserve"> Note 6  Inventories Inventories consisted of the following: June 30, June 30, 2016 2015 Raw materials $ - $ 31,074 Work in process - 839,729 Supplies 401 21,277 Finished goods 143,137 2,344,222 Total 143,538 3,236,202 Less: impairment reserve (41,034) (44,597) Total $ 102,504 $ 3,191,605 </t>
  </si>
  <si>
    <t>Advances To Suppliers Disclosure [Abstract]</t>
  </si>
  <si>
    <t xml:space="preserve"> Note 7  Advances to suppliers Advances to suppliers are monies deposited with or advanced to unrelated vendors for future inventory purchases, which consist mainly of raw coal purchases. Most of the Company’s vendors require a certain amount of funds to be deposited with them as a guarantee to ensure that the Company will receive its purchases on a timely basis and with favorable pricing. Advances to suppliers of amounted to $ 0 8,216,127 0 1,512,785</t>
  </si>
  <si>
    <t>Plant and equipment, net</t>
  </si>
  <si>
    <t>Property, Plant and Equipment [Abstract]</t>
  </si>
  <si>
    <t xml:space="preserve"> Note 8 Plant and equipment, net Plant and equipment consisted of the following: June 30, June 30, 2016 2015 Buildings and improvements $ 12,763,909 $ 11,196,358 Mine development cost 11,419,165 11,828,890 Machinery and equipment 17,598,553 15,606,700 Other equipment 212,076 413,449 Total 41,993,703 39,045,397 Less accumulated depreciation (17,934,453) (17,852,012) Less: impairment reserve (24,032,619) (2,443,143) Total plant and equipment, net $ 26,631 $ 18,750,242 As of June 30, 2016 and 2015, the Company has an impairment reserve for its plant and equipment of $ 24,032,619 2,443,143 Depreciation expense (including amounts in cost of goods sold) amounted to $ 1,572,017 1,376,901</t>
  </si>
  <si>
    <t>Construction in progress (“CIP”)</t>
  </si>
  <si>
    <t>Construction In Progress Disclosure [Abstract]</t>
  </si>
  <si>
    <t>Construction in progress ("CIP")</t>
  </si>
  <si>
    <t xml:space="preserve"> Note 9  Construction in progress (“CIP”) CIP at June 30, 2016 and 2015 amounted to $ 37,004,732 65,420,768 1) Construction project to build a new coking plant with annual production capacity of 900,000 8,679,988 18,059,710 28,779,513 2) Upgrade project to increase annual production capacity of the coke gasification facilities was commenced in November 2014, which is to reform the coke gasification equipment and to double the production capacity. The project was completed at July 2015. As of June 30, 2016 and 2015, the Company reported $ 0 6,553,513 3) Underground coal gasification (‘UCG”) underground safety construction was commenced in June 2015 to ensure that the Company’s coal mines will be complying with the legal safety requirements for underground coal gasification operations. The Company provided impairment reserve for CIP in the amount of $ 11,496,327 18,945,020 30,087,742</t>
  </si>
  <si>
    <t>Prepayments Disclosure [Abstract]</t>
  </si>
  <si>
    <t xml:space="preserve"> Note 10  Prepayments Prepayments presented advances for constructions which consisted of the following: June 30, June 30, Baofeng new coking plant (1) $ - $ 20,715,228 Gasification facility - Baofeng (2) - 2,619,172 23,334,400 Less: allowance for doubtful account - (3,660,366) Total $ - $ 19,674,034 (1) In October, 2012, the Company had made prepayments of approximately US$ 19.5 126.5 (2) The Company entered into a construction agreement on June 16, 2015 to build an underground coal gasification facility which was approved by the Science and Technology Bureau of Baofeng County as an advanced technology development project with using the refining technology authorized from the North China Institutes of Science and Technology. The Company made prepayments of US $ 2,464,686 16</t>
  </si>
  <si>
    <t>Intangible assets</t>
  </si>
  <si>
    <t>Goodwill and Intangible Assets Disclosure [Abstract]</t>
  </si>
  <si>
    <t xml:space="preserve"> Note 11  Intangible assets Intangible assets consisted of the following: June 30, June 30, 2016 2015 Land use rights (1) $ 24,310,475 $ 26,441,707 Mining rights (2) 40,851,646 44,432,997 Total intangible assets 65,162,121 70,874,704 Accumulated amortization  land use rights (1,459,417) (819,795) Accumulated depletion  mining rights (12,595,511) (13,699,724) Intangible assets impairment reserve (51,107,193) - Total intangible assets, net $ - $ 56,355,185 (1) The Company’s land use rights are mainly held by Baofeng coking plant (2) The Company’s mining rights are held by its subsidiaries, Hongchang Coal and Shuangrui Coal. Amortization expense for the years ended June 30, 2016 and 2015 amounted to $ 729,209 70,953 51</t>
  </si>
  <si>
    <t>Long-term investments and refundable deposit</t>
  </si>
  <si>
    <t>Investments, Debt and Equity Securities [Abstract]</t>
  </si>
  <si>
    <t xml:space="preserve"> Note 12  Long-term investments and refundable deposit Long-term investments consist of investments accounted for using both the cost and equity methods. In February 2011, the Company invested approximately US$ 1.2 8 2.86 In April 2011, Hongyuan CSG was established by Zhonghong ( 49 51 15.85 100 3.17 20 1.6 9.8 6.2 39.2 1,530,173 In addition, a deposit of US $ 4,881,224 30,000,000 4,881,224 On May 26, 2015, the Company filed a complaint against Henan Province Coal Seam Gas Development and Utilization Co., Ltd. (Henan Coal Seam Gas”) with the Intermediated People’s Court in Zhengzhou City. In the complaint the Company indicated that Henan Coal Seam Gas should pay back a loan from the Company of US$ 4,712,584 30,000,000 3 19,800,000 For the years ended June 30, 2016 and 2015, there was no equity investment income or loss reported in our financial statements.</t>
  </si>
  <si>
    <t>Loans</t>
  </si>
  <si>
    <t>Debt Disclosure [Abstract]</t>
  </si>
  <si>
    <t xml:space="preserve"> Note 13  Loans Loans from Bairui Trust On April 2, 2011, Hongli entered into a loan agreement with Bairui Trust pursuant to which the Company borrowed approximately US $ 58.4 360 6.3 29.2 180 29.2 180 On November 30, 2011, the parties entered into a supplemental agreement pursuant to which approximately US$ 4.88 30 6.3 16.23 100 6.3 8.11 50 6.3 29.2 180 6.3 For the loan due October 2, 2012, the parties entered into a separate agreement on October 8, 2012 to extend the due date to April 2, 2013 with an annual interest rate of 8.7 For the loan due April 2, 2013, the Company repaid US$ 3.25 20 13.01 80 3.25 20 6.3 4.88 30 6.3 4.88 30 6.3 9.45 During 2013, the Company repaid certain amounts of the loan with an interest at 6.3 9.45 On October 1, 2013, the parties executed an extension agreement, for the remaining balance of approximately US$ 50.3 310 9.9 Loan Amount Loan Amount Extended Loan (in USD) (in RMB) Repayment Date New Interest Rate Period $ 8,114,380 ¥ 50,000,000 October 2, 2016 October 3, 2013  October 2, 2016 3,245,752 20,000,000 December 2, 2016 December 3, 2013  December 2, 2016 4,868,628 30,000,000 January 2, 2017 January 3, 2014  January 2, 2017 4,868,628 30,000,000 February 2, 2017 February 3, 2014  February 2, 2017 29,211,770 180,000,000 April 2, 2017 April 3, 2014  April 2, 2017 $ 50,309,158 ¥ 310,000,000 On April 2, 2014, the Company entered into another supplement agreement with Bairui Trust which replaced the extension agreement dated October 1, 2013, and repaid the principal US$ 324,929 2,000,000 Loan Amount Loan Amount Extended Loan (in USD) (in RMB) Repayment Date New Interest Rate Period $ 2,928,734 ¥ 18,000,000 April 2, 2015 December 3, 2013  April 2, 2015 4,881,224 30,000,000 April 2, 2015 January 3, 2014  April 2, 2015 4,881,224 30,000,000 April 2, 2015 February 3, 2014  April 2, 2015 8,135,373 50,000,000 January 2, 2015 October 3, 2013  January 2, 2015 29,287,340 180,000,000 October 2, 2015 April 3, 2014  October 2, 2015 $ 50,113,895 ¥ 308,000,000 According to the new supplement agreement dated April 2, 2014, the annual interest rate was changed from 9.9 11.88 7.2 12.9 80 On January 20, 2015, Hongli repaid the loan of US $ 8,135,373 50,000,000 12,743,849 78,000,000 11.88 On October 8, 2015, the Company and Bairui Trust entered into a supplemental agreement to extend the due date of one of its outstanding loans. The extended loan of US $ 29,287,340 180 The principal of the loan from Bairui Trust and its related accrued interest payable was restructured and sold through a credit and debt transfer agreement on January 10, 2016. (See Note 20). As of June 30, 2016 and 2015, the loans from Bairui Trust were $ 0 42,234,154 Interest expense on these loan amounted to $ 2,402,934 5,487,146 Loan from Capital Paradise Limited On January 26, 2015, Top Favour and Capital Paradise Limited entered into an unsecured loan agreement in the amount of $ 2,960,000 7 273,769 2,237,066 Interest expense on these loan amounted to $ 93,099 65,321</t>
  </si>
  <si>
    <t>Payables and Accruals [Abstract]</t>
  </si>
  <si>
    <t xml:space="preserve"> Note 14  Other payables and accrued liabilities Other payables mainly consisted of accrued salaries, interests payable, utilities, professional services, and other general and administrative expenses. Other payables and accrued liabilities consisted of the following: June 30, 2016 June 30, 2015 Retention payable (1) $ - $ 955,343 Registration payable (2) - 475,969 Other payable (4) 3,016,627 200,933 Interest payable 129,734 2,658,239 Accrued liabilities (3) 775,812 213,205 Total $ 940,543 $ 4,503,689 (1) Retention payable is retainage held by the Company for the security of the construction of the first stage coke gasification facility which was completed in September 2014. The amount was to be paid one year after the construction was completed, if there are no quality defections during the period. On January 10, 2016, the payable was sold with other assets and liabilities through the Credit and Debt Transfer Agreement. (See Note 20) (2) Registration payable is the amount the Company accrued for the land use right registration with relevant authorities to obtain the certificate, which was used as part of Baofeng new coking plant. On January 10, 2016, the payable was sold with other assets and liabilities through the Credit and Debt Transfer Agreement. (See Note 20) (3) As of June 30, 2016 and 2015, $ 170,000 90,000 205,000 0 (4) On January 10, 2016, the Company entered into a Credit and Debt Transfer Agreement and 3,102,182</t>
  </si>
  <si>
    <t>Related party payables</t>
  </si>
  <si>
    <t>Related Party Transactions [Abstract]</t>
  </si>
  <si>
    <t xml:space="preserve"> Note 15  Related party payables Other payables-related parties represent advances from Mr. Jianhua Lv, the CEO of the Company for working capital purpose. Advances from the CEO amounted to $ 870,660 736,596 During the year ended June 30, 2016, the Company was borrowed $ 370,512 236,449 During the year ended June 30, 2015, the Company borrowed $ 5,043,623 4,827,703</t>
  </si>
  <si>
    <t>Acquisition Payable [Abstract]</t>
  </si>
  <si>
    <t>Acquisition payables</t>
  </si>
  <si>
    <t xml:space="preserve"> Note 16  Acquisition payable On August 10, 2010, Hongli acquired 60 40 US$ 4,544,053 29</t>
  </si>
  <si>
    <t>Taxes</t>
  </si>
  <si>
    <t>Income Tax Disclosure [Abstract]</t>
  </si>
  <si>
    <t xml:space="preserve"> Note 17  Taxes Income tax CETC is subject to the United States federal income taxes, Top Favour is a tax-exempt company incorporated in the British Virgin Islands. All of the Company’s businesses are conducted by its PRC subsidiary and VIEs,. All of them are subject to a 25 The provision for income taxes consisted of the following: For the year ended June 30, 2016 2015 US current income tax expense $ - $ - BVI current income tax expense - - PRC current income tax expense 1,051,040 2,045,865 Total $ 1,051,040 $ 2,045,865 Deferred taxes assets  U.S. CETC has incurred a net operating loss for income tax purposes for 2016. As of June 30, 2016, the estimated net operating loss carry forwards for U.S. income tax purposes was approximately $ 3,063,000 100 The following table reconciles the valuation allowance for the years ended June 30, 2016 and 2015 which consisted of the following: For the year ended June 30, 2016 2015 Beginning balance $ 1,042,000 $ 1,042,000 Additions - - Ending balance $ 1,042,000 $ 1,042,000 Deferred tax assets  China The Company’s subsidiaries and VIEs has incurred a net operating loss for the income tax purpose for 2016. As of June 30, 2016, the estimated net operating loss carry forwards for China income tax purposes was approximately $ 96,051,036 100 The following table reconciles the valuation allowance for the years ended June 30, 2016 and 2015 which consisted of the following: For the year ended June 30, 2016 2015 Beginning balance $ - $ - Additions 24,012,759 - Ending balance $ 24,012,759 $ - Value added tax The Company incurred VAT on sales and VAT on purchases in the PRC as follows: For the year ended June 30, 2016 2015 VAT on sales $ 3,877,561 $ 13,537,063 VAT on purchase $ 1,686,278 $ 10,070,299 Sales and purchases are recorded net of VAT collected and paid, as the Company acts as an agent for the PRC government. Taxes payable Taxes payable consisted of the followings: June 30, June 30, 2016 2015 VAT $ 303,187 $ 101,327 Income tax 197,282 633,098 Other 12,536 173,047 Total $ 413,005 $ 907,472 </t>
  </si>
  <si>
    <t>Capital transactions</t>
  </si>
  <si>
    <t>Disclosure of Compensation Related Costs, Share-based Payments [Abstract]</t>
  </si>
  <si>
    <t xml:space="preserve"> Note 18  Capital transactions Common Stock : On September 24, 2014, the Company completed a registered sale of its common stock with two institutional investors under its shelf registration statement on Form S-3 pursuant to a Securities Purchase Agreement executed on September 18, 2014. Gross proceeds from the offering were approximately $ 14.3 281,885 13.2 140,942 164,474 82,237 36.2 Options : Under the 2002 Stock Option Plan for Directors, options exercisable for 167 360.00 313 960.00 Under the 1999 Stock Option Plan, options exercisable for 606 960.00 The following is a summary of changes in options activities: Options Outstanding, June 30, 2014 919 Granted 164,474 Forfeited (919) Exercised Outstanding, June 30, 2015 164,474 Granted - Forfeited (164,474) Exercised - Outstanding, June 30, 2016 - Warrants As of June 30, 2016 and 2015, warrants that were exercisable for 163,493 172,167 82,387 2,626,168 2,833,882 7,131,724 of warrants. On September 24, 2014, the Company closed an offering with two institutional investors pursuant to a securities purchase agreement (“Purchase Agreement”) dated on September 18, 2014. The initial offering included A and B 140,942 63.8 164,474 60.08 became Under the Purchase Agreement, the investors also had an option to purchase additional 164,474 shares of the Company’s common stock and C Warrants to purchase 82,237 The following is a summary of changes in warrant activities: Existing Investor Callable Warrants at $12 (3) Callable Callable A Placement B C Warrants Total Outstanding, June 30, 2014 3,697 59,045 308,203 11,716 3,024 3,000 - - - - 390,685 Granted - - - - - - 140,942 22,527 164,474 82,237 410,180 Expired - (59,045) (308,203) (11,716) (3,024) - - - - - (381,988) Exercised - - - - - - - - - - - Outstanding, June 30, 2015 3,697 - - - - 5,000 140,942 22,527 164,474 82,237 418,877 Granted - - - - - - - - - - - Expired (3,697) - - - - (5,000) - - (164,474) (82,237) (255,408) Exercised - - - - - - - - - - - Outstanding June 30, 2016 - - - - - - 140,942 22,527 -  163,469 (1) The warrants underlying 3,697 April 9, 2017 (2) The warrants underlying 59,045 February 5, 2015 (3) The warrants underlying 308,203 11,716 March 11, 2015 March 18, 2015 (4) The warrants underlying 3,024 March 11, 2015 (5) The warrants underlying 5,000 July 1, 2015 (6) The callable warrants are exercisable for a period of five years from the date of issuance, and are callable at the Company’s election six months after the date of issuance if the Company’s common stock trades at a price equal to at least 150 15,000 10 (7) A Warrants underlying 140,942 September 24, 2018 2.24 (8) The warrants issued to the placement agent underlying 22,527 September 24, 2018 2.24 (9) B Warrants to purchase 1164,474 shares of common stock are exercisable for six months starting from September 24, 2014 and may become exercisable only to the extent that the Company does not have an effective registration statement available for the shares underlying such warrants and in any event expire after certain registration conditions are satisfied. The expiration date for B Warrants will be (1) if no registration failure has occurred, the date will be July 25, 2015, or (2) if a registration failure has occurred, the date will be September 24, 2018. As of June 30, 2016, B Warrants were not exercisable. (10) Under the Share Purchase agreement, the investors were granted an option to purchase an additional 164,474 shares of the Company’s common stock and C Warrants to purchase 82,237</t>
  </si>
  <si>
    <t>Earnings (loss) per share</t>
  </si>
  <si>
    <t>Earnings Per Share [Abstract]</t>
  </si>
  <si>
    <t>Earnings (losses) per share</t>
  </si>
  <si>
    <t xml:space="preserve"> Note 19  Earnings (loss) per share The following is a reconciliation of the basic and diluted earnings (loss) per share computation: For the years ended June 30, 2016 2015 Net loss attributable to controlling interest $ (89,831,300) $ (3,463,774) Weighted average shares used in basic and diluted computation 2,396,022 2,329,183 Loss per share  Basic and Diluted $ (37.52) $ (1.49) The Company had warrants and options exercisable for 167,167 583,351</t>
  </si>
  <si>
    <t>Credit and Debt Transfer Agreement</t>
  </si>
  <si>
    <t>Credit And Debt Transfer Agreement [Abstract]</t>
  </si>
  <si>
    <t xml:space="preserve"> Note 20- Credit and Debt Transfer Agreement On January 10, 2016, the Company entered into a Credit and Debt Transfer Agreement with an unrelated third party, Wuhan Guangyao New Energy Automobile Operation Co., Ltd. (“Guangyao”). As of December 31, 2015, The Company had certain credit assets (advance payments, including short-term and long-term portions, and accounts receivable) with a book value of US$ 39,712,532 254,160,210 39,712,532 274,167,269 3,032,994 20,007,059 20,007,059 4.5</t>
  </si>
  <si>
    <t>Commitments and contingencies</t>
  </si>
  <si>
    <t>Commitments and Contingencies Disclosure [Abstract]</t>
  </si>
  <si>
    <t xml:space="preserve"> Note 21  Commitments and contingencies Lease agreement On April 12, 2013, the Company signed a lease agreement with Pingdingshan Hongfeng Coal Processing and Coking, Factory (“Hongfeng Coal”). Per the agreement, the Company may utilize Hongfeng Coal’s coke production facility, which has an annual capacity of 200,000 metric tons. In exchange, the Company agreed to pay Hongfeng Coal US $ 9.60 60 On November 25, 2015, the Company entered into a lease agreement with Pingdingshan Hongfeng Coal Processing and Coking Factory (“Hongfeng”) to lease an area for coke gasification facilities to be built here. Per the agreement, the land use right is to US$ 7,908 50,000 Purchase commitment The Company’s purchase commitment had been transferred as part of the Credit and Debt Transfer Agreement signed on January 2016. (See Note 20), no further payments were necessary for these contracts.</t>
  </si>
  <si>
    <t>Statutory Reserves Disclosure [Abstract]</t>
  </si>
  <si>
    <t xml:space="preserve"> Note 22  Statutory reserves Applicable PRC laws and regulations require that before a foreign invested enterprise can legally distribute profits, it must first satisfy all tax liabilities, provide for losses in previous years, and make allocations, in proportions determined at the discretion of the board of directors, after the statutory reserves. The statutory reserves include the statutory surplus reserve fund and the enterprise expansion fund. Each of the Company’s subsidiaries and VIEs in the PRC is required to transfer 10 50 above 25 The enterprise fund may be used to acquire plant and equipment or to increase the working capital to expend on production and operation of the business. No minimum contribution is required. As of June 30, 2016, the statutory surplus reserves of Hongli had reached 50 1,404,365 The component of statutory reserves and the future contributions required pursuant to PRC Company Law are as follows in USD: June 30, June 30, 50% of registered Future contributions Hongli $ 2,067,215 $ 2,067,215 $ 2,064,905 $ - Hongguang Power - - 1,514,590 1,514,590 Hongchang Coal 218,361 218,361 218,361 - Shuangrui Coal - - 310,105 - Xingsheng Coal - - 279,682 - Hongrun - - 2,310,000 - Hongyuan - - 12,500,000 6,250,000 Zhonghong - - 1,521,990 - Statutory surplus reserve 2,285,576 20,719,633 7,764,590 Mine reproduction reserve 1,404,365 1,404,365 - - Total $ 3,689,941 $ 3,689,941 $ 20,719,633 $ 7,764,590 </t>
  </si>
  <si>
    <t>Revenues by products</t>
  </si>
  <si>
    <t>Segment Reporting [Abstract]</t>
  </si>
  <si>
    <t xml:space="preserve"> Note 23  Revenues by products The Company’s chief operating decision maker evaluates performance and determines resource allocations based on a number of factors, the primary measure being income from operations. The Company considers itself, including its coal mining and coking operations and the sales of its coal and coke products, to be operating within one reportable segment. All of the Company’s products are sold within the PRC. Major products and respective for the years ended June 30, 20 1 For the year ended June 30, 2016 2015 Coke $ 2,653,727 $ 25,902,868 Coal tar 578,270 1,818,648 Crude benzol 253,234 1,077,307 Electricity Coal 211,952 - Clean Coal - Coal slurries 102,327 Mid-coal 1,503,353 Washed coal 2,765,054 Syngas 15,256,476 12,443,527 Total $ 18,953,657 $ 45,613,084 </t>
  </si>
  <si>
    <t>Litigation and Contingency</t>
  </si>
  <si>
    <t xml:space="preserve"> Note 24  Litigation and Contingency The Company is currently involved in a legal proceeding in the ordinary course of its business. The proceeding, described in the paragraph below, is a claim for a commercial dispute. Although management of the Company cannot predict the ultimate outcome of the legal proceeding with certainty, it believes that the ultimate resolution of the legal proceeding, including any amounts it may be required to pay in excess of the amount reserved, will not have a materials effect on the Company’s consolidated financial statements. On May 26, 2015, the Company filed a complaint against Henan Province Coal Seam Gas Development and Utilization Co., Ltd. (Henan Coal Seam Gas”) with the Intermediated People’s Court in Zhengzhou City. In the complaint the Company indicated that Henan Coal Seam Gas should pay back a loan from the Company of approximately US $ 4,712,584 30,000,000 US$ 3,093,750 19,800,000 24,096 154,942 12,413 79,820 On June 28, 2017, a class action lawsuit was filed against the Company in the U.S. District Court for the District of New Jersey on behalf of the shareholders who purchased the Company's common stock between September 28, 2012 and April 7, 2017 (the “Class Period”). The complaint alleges that during the Class Period, the Company issued materially false and/or misleading statements and/or failed to disclose the advert facts pertaining to the Company's business, operational and financial results, which were known to the Company or recklessly disregarded by the Company. As of the date of this report, the Company is unable to determine the likely outcome of this class action lawsuit or estimate the potential liabilities of this action, the amount of which could be material to the financial statements.</t>
  </si>
  <si>
    <t>Subsequent events</t>
  </si>
  <si>
    <t>Subsequent Events [Abstract]</t>
  </si>
  <si>
    <t xml:space="preserve"> Note 25  Subsequent events On October 27, 2016, the Company effected a 1-for-10 On April 7, 2017, the Company received a Determination letter (the “Letter”) from the Nasdaq Stock Market LLC (the “Nasdaq”) notifying the Company of the Nasdaq Hearings Panel’s determination (the “Determination”) to i) delist the Company’s securities from the Nasdaq Capital Market and ii) suspend the trading of Company’s common stock, effective April 11, 2017 due to its failure to comply with Nasdaq Listing Rule 5250(c)(1) (the “Reporting Rule”). As of the date of Letter, the Company had not timely filed its Form 10-K for the year ended June 30, 2016 and Form 10-Qs for the quarters ended September 30, 2016 and December 31, 2016. Pursuant to the Letter, unless the Company requests a review of the Determination by the Nasdaq Listing and Hearing Review Council (the “Council”) by April 22, 2017, a Form 25-NSE will be filed with the SEC, causing the Company’s securities to be removed from listing and registration on the Nasdaq Capital Market. The registrant requested an appeal and on April 24, 2017, the registrant wired payment to The NASDAQ Stock Market LLC in connection with the requested appeal. There can be no assurance that the Council will grant the Company’s request for additional time to regain compliance.</t>
  </si>
  <si>
    <t>Summary of significant accounting policies (Policies)</t>
  </si>
  <si>
    <t>Principles of consolidation</t>
  </si>
  <si>
    <t xml:space="preserve"> Principles of consolidation The accompanying consolidated financial statements are prepared in accordance with accounting principles generally accepted in the United States of America (“US GAAP”). The consolidated financial statements include the financial statements of the Company, its wholly-owned subsidiaries  Top Favour and Hongyuan, and its VIEs Hongli and its subsidiaries. All significant inter-company transactions and balances between the Company, its subsidiaries and VIEs are eliminated upon consolidation VIEs are generally entities that lack sufficient equity to finance their activities without additional financial support from other parties or whose equity holders lack adequate decision making ability. All VIEs with which the Company is involved are evaluated to determine the primary beneficiary of the risks and rewards of the VIE. The primary beneficiary is required to consolidate the VIE for financial reporting purposes. As a result of the contractual arrangements described below, the Company, through Hongyuan, is obligated to absorb a majority of the risk of loss from Hongli’s activities and the Company is to receive a majority of Hongli’s expected residual returns. The Company accounts for Hongli as a VIE as it is the primary beneficiary. The primary beneficiary is required to consolidate the VIE for financial reporting purposes. Management makes ongoing assessments of whether Hongyuan is the primary beneficiary of Hongli and its subsidiaries. Accounting Standards Codification (“ASC”) 810  “Consolidation” addresses whether certain types of entities referred to as VIEs, should be consolidated in a company’s consolidated financial statements. The contractual arrangements entered into between Hongyuan and Hongli are comprised of the following series of agreements: (1) a Consulting Services Agreement, through which Hongyuan has the right to advise, consult, manage and operate Hongli and its subsidiaries (“the Operating Companies”), collect, and own all of the respective net profits of the Operating Companies; (2) an Operating Agreement, through which Hongyuan has the right to recommend director candidates and appoint the senior executives of the Operating Companies, approve any transactions that may materially affect the assets, liabilities, rights or operations of the Operating Companies, and guarantee the contractual performance by the Operating Companies of any agreements with third parties, in exchange for a pledge by the Operating Companies of their respective accounts receivable and assets; (3) a Proxy Agreement, under which the equity holders of the Operating Companies have given their voting control over the Operating Companies to Hongyuan and will only transfer their equity interests in the Operating Companies to Hongyuan or its designee(s); (4) an Option Agreement, under which the equity holders of the Operating Companies have granted Hongyuan the irrevocable right and option to acquire all of its equity interests in the Operating Companies, or, alternatively, all of the assets of the Operating Companies; and (5) an Equity Pledge Agreement, under which the equity holders of the Operating Companies have pledged all of their rights, title and interest in the Operating Companies to Hongyuan to guarantee the Operating Companies’ performance of their respective obligations under the Consulting Services Agreement. Since Top Favour, Hongyuan and Hongli are under common control, the above contractual arrangements have been accounted for as a reorganization of entities and the consolidation of the Top Favour, Hongyuan and Hongli has been accounted for at the historical cost similar to a pooling-of-interest and prepared on the basis as if the contractual arrangements had become effective as of the beginning of the first period presented in the accompanying consolidated financial statements.</t>
  </si>
  <si>
    <t>Use of estimates</t>
  </si>
  <si>
    <t xml:space="preserve">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re significant areas requiring the use of management estimates and assumptions relate to coal reserves that are the basis for future cash flow estimates and units-of-production depletion calculations; asset impairments; allowance for doubtful accounts and loans receivable; valuation allowances for deferred income taxes; reserves for contingencies; stock-based compensation and the fair value and accounting treatment for warrants. Management bases its estimates on historical experience and on various other assumptions that are believed to be reasonable under the circumstances. Accordingly, actual results may differ significantly from these estimates.</t>
  </si>
  <si>
    <t>Stock-based compensation</t>
  </si>
  <si>
    <t xml:space="preserve"> Stock-based compensation The Company records share-based compensation expense using the grant date fair value of share-based awards. The value of the award is principally recognized as expense ratably over the requisite service periods. The Company uses the Black-Scholes Merton (“BSM”) option-pricing model, which incorporates various assumptions including volatility, expected life and interest rates to determine fair value. The Company’s expected volatility assumption is based on the historical volatility of Company’s stock. The expected life assumption is primarily based on the simplified method of the terms of the options. The risk-free interest rate for the expected term of the option is based on the U.S. Treasury yield curve in effect at the time of grant. Stock-based compensation expense is recognized based on awards expected to vest. U.S. GAAP requires forfeitures to be estimated at the time of grant and revised in subsequent periods, if necessary, when actual forfeitures differ from those estimates. There were no estimated forfeitures as the Company has a short history of issuing options.</t>
  </si>
  <si>
    <t>Revenue recognition</t>
  </si>
  <si>
    <t xml:space="preserve"> Revenue recognition Coal and coke sales are recognized at the date of shipment to customers when a formal arrangement exists, the price is fixed or determinable, the delivery is completed, no other significant obligations of the Company exist and collectability is reasonably assured. This generally occurs when coal and coke is loaded onto trains or trucks at one of the Company’s loading facilities or at third party facilities. Substantially, if not all, of the electricity generated by Hongguang Power is typically used internally by Baofeng Coking. Supply of surplus electricity generated by Hongguang Power to the national power grid is mandated by the local utilities board. The value of the surplus electricity supplied, if it exists, is calculated based on actual kilowatt-hours produced and transmitted and at a fixed rate determined under contract. During the years ended June 30, 2016 and 2015, the Company did not generate any electricity power because Hongguang Power was closed since July 2014. The Company generally sells syngas under long-term agreements at fixed prices. In some cases, syngas may be sold with periodic price adjustments. Revenues are recognized when the products are delivered, which occurs when the customer has taken title and has assumed the risks and rewards of ownership, prices are fixed or determinable and collectability is reasonably assured. Coal, coke and syngas sales represent the invoiced value of goods, net of a value-added tax (“VAT”), sales discounts and actual returns at the time when product is sold to the customer.</t>
  </si>
  <si>
    <t>Foreign currency translation and other comprehensive income</t>
  </si>
  <si>
    <t xml:space="preserve"> Foreign currency translation and other comprehensive income The reporting currency of the Company is the U.S. dollar. The functional currency of the Company, its subsidiaries and VIEs in the PRC is denominated in RMB. For the subsidiaries and VIEs whose functional currencies are other than the U.S. dollar, all assets and liabilities accounts were translated at the exchange rate on the balance sheet date; shareholders’ equity is translated at the historical rates and items in the statement of operations are translated at the average rate for the period. Items in the cash flow statement are also translated at average translation rates for the periods, therefore, amounts reported on the statement of cash flows will not necessarily agree with changes in the corresponding balances on the balance sheet. Translation adjustments resulting from this process are included in accumulated other comprehensive income in the statement of equity. The resulting transaction gains and losses that arise from exchange rate fluctuations on transactions denominated in a currency other than the functional currency are included in the results of operations. Translation adjustments included in accumulated other comprehensive income amounted to $ 3,234,871 11,484,613 6.64 6.11 6.43 6.14</t>
  </si>
  <si>
    <t>Fair value of financial instruments</t>
  </si>
  <si>
    <t xml:space="preserve"> Fair value of financial instruments The Company uses a three-level valuation hierarchy for disclosures of fair value measurement. The carrying amounts reported in the accompanying consolidated balance sheets for receivables, payables and short term loans qualify as financial instruments are a reasonable estimate of fair value because of the short period of time between the origination of such instruments, their expected realization and, if applicable, the stated rate of interest is equivalent to rates currently available. The three levels of valuation hierarchy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The Company determined that the carrying value of its long-term loans approximated their fair value using level 2 inputs by comparing the stated loan interest rate to the rate charged by the Bairui Trust on similar loans (see Note 13). The following table sets forth by level within the fair value hierarchy the Company’s financial assets and liabilities that were accounted for at fair value on a recurring basis as of June 30, 2016: Carrying value at Fair value measurement at June 30, 2016 June 30, 2016 Level 1 Level 2 Level 3 Warrants liability $ 81,767 $  $ 81,767 $  The following is a reconciliation of the beginning and ending balances of warrants liability measured at fair value on a recurring basis using observable inputs as of June 30, 2016 and 2015: June 30, June 30, 2016 2015 Beginning fair value $ 2,915,649 $ 16 Realized gain recorded in earnings (2,833,882) (7,131,724) Granted financial instrument 10,07,357 Ending fair value $ 81,767 $ 2,915,649 June 30, June 30, 2016 2015 Number of shares exercisable 163,493 172,166 Range of exercise price $ 63.8 $ 60.00-480.00 Stock price $ 2.80 $ 17.5 .Expected term (years) 2.24 0.00-3.24 Risk-free interest rate 0.61 0.02-1.34 % Expected volatility 110.99%-120.46 % 51-88 % In addition to assets and liabilities that are recorded at fair value on a recurring basis, the Company is required to record certain financial assets and liabilities at fair value on a non-recurring basis. Generally, assets are recorded at fair value on a non-recurring basis as a result of impairment charges. For the year ended June 30, 2015, the Company’ s two long term investments were not considered impaired, the Company wrote off one of the investments amounted to $ 1,530,273 The Company did not identify any other assets and liabilities that are required to be presented on the consolidated balance sheets at fair value.</t>
  </si>
  <si>
    <t xml:space="preserve"> Cash The Company considers all highly liquid investments with original maturities of three months or less at the time of purchase to be cash equivalents for cash flow statement purposes. Cash includes cash on hand and demand deposits in accounts maintained with state owned banks within the PRC and with banks in Hong Kong and in the United States of America. Balances at financial institutions or state owned banks within the PRC are not covered by insurance. Balances at financial institutions in Hong Kong may, from time to time, exceed Hong Kong Deposit Protection Board’s insured limits. As of June 30, 2016 and 2015, the Company had $ 40,523 37,911</t>
  </si>
  <si>
    <t>Accounts receivables, trade</t>
  </si>
  <si>
    <t xml:space="preserve"> Accounts receivables, trade During the normal course of business, the Company extends unsecured credit not exceeding three months to its customers. Management regularly reviews the aging of receivables and changes in payment trends by its customers, and records an allowance when management believes collection of amounts due are at risk. Accounts receivables are considered past due after three months from the date credit was granted. Accounts considered uncollectible after exhaustive efforts to collect are written off. The Company regularly reviews the credit worthiness of its customers and, based on the results of the credit review, determines whether extended payment terms can be granted to or, in some cases, partial prepayment is required from certain customers. As of June 30, 2016 and 2015, $ 5,715,538 217,905</t>
  </si>
  <si>
    <t xml:space="preserve"> Other receivables and deposits Other receivables include a security deposit made by the Company for the auction of non-performing assets, interest receivable on loans, advances to employees for general business purposes and other short term non-traded receivables from unrelated parties, primarily as unsecured demand loans, with no stated interest rate or due date. Management regularly reviews the aging of other receivables and deposits and changes in payment trends and records a reserve when management believes collection of amounts due are at risk. Accounts considered uncollectible are written off after exhaustive efforts at collection. As of June 30, 2016 and 2015, an allowance for doubtful accounts was not necessary.</t>
  </si>
  <si>
    <t xml:space="preserve"> Inventories Inventories are stated at the lower of cost or market, using the weighted average cost method. Inventories consist of raw materials, supplies, work in process, and finished goods. Raw materials mainly consist of coal (mined and purchased), rail, steel, wood and additives used by the Company. The cost of finished goods includes (1) direct costs of raw materials, (2) direct labor, (3) indirect production costs, such as allocable utilities cost, and (4) indirect labor related to the production activities, such as assembling and packaging. Management compares the cost of inventories with the market value and an allowance is made for writing down the inventory to its market value, if lower than cost. On an ongoing basis, inventories are reviewed for potential write-down for estimated obsolescence or unmarketable inventories equal to the difference between the cost of the inventory and the estimated net realizable value based upon forecasts for future demand and market conditions. When inventories are written-down to the lower of cost or market, they are not marked up subsequently based on changes in underlying facts and circumstances. As of June 30, 2016 and 2015, amount to $ 0 44,597</t>
  </si>
  <si>
    <t xml:space="preserve"> Advances to suppliers The Company advances monies or may legally assign its notes receivable-trade (which are guaranteed by banks) to certain suppliers for raw material purchases. Such advances are interest-free and unsecured. Management regularly reviews the aging of advances to suppliers and changes in material receiving trends and records an allowance when management believes receipt of the materials due are at risk. Advances aged over one year and considered uncollectible are written off after exhaustive efforts at collection. As of June 30, 2016 and 2015, the allowance for advances to suppliers was $ 0 1,512,785</t>
  </si>
  <si>
    <t xml:space="preserve"> Plant and equipment, net Plant and equipment are stated at cost. Expenditures for maintenance and repairs are charged to operations as incurred, while additions, renewals and betterments that extend the useful life are capitalized. When items of plant and equipment are retired or otherwise disposed, the related cost and accumulated depreciation are removed from the respective accounts, and any gain or loss is included in operations. Mine development costs are capitalized and amortized by the units of production method over the estimated total recoverable proven and probable reserves. Depreciation of plant and equipment is provided using the straight-line method for substantially all assets with estimated lives as follows: Estimated useful life Building and plant 20 years Machinery and equipment 10-20 years Other equipment 3-5 years Transportation equipment 5-7 years Construction-in-progress (“CIP”) includes direct costs of constructions for our coke gasification facility, UCG underground safety improvement, and the Company’s new coking plant. Interest incurred during the period of construction, if material, is capitalized. For the years ended June 30, 2016 and 2015, no interest was capitalized for construction in process. CIP is not depreciated until such time the asset in question is completed and put into service.</t>
  </si>
  <si>
    <t>Security deposit</t>
  </si>
  <si>
    <t xml:space="preserve"> Security deposit Secure deposit was from Henan Coal Seam Gas and is related to a joint venture between the Company and them (see Note 12). Management regularly reviews these deposits and changes in payment trends and records a reserve when management believes collection of amounts due are at risk. Accounts considered uncollectible are written off after exhaustive efforts at collection. As of June 30, 2016 and June 30, 2015, the allowance for the deposits was $ 0 4,887,984</t>
  </si>
  <si>
    <t xml:space="preserve"> Intangible assets Costs to obtain land use rights are recorded based on the fair value at acquisition and amortized over 36 40 Mining rights are capitalized at fair value when acquired, including amounts associated with any value beyond proven and probable reserves, and amortized to operations as depletion expense using the units-of-production method over the estimated proven and probable recoverable amounts. The Company’s materials that may contain coal are controlled through direct ownership by our VIEs which generally last until the recoverable materials that may contain coal are depleted. As of June 30, 2016, the Company has provided 100</t>
  </si>
  <si>
    <t>Impairment of long - lived assets</t>
  </si>
  <si>
    <t xml:space="preserve"> Impairment of long - lived assets The Company evaluates long-lived tangible and intangible assets for impairment whenever events or changes in circumstances indicate that the carrying value may not be recoverable from its estimated future cash flows, in accordance with the accounting guidance regarding “Disposal of Long-Lived Assets.” Recoverability is measured by comparing an asset’s carrying value to the related projected undiscounted cash flows generated by the long-lived asset or asset group, considering a number of factors including past operating results, budgets, economic projections, market trends and product development cycles. When the carrying value of the asset exceeds the related undiscounted cash flows, the asset is considered impaired, and a second test is performed to measure the amount of impairment loss to the extent that the carrying value exceeds its fair value. Fair value is determined through various valuation techniques including discounted cash flow models, quoted market values and third party independent appraisals, as considered necessary. As of June 30, 2016, the Company has provided $ 42,688,520</t>
  </si>
  <si>
    <t xml:space="preserve"> Long-term investments Investments in equity securities of privately-held companies in which the Company holds less than a 20% Entities in which the Company has the ability to exercise significant influence, but does not have a controlling interest, are accounted for under the equity method. Significant influence is generally considered to exist when the Company has between 20 50 The Company evaluates potential impairment whenever events or changes in circumstances indicate that the carrying amount of the investments may not be recoverable. For investments carried at cost, the Company recognizes impairment in the event that the carrying value of the investment exceeds the Company’s proportionate share of the net book value of the investee. Impairment charges amounted to $ 1,530,273 0</t>
  </si>
  <si>
    <t>Asset retirement cost and obligations</t>
  </si>
  <si>
    <t xml:space="preserve"> Asset retirement cost and obligations The Company accounts for the asset retirement cost and obligations to retire tangible long-lived assets in accordance with U.S. GAAP, which requires that the Company’s legal obligations associated with the retirement of long-lived assets be recognized at fair value at the time the obligations are incurred. Such obligations are incurred when development commences for underground mines or construction begins for support facilities, refuse areas and slurry ponds. If an entity has a conditional asset retirement obligation, a liability should be recognized when the fair value of the obligations can be reasonably estimated. The obligation’s fair value is determined using discounted cash flow techniques and is accreted over time to its expected settlement value. Upon initial recognition of a liability, a corresponding amount is capitalized as part of the carrying amount of the related long-lived asset. Amortization of the related asset is calculated on a unit-of-production method by amortizing the total estimated cost over the salable materials that may contain coal as determined under SEC Industry Guide 7, multiplied by the production during the period. Asset retirement costs generally include the cost of reclamation (the process of bringing the land back to its natural state after completion of exploration activities) and environmental remediation (the physical activity of taking steps to remediate, or remedy, any environmental damage caused). In May 2009, the Henan Bureau of Finance and the Bureau of Land and Resource issued regulations requiring mining companies to file an evaluation report regarding the environmental impact of their mining (the “Evaluation Report”) before December 31, 2010. The relevant authorities would then determine whether to approve the Evaluation Report after performing on-site investigation, and the asset retirement obligation would be determined by the authorities based on the approved filing. Such requirement was extended along with the extension of the provincial mine consolidation schedule, although the specific extension date has not been finalized by the relevant provincial authorities. The Company did not record any asset retirement obligation as of June 30, 2016 and 2015 because the Company did not have sufficient information to reasonably estimate the fair value of such obligation. The range of time over which the Company may settle the obligation is unknown and cannot be reasonably estimated. In addition, the settlement method for the obligation cannot be reasonably determined. The amount of the obligation to be determined by the relevant authorities is affected by several factors, such as the extent of remediation required in and around the mining area, the methods to be used to remediate the mining site, and any government grants which may or may not be credited to the mining companies. The Company will recognize the liability in the period in which sufficient information is available to reasonably estimate its fair value.</t>
  </si>
  <si>
    <t>Income taxes</t>
  </si>
  <si>
    <t xml:space="preserve"> Income taxes The Company accounts for income taxes in accordance with the accounting principles generally accepted in the United States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accounting principles generally accepted in the United States for accounting for uncertainty in income taxes clarify the accounting and disclosure for uncertain tax positions. A tax position is recognized as a benefit only if it is “more likely than not” that the tax position would be sustained in a tax examination, with a tax examination being presumed to occur. The amount recognized is the largest amount of tax benefit that is greater than 50 The charge for taxation is based on the results for the year as adjusted for items, which are non-assessable or disallowed. It is calculated using tax rates that have been enacted or substantively enacted by the balance sheet date. Deferred income taxes are provided on the asset and liability method for temporary differences arising from differences between the carrying amount of assets and liabilities in the financial statements and the corresponding tax basis used in the computation of assessable tax profit. In principle, deferred tax liabilities are recognized for all taxable temporary differences, and deferred tax assets are recognized to the extent that it is probable that taxable profit will be available against which deductible temporary differences can be utilized. Deferred tax is calculated at the tax rates that are expected to apply in the period when the asset is realized or the liability is settled. Deferred tax is charged or credited in the income statement, except when its related to items credited or charged directly to equity.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June 30, 2016 and 2015. The Company did not file its U.S. federal income tax returns, including, without limitation, information returns on Internal Revenue Service (“IRS”) Form 5471, “Information Return of U.S. Persons with Respect to Certain Foreign Corporations” and "Report of Foreign Bank and Financial Accounts" for the fiscal years ended June 30, 2016. Failure to furnish any income tax returns and information returns with respect to any foreign business entity required, within the time prescribed by the IRS, subjects the Company to certain civil penalties. Management is of the opinion that penalties, if any, that may be assessed would not be material to the consolidated financial statements. In addition, because the Company did not generate any income in the United States or otherwise have any U.S. taxable income, the Company does not believe that it has any U.S. Federal income tax liabilities with respect to any transactions that the Company or any of its subsidiaries may have engaged in through June 30, 2016. However, there can be no assurance that the IRS will agree with this position, and therefore the Company ultimately could be liable for U.S. Federal income taxes, interest and penalties. The tax years ended June 30, 2016, 2015 and 2014 remain open to examination by the IRS. </t>
  </si>
  <si>
    <t>Chinese income taxes</t>
  </si>
  <si>
    <t xml:space="preserve"> Chinese income taxes The Company’s PRC subsidiary and VIEs are governed by the national and local income tax laws (the “Income Tax Laws”), and are generally subject to a statutory income tax rate of 25</t>
  </si>
  <si>
    <t>Value added tax</t>
  </si>
  <si>
    <t xml:space="preserve"> Value added tax Sales revenue represents the invoiced value of goods, net of VAT. All of the Company’s coal and coke are sold in the PRC and subject to VAT at a rate of 17</t>
  </si>
  <si>
    <t>Warrants liability</t>
  </si>
  <si>
    <t xml:space="preserve"> Warrants liability A contract is designated as an asset or a liability and is carried at fair value on the Company’s balance sheet, with any changes in fair value recorded in its results of operations. The Company then determines which options, warrants and embedded features require liability accounting and records the fair value as a derivative liability. The changes in the values of these instruments are shown in the accompanying consolidated statements of income and other comprehensive income as “change in fair value of warrants.” In connection with the Company’s share exchange transaction in February 2010 with Top Favour, whereby Top Favour became a wholly-owned subsidiary of the Company (the “Share Exchange”), the Company adopted the provisions of an accounting standard regarding instruments that are indexed to an entity’s own stock. This accounting standard specifies that a contract that would otherwise meet the definition of a derivative but is both (a) indexed to the Company’s own stock and (b) classified in equity in the statement of financial position would not be considered a derivative financial instrument. It provides a new two-step model to be applied in determining whether a financial instrument or an embedded feature is indexed to an issuer’s own stock and thus able to qualify for the scope exception within the standards. As a result of adopting this accounting standard, all warrants issued after the Share Exchange are recorded as a liability because their strike price is denominated in U.S. dollars, while the Company’s functional currency is denominated in RMB. All warrants issued before the Share Exchange, which were treated as equity pursuant to the derivative treatment exemption prior to the Share Exchange, are also no longer afforded equity treatment for the same reason. Since such warrants are no longer considered indexed to the Company’s own stock, all future changes in their fair value will be recognized currently in earnings until they are exercised or expire.</t>
  </si>
  <si>
    <t>Noncontrolling interests</t>
  </si>
  <si>
    <t xml:space="preserve"> Noncontrolling interests Noncontrolling interests mainly consist of a 40 0 4,331,600</t>
  </si>
  <si>
    <t xml:space="preserve"> Earnings (loss) per share The Company reports earnings per share in accordance with the provisions of ASC  260 “Earnings per Share.” This standard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Dilution is computed by applying the treasury stock method. Under this method, option and warrants are assumed to be exercised at the beginning of the period (or at the time of issuance, if later), and as if funds obtained thereby are used to purchase common stock at the average market price during the period. If the Company has a loss, no potential shares, issuable are included in the fully diluted shares as they would be anti-dilutive.</t>
  </si>
  <si>
    <t>Comprehensive income</t>
  </si>
  <si>
    <t xml:space="preserve"> Comprehensive income Accounting standards regarding comprehensive income establishes requirements for the reporting and display of comprehensive income (loss), its components and accumulated balances in a full set of general purpose financial statements. This accounting standard defines comprehensive income to include all changes in equity except those resulting from investments by owners and distributions to owners. Among other disclosures, it also requires all items recognized under current accounting standards as components of comprehensive income (loss) to be reported in financial statement that is presented with the same prominence as other financial statements. The Company's only current component of comprehensive income are the foreign currency translation adjustments.</t>
  </si>
  <si>
    <t>Recently issued accounting pronouncements</t>
  </si>
  <si>
    <t xml:space="preserve"> Recently issued accounting pronouncements In May 2014, the Financial Accounting Standards Board (“FASB”) issued Accounting Standards Update (“ASU”) No. 2014-9, “Revenue from Contracts with Customers” (“ASU 2014-9”). ASU 2014-9 provides for a single comprehensive principles-based standard for the recognition of revenue across all industries through the application of the following five- step proces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updated guidance related to revenue recognition which affects any entity that either enters into contracts with customers to transfer goods or services or enters into contracts for the transfer of nonfinancial assets unless those contracts are within the scope of other standards. The guidance requires that an entity recognize revenue to depict the transfer of promised goods or services to customers in an amount that reflects the consideration to which the entity expects to be entitled in exchange for those goods or services. The guidance is effective for us starting on January 1, 2018. We are currently evaluating the impact this guidance will have on our combined financial position, results of operations and cash flows. In April 2015, the FASB issued guidance to simplify the presentation of debt issuance costs. This new guidance requires that debt issuance costs related to a recognized debt liability be presented in the balance sheet as a direct deduction from the carrying amount of that debt liability, consistent with debt discounts. This new guidance will be effective for us beginning July 1, 2016. We are currently evaluating the impact of this standard on our consolidated financial statements. In September 2015, the FASB issued ASU No. 2015-16, Business Combinations (Topic 805): Simplifying the Accounting for Measurement-Period Adjustments. ASU 2015-16 requires that an acquirer recognize adjustments to provisional amounts that are identified during the measurement period in the reporting period in which the adjustment amounts are determined. Entities are currently required to retrospectively apply adjustments made to provisional amounts recognized in a business combination. ASU 2015-16 is effective for fiscal years beginning after December 15, 2015, including interim periods within those fiscal years. The guidance is to be applied prospectively to measurement period adjustments that occur after the effective date of the guidance with earlier application permitted for financial statements that have not been issued. The Company elected to adopt ASU 2015-16 early, effective in the year ended June 30, 2016. In November 2015, the FASB issued ASU No. 2015-17, Income Taxes (Topic 740): Balance Sheet Classification of Deferred Taxes. The standard requires that deferred tax liabilities and assets be classified as noncurrent in a classified statement of financial position. Entities are currently required to separate deferred income tax liabilities and assets into current and noncurrent amounts in a classified statement of financial position. The amendments, which require non-current presentation only (by jurisdiction), are effective for financial statements issued for annual periods beginning after December 15, 2016 with earlier application permitted as of the beginning of an interim or annual reporting period. The guidance is to be applied either prospectively to all deferred tax liabilities and assets or retrospectively to all periods presented. The Company elected to early adopt this standard, effective as of June 30, 2016. There was no impact from this adoption. In January 2016, the FASB issued ASU No. 2016-01, Financial InstrumentsOverall (Subtopic 825-10): Recognition and Measurement of Financial Assets and Financial Liabilities. The standard requires several targeted changes including that equity investments (except those accounted for under the equity method of accounting, or those that result in consolidation of the investee) be measured at fair value with changes in fair value recognized in net income. The new guidance also changes certain disclosure requirements and other aspects of current US GAAP. Amendments are to be applied as a cumulative-effect adjustment to the balance sheet as of the beginning of the fiscal year of adoption. This standard is effective for fiscal years starting after December 15, 2017, including interim periods within those fiscal years. The standard does not permit early adoption with the exception of certain targeted provisions. The Company is currently assessing the impact and timing of adopting this guidance on its consolidated financial statements. In February 2016, the FASB issued a new standard related to leases to increase transparency and comparability among organizations by requiring the recognition of lease assets and lease liabilities on the balance sheet. Most prominent among the amendments is the recognition of assets and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We anticipate this standard will have a material impact on our consolidated balance sheets, and we are currently evaluating its impact. In March 2016, the Financial Accounting Standards Board (“FASB”) issued a new standard that changes the accounting for certain aspects of share-based payments to employees. The new guidance requires excess tax benefits and tax deficiencies to be recorded in the income statement when the awards vest or are settled. In addition, cash flows related to excess tax benefits will no longer be separately classified as a financing activity apart from other income tax cash flows. The standard also allows us to repurchase more of an employee’s shares for tax withholding purposes without triggering liability accounting, clarifies that all cash payments made on an employee’s behalf for withheld shares should be presented as a financing activity on our cash flows statement, and provides an accounting policy election to account for forfeitures as they occur. The Company is currently assessing the impact and timing of adopting this guidance on its consolidated financial statements.</t>
  </si>
  <si>
    <t>Nature of business and organization (Tables)</t>
  </si>
  <si>
    <t>Schedule of activities of the company's entities</t>
  </si>
  <si>
    <t xml:space="preserve"> Name Background Ownership Top Favour A British Virgin Islands company Incorporated on July 2, 2008 100% Hongyuan created on March 18, 2009 Registered capital of $3 million fully funded 100% Hongli A PRC limited liability company created on June 5, 1996 Initial registered capital of US $ 1,055,248 8,808,000 4,001,248 28,080,000 85.40 Operates a branch, Baofeng Coking Factory (“Baofeng Coking”) VIE by contractual arrangements Baofeng Hongchang Coal Co., Ltd. (“Hongchang Coal”) A PRC limited liability company created on July 19, 2007 Registered capital of US $ 396,000 3,000,000 Consolidated and merger Shunli’s coal in July 2014 VIE by contractual arrangements as a wholly-owned subsidiary of Hongli Baofeng Hongguang Power Co., Ltd. (“Hongguang Power”) A PRC limited liability company created on August 1, 2006 Registered capital of US $ 2,756,600 22,000,000 VIE by contractual arrangements as an indirect wholly-owned subsidiary of Hongli Baofeng Xingsheng Coal Co., Ltd. (“Xingsheng Coal”) A PRC limited liability company created on December 6, 2007 Registered capital of US $ 559,400 3,634,600 60 VIE by contractual arrangements as a 60% owned subsidiary of Hongli Baofeng Shuangrui Coal Co., Ltd. ( “Shuangrui Coal”) A PRC limited liability company created on March 17, 2009 Registered capital of US $ 620,200 4,029,960 60 100 VIE by contractual arrangements as a 100% owned subsidiary of Hongchang Zhonghong Energy Investment Company (“Zhonghong”) A PRC company Created on December 30, 2010 Registered capital of US $ 7,842,800 51,000,000 100 VIE by contractual arrangements as a wholly-owned subsidiary of Hongli Baofeng Hongrun Coal Chemical Co., Ltd. (“Hongrun”) A PRC limited liability company created on May 17, 2011 Registered capital of US $ 4,620,000 30 VIE by contractual arrangements as a wholly-owned subsidiary of Hongli. </t>
  </si>
  <si>
    <t>Schedule of financial data of Hongli and its subsidiaries</t>
  </si>
  <si>
    <t xml:space="preserve"> June 30, June 30, 2016 2015 Total current assets $ 120,745 $ 7,938,342 Total assets $ 38,461,764 $ 176,470,756 Total current liabilities $ 4,646,537 $ 90,206,205 Total liabilities $ 4,646,537 $ 90,206,205 </t>
  </si>
  <si>
    <t>Summary of significant accounting policies (Tables)</t>
  </si>
  <si>
    <t>Schedule of fair value of financial assets and liabilities on a recurring basis</t>
  </si>
  <si>
    <t xml:space="preserve"> Carrying value at Fair value measurement at June 30, 2016 June 30, 2016 Level 1 Level 2 Level 3 Warrants liability $ 81,767 $  $ 81,767 $  </t>
  </si>
  <si>
    <t>Schedule of warrants liability measured at fair value on a recurring basis</t>
  </si>
  <si>
    <t xml:space="preserve"> June 30, June 30, 2016 2015 Beginning fair value $ 2,915,649 $ 16 Realized gain recorded in earnings (2,833,882) (7,131,724) Granted financial instrument 10,07,357 Ending fair value $ 81,767 $ 2,915,649 June 30, June 30, 2016 2015 Number of shares exercisable 163,493 172,166 Range of exercise price $ 63.8 $ 60.00-480.00 Stock price $ 2.80 $ 17.5 .Expected term (years) 2.24 0.00-3.24 Risk-free interest rate 0.61 0.02-1.34 % Expected volatility 110.99%-120.46 % 51-88 %</t>
  </si>
  <si>
    <t>Schedule of estimated useful life plant and equipment, net</t>
  </si>
  <si>
    <t xml:space="preserve"> Estimated useful life Building and plant 20 years Machinery and equipment 10-20 years Other equipment 3-5 years Transportation equipment 5-7 years</t>
  </si>
  <si>
    <t>Other receivables and deposits (Tables)</t>
  </si>
  <si>
    <t>Schedule of other receivables and deposits</t>
  </si>
  <si>
    <t xml:space="preserve"> June 30, June 30, 2016 2015 Security deposit for auction $ - $ 4,910,949 Advances to employees 2,492 18,018 Total $ 2,492 $ 4,928,967 </t>
  </si>
  <si>
    <t>Inventories (Tables)</t>
  </si>
  <si>
    <t>Schedule of inventory</t>
  </si>
  <si>
    <t xml:space="preserve"> June 30, June 30, 2016 2015 Raw materials $ - $ 31,074 Work in process - 839,729 Supplies 401 21,277 Finished goods 143,137 2,344,222 Total 143,538 3,236,202 Less: impairment reserve (41,034) (44,597) Total $ 102,504 $ 3,191,605 </t>
  </si>
  <si>
    <t>Plant and equipment, net (Tables)</t>
  </si>
  <si>
    <t>Schedule of components of plant and equipment</t>
  </si>
  <si>
    <t xml:space="preserve"> June 30, June 30, 2016 2015 Buildings and improvements $ 12,763,909 $ 11,196,358 Mine development cost 11,419,165 11,828,890 Machinery and equipment 17,598,553 15,606,700 Other equipment 212,076 413,449 Total 41,993,703 39,045,397 Less accumulated depreciation (17,934,453) (17,852,012) Less: impairment reserve (24,032,619) (2,443,143) Total plant and equipment, net $ 26,631 $ 18,750,242 </t>
  </si>
  <si>
    <t>Prepayments (Tables)</t>
  </si>
  <si>
    <t>Schedule of prepayments for construction</t>
  </si>
  <si>
    <t xml:space="preserve"> June 30, June 30, Baofeng new coking plant (1) $ - $ 20,715,228 Gasification facility - Baofeng (2) - 2,619,172 23,334,400 Less: allowance for doubtful account - (3,660,366) Total $ - $ 19,674,034 (1) In October, 2012, the Company had made prepayments of approximately US$ 19.5 126.5 (2) The Company entered into a construction agreement on June 16, 2015 to build an underground coal gasification facility which was approved by the Science and Technology Bureau of Baofeng County as an advanced technology development project with using the refining technology authorized from the North China Institutes of Science and Technology. The Company made prepayments of US $ 2,464,686 16</t>
  </si>
  <si>
    <t>Intangible assets (Tables)</t>
  </si>
  <si>
    <t>Schedule of components of intangible assets</t>
  </si>
  <si>
    <t xml:space="preserve"> June 30, June 30, 2016 2015 Land use rights (1) $ 24,310,475 $ 26,441,707 Mining rights (2) 40,851,646 44,432,997 Total intangible assets 65,162,121 70,874,704 Accumulated amortization  land use rights (1,459,417) (819,795) Accumulated depletion  mining rights (12,595,511) (13,699,724) Intangible assets impairment reserve (51,107,193) - Total intangible assets, net $ - $ 56,355,185 (1) The Company’s land use rights are mainly held by Baofeng coking plant (2) The Company’s mining rights are held by its subsidiaries, Hongchang Coal and Shuangrui Coal.</t>
  </si>
  <si>
    <t>Loans (Tables)</t>
  </si>
  <si>
    <t>Extension Agreement</t>
  </si>
  <si>
    <t>Schedule of agreements</t>
  </si>
  <si>
    <t xml:space="preserve"> Loan Amount Loan Amount Extended Loan (in USD) (in RMB) Repayment Date New Interest Rate Period $ 8,114,380 ¥ 50,000,000 October 2, 2016 October 3, 2013  October 2, 2016 3,245,752 20,000,000 December 2, 2016 December 3, 2013  December 2, 2016 4,868,628 30,000,000 January 2, 2017 January 3, 2014  January 2, 2017 4,868,628 30,000,000 February 2, 2017 February 3, 2014  February 2, 2017 29,211,770 180,000,000 April 2, 2017 April 3, 2014  April 2, 2017 $ 50,309,158 ¥ 310,000,000 </t>
  </si>
  <si>
    <t>Supplement Agreement</t>
  </si>
  <si>
    <t xml:space="preserve"> Loan Amount Loan Amount Extended Loan (in USD) (in RMB) Repayment Date New Interest Rate Period $ 2,928,734 ¥ 18,000,000 April 2, 2015 December 3, 2013  April 2, 2015 4,881,224 30,000,000 April 2, 2015 January 3, 2014  April 2, 2015 4,881,224 30,000,000 April 2, 2015 February 3, 2014  April 2, 2015 8,135,373 50,000,000 January 2, 2015 October 3, 2013  January 2, 2015 29,287,340 180,000,000 October 2, 2015 April 3, 2014  October 2, 2015 $ 50,113,895 ¥ 308,000,000 </t>
  </si>
  <si>
    <t>Other payables and accrued liabilities (Tables)</t>
  </si>
  <si>
    <t>Schedule of other payables and accrued liabilities</t>
  </si>
  <si>
    <t xml:space="preserve"> June 30, 2016 June 30, 2015 Retention payable (1) $ - $ 955,343 Registration payable (2) - 475,969 Other payable (4) 3,016,627 200,933 Interest payable 129,734 2,658,239 Accrued liabilities (3) 775,812 213,205 Total $ 940,543 $ 4,503,689 (1) Retention payable is retainage held by the Company for the security of the construction of the first stage coke gasification facility which was completed in September 2014. The amount was to be paid one year after the construction was completed, if there are no quality defections during the period. On January 10, 2016, the payable was sold with other assets and liabilities through the Credit and Debt Transfer Agreement. (See Note 20) (2) Registration payable is the amount the Company accrued for the land use right registration with relevant authorities to obtain the certificate, which was used as part of Baofeng new coking plant. On January 10, 2016, the payable was sold with other assets and liabilities through the Credit and Debt Transfer Agreement. (See Note 20) (3) As of June 30, 2016 and 2015, $ 170,000 90,000 205,000 0 (4) On January 10, 2016, the Company entered into a Credit and Debt Transfer Agreement and 3,102,182</t>
  </si>
  <si>
    <t>Taxes (Tables)</t>
  </si>
  <si>
    <t>Schedule of provision for income taxes</t>
  </si>
  <si>
    <t xml:space="preserve"> For the year ended June 30, 2016 2015 US current income tax expense $ - $ - BVI current income tax expense - - PRC current income tax expense 1,051,040 2,045,865 Total $ 1,051,040 $ 2,045,865 </t>
  </si>
  <si>
    <t>Schedule of value added tax</t>
  </si>
  <si>
    <t xml:space="preserve"> For the year ended June 30, 2016 2015 VAT on sales $ 3,877,561 $ 13,537,063 VAT on purchase $ 1,686,278 $ 10,070,299 </t>
  </si>
  <si>
    <t>Schedule of taxes payable</t>
  </si>
  <si>
    <t xml:space="preserve"> June 30, June 30, 2016 2015 VAT $ 303,187 $ 101,327 Income tax 197,282 633,098 Other 12,536 173,047 Total $ 413,005 $ 907,472 </t>
  </si>
  <si>
    <t>CHINA</t>
  </si>
  <si>
    <t>Schedule of reconciliation of valuation allowance</t>
  </si>
  <si>
    <t xml:space="preserve"> For the year ended June 30, 2016 2015 Beginning balance $ - $ - Additions 24,012,759 - Ending balance $ 24,012,759 $ - </t>
  </si>
  <si>
    <t>UNITED STATES</t>
  </si>
  <si>
    <t xml:space="preserve"> For the year ended June 30, 2016 2015 Beginning balance $ 1,042,000 $ 1,042,000 Additions - - Ending balance $ 1,042,000 $ 1,042,000 </t>
  </si>
  <si>
    <t>Capital transactions (Tables)</t>
  </si>
  <si>
    <t>Schedule of changes in options activity</t>
  </si>
  <si>
    <t xml:space="preserve"> Options Outstanding, June 30, 2014 919 Granted 164,474 Forfeited (919) Exercised Outstanding, June 30, 2015 164,474 Granted - Forfeited (164,474) Exercised - Outstanding, June 30, 2016 - </t>
  </si>
  <si>
    <t>Schedule of changes in warrant activity</t>
  </si>
  <si>
    <t xml:space="preserve"> Existing Investor Callable Warrants at $12 (3) Callable Callable A Placement B C Warrants Total Outstanding, June 30, 2014 3,697 59,045 308,203 11,716 3,024 3,000 - - - - 390,685 Granted - - - - - - 140,942 22,527 164,474 82,237 410,180 Expired - (59,045) (308,203) (11,716) (3,024) - - - - - (381,988) Exercised - - - - - - - - - - - Outstanding, June 30, 2015 3,697 - - - - 5,000 140,942 22,527 164,474 82,237 418,877 Granted - - - - - - - - - - - Expired (3,697) - - - - (5,000) - - (164,474) (82,237) (255,408) Exercised - - - - - - - - - - - Outstanding June 30, 2016 - - - - - - 140,942 22,527 -  163,469 (1) The warrants underlying 3,697 April 9, 2017 (2) The warrants underlying 59,045 February 5, 2015 (3) The warrants underlying 308,203 11,716 March 11, 2015 March 18, 2015 (4) The warrants underlying 3,024 March 11, 2015 (5) The warrants underlying 5,000 July 1, 2015 (6) The callable warrants are exercisable for a period of five years from the date of issuance, and are callable at the Company’s election six months after the date of issuance if the Company’s common stock trades at a price equal to at least 150 15,000 10 (7) A Warrants underlying 140,942 September 24, 2018 2.24 (8) The warrants issued to the placement agent underlying 22,527 September 24, 2018 2.24 (9) B Warrants to purchase 1164,474 shares of common stock are exercisable for six months starting from September 24, 2014 and may become exercisable only to the extent that the Company does not have an effective registration statement available for the shares underlying such warrants and in any event expire after certain registration conditions are satisfied. The expiration date for B Warrants will be (1) if no registration failure has occurred, the date will be July 25, 2015, or (2) if a registration failure has occurred, the date will be September 24, 2018. As of June 30, 2016, B Warrants were not exercisable. (10) Under the Share Purchase agreement, the investors were granted an option to purchase an additional 164,474 shares of the Company’s common stock and C Warrants to purchase 82,237</t>
  </si>
  <si>
    <t>Earnings (loss) per share (Tables)</t>
  </si>
  <si>
    <t>Schedule of reconciliation of the basic and diluted earnings (loss) per share calculation</t>
  </si>
  <si>
    <t xml:space="preserve"> For the years ended June 30, 2016 2015 Net loss attributable to controlling interest $ (89,831,300) $ (3,463,774) Weighted average shares used in basic and diluted computation 2,396,022 2,329,183 Loss per share  Basic and Diluted $ (37.52) $ (1.49) </t>
  </si>
  <si>
    <t>Statutory reserves (Tables)</t>
  </si>
  <si>
    <t>Schedule of component of statutory reserves and future contributions required pursuant to PRC Company Law</t>
  </si>
  <si>
    <t xml:space="preserve"> June 30, June 30, 50% of registered Future contributions Hongli $ 2,067,215 $ 2,067,215 $ 2,064,905 $ - Hongguang Power - - 1,514,590 1,514,590 Hongchang Coal 218,361 218,361 218,361 - Shuangrui Coal - - 310,105 - Xingsheng Coal - - 279,682 - Hongrun - - 2,310,000 - Hongyuan - - 12,500,000 6,250,000 Zhonghong - - 1,521,990 - Statutory surplus reserve 2,285,576 20,719,633 7,764,590 Mine reproduction reserve 1,404,365 1,404,365 - - Total $ 3,689,941 $ 3,689,941 $ 20,719,633 $ 7,764,590 </t>
  </si>
  <si>
    <t>Revenues by products (Tables)</t>
  </si>
  <si>
    <t>Schedule of major products and respective revenue</t>
  </si>
  <si>
    <t xml:space="preserve"> For the year ended June 30, 2016 2015 Coke $ 2,653,727 $ 25,902,868 Coal tar 578,270 1,818,648 Crude benzol 253,234 1,077,307 Electricity Coal 211,952 - Clean Coal - Coal slurries 102,327 Mid-coal 1,503,353 Washed coal 2,765,054 Syngas 15,256,476 12,443,527 Total $ 18,953,657 $ 45,613,084 </t>
  </si>
  <si>
    <t>Nature of business and organization (Details)</t>
  </si>
  <si>
    <t>Jun. 20, 2012</t>
  </si>
  <si>
    <t>May 20, 2011</t>
  </si>
  <si>
    <t>Top Favour</t>
  </si>
  <si>
    <t>Entity Incorporation, Date Of Incorporation</t>
  </si>
  <si>
    <t>Jul. 2,
		2008</t>
  </si>
  <si>
    <t>Background</t>
  </si>
  <si>
    <t>A British Virgin Islands company Incorporated on July 2, 2008</t>
  </si>
  <si>
    <t>Ownership</t>
  </si>
  <si>
    <t>100.00%</t>
  </si>
  <si>
    <t>Hongyuan</t>
  </si>
  <si>
    <t>Mar. 18,
		2009</t>
  </si>
  <si>
    <t>A PRC limited liability company and deemed a wholly foreign owned enterprise (&amp;#8220;WFOE&amp;#8221;) created on March 18, 2009 Registered capital of $3 million fully funded</t>
  </si>
  <si>
    <t>Hongli</t>
  </si>
  <si>
    <t>Jun. 5,
		1996</t>
  </si>
  <si>
    <t>A PRC limited liability company created on June 5, 1996 Initial registered capital of US $1,055,248 or $8,808,000 Renminbi (&amp;#8220;RMB&amp;#8221;), further increased to US $4,001,248 (RMB $28,080,000) on August 26, 2010, fully funded 85.40% of equity interests held by Jianhua Lv, the Company&amp;#8217;s Chief Executive Officer (&amp;#8220;CEO&amp;#8221;) and Chairman of the Board of Directors Operates a branch, Baofeng Coking Factory (&amp;#8220;Baofeng Coking&amp;#8221;)</t>
  </si>
  <si>
    <t>VIE by contractual arrangements</t>
  </si>
  <si>
    <t>Baofeng Hongchang Coal Co. Ltd</t>
  </si>
  <si>
    <t>Jul. 19,
		2007</t>
  </si>
  <si>
    <t>A PRC limited liability company created on July 19, 2007 Registered capital of US $396,000 (RMB $3,000,000) fully funded Consliidated and merger Shunli&amp;#8217;s coal in July 2014</t>
  </si>
  <si>
    <t>VIE by contractual arrangements as a wholly-owned subsidiary of Hongli</t>
  </si>
  <si>
    <t>Baofeng Hongguang Power Co. Ltd</t>
  </si>
  <si>
    <t>Aug. 1,
		2006</t>
  </si>
  <si>
    <t>A PRC limited liability company created on August 1, 2006 Registered capital of US $2,756,600 (RMB $22,000,000) fully funded</t>
  </si>
  <si>
    <t>VIE by contractual arrangements as an indirect wholly-owned subsidiary of Hongli</t>
  </si>
  <si>
    <t>Baofeng Xingsheng Coal Co. Ltd</t>
  </si>
  <si>
    <t>Dec. 6,
		2007</t>
  </si>
  <si>
    <t>A PRC limited liability company created on December 6, 2007 Registered capital of US $559,400 (RMB $3,634,600) fully funded 60% of equity ownership acquired by Hongli on May 20, 2011</t>
  </si>
  <si>
    <t>60.00%</t>
  </si>
  <si>
    <t>VIE by contractual arrangements as a 60% owned subsidiary of Hongli</t>
  </si>
  <si>
    <t>Baofeng Shuangrui Coal Co. Ltd</t>
  </si>
  <si>
    <t>Mar. 17,
		2009</t>
  </si>
  <si>
    <t>A PRC limited liability company created on March 17, 2009 Registered capital of US $620,200 (RMB $4,029,960) fully funded 60% of equity ownership acquired by Hongli on May 20, 2011 100% of equity ownership acquired by Hongchang on June 20, 2012</t>
  </si>
  <si>
    <t>VIE by contractual arrangements as a 100% owned subsidiary of Hongchang</t>
  </si>
  <si>
    <t>Zhonghong Energy Investment Company</t>
  </si>
  <si>
    <t>Dec. 30,
		2010</t>
  </si>
  <si>
    <t>A PRC company Incorporated on December 30, 2010 Registered capital of US $7,842,800 (RMB $51,000,000) fully funded equity interests of 100% held by three nominees on behalf of Hongli pursuant to share entrustment agreements</t>
  </si>
  <si>
    <t>Baofeng Hongrun Coal Chemical Co. Ltd</t>
  </si>
  <si>
    <t>May 17,
		2011</t>
  </si>
  <si>
    <t>A PRC limited liability company created on May 17, 2011 Registered capital of US $4,620,000 (RMB $30 million) fully funded</t>
  </si>
  <si>
    <t>Nature of business and organization (Parentheticals) (Details)</t>
  </si>
  <si>
    <t>Jun. 30, 2016USD ($)</t>
  </si>
  <si>
    <t>Jun. 30, 2016CNY (¥)</t>
  </si>
  <si>
    <t>Equity ownership interest held</t>
  </si>
  <si>
    <t>Registered capital</t>
  </si>
  <si>
    <t>Increased registered capital</t>
  </si>
  <si>
    <t>Hongli | Mr Jianhua Lv</t>
  </si>
  <si>
    <t>85.40%</t>
  </si>
  <si>
    <t>Number of nominees</t>
  </si>
  <si>
    <t>Nature of business and organization (Details 1) - USD ($)</t>
  </si>
  <si>
    <t>Schedule of Investments [Line Items]</t>
  </si>
  <si>
    <t>Hongli and its subsidiaries</t>
  </si>
  <si>
    <t>Nature of business and organization (Detail Textuals)</t>
  </si>
  <si>
    <t>Jan. 25, 2016</t>
  </si>
  <si>
    <t>Jun. 30, 2015USD ($)</t>
  </si>
  <si>
    <t>Dec. 31, 2016CNY (¥)</t>
  </si>
  <si>
    <t>Dec. 31, 2015USD ($)t</t>
  </si>
  <si>
    <t>Dec. 31, 2015CNY (¥)t</t>
  </si>
  <si>
    <t>Gain (Loss) on Disposition of Assets</t>
  </si>
  <si>
    <t>Liabilities, Current</t>
  </si>
  <si>
    <t>Proceeds from Contributed Capital</t>
  </si>
  <si>
    <t>Credits and Debts Transfer Agreement | Guangyao</t>
  </si>
  <si>
    <t>Credit assets</t>
  </si>
  <si>
    <t>Outstanding debts</t>
  </si>
  <si>
    <t>Net Assets</t>
  </si>
  <si>
    <t>Annual interest rate debt outstanding</t>
  </si>
  <si>
    <t>4.50%</t>
  </si>
  <si>
    <t>Assets Transfer Agreement | Guangyao</t>
  </si>
  <si>
    <t>Production capacity of coking plant | t</t>
  </si>
  <si>
    <t>Estimated cost to complete</t>
  </si>
  <si>
    <t>Prepayments | ¥</t>
  </si>
  <si>
    <t>Nature of business and organization (Detail Textuals 1)</t>
  </si>
  <si>
    <t>Mar. 25, 2016USD ($)</t>
  </si>
  <si>
    <t>Mar. 25, 2016CNY (¥)</t>
  </si>
  <si>
    <t>Pingdingshan Hongfeng Coal Processing and Coking Factory</t>
  </si>
  <si>
    <t>Proceeds from sale</t>
  </si>
  <si>
    <t>Asset and equity transfer agreement | Pingdingshan Hongfeng Coal Processing and Coking Factory</t>
  </si>
  <si>
    <t>Asset and equity transfer agreement | Baofeng Hongchang Coal Co. Ltd | Pingdingshan Hongfeng Coal Processing and Coking Factory</t>
  </si>
  <si>
    <t>Equity interest ownership percentage</t>
  </si>
  <si>
    <t>Asset and equity transfer agreement | Baofeng Shunli Coal Co. Ltd | Pingdingshan Hongfeng Coal Processing and Coking Factory</t>
  </si>
  <si>
    <t>Asset and equity transfer agreement | Baofeng Xingsheng Coal Co. Ltd | Pingdingshan Hongfeng Coal Processing and Coking Factory</t>
  </si>
  <si>
    <t>Asset and equity transfer agreement | Baofeng Shuangrui Coal Co. Ltd | Pingdingshan Hongfeng Coal Processing and Coking Factory</t>
  </si>
  <si>
    <t>Summary of significant accounting policies (Details) - Fair value on a recurring basis</t>
  </si>
  <si>
    <t>Fair Value, Assets and Liabilities Measured on Recurring and Nonrecurring Basis [Line Items]</t>
  </si>
  <si>
    <t>Summary of significant accounting policies (Details 1) - Derivative Financial Instruments, Liabilities - USD ($)</t>
  </si>
  <si>
    <t>Fair Value, Liabilities Measured on Recurring Basis, Unobservable Input Reconciliation [Line Items]</t>
  </si>
  <si>
    <t>Beginning fair value</t>
  </si>
  <si>
    <t>Realized gain recorded in earnings</t>
  </si>
  <si>
    <t>Granted financial instrument</t>
  </si>
  <si>
    <t>Ending fair value</t>
  </si>
  <si>
    <t>Summary of significant accounting policies (Details 2) - $ / shares</t>
  </si>
  <si>
    <t>Number of shares exercisable</t>
  </si>
  <si>
    <t>Range of exercise price</t>
  </si>
  <si>
    <t>Stock price</t>
  </si>
  <si>
    <t>Expected term (year)</t>
  </si>
  <si>
    <t>2 years 2 months 26 days</t>
  </si>
  <si>
    <t>Risk-free interest rate</t>
  </si>
  <si>
    <t>0.61%</t>
  </si>
  <si>
    <t>Maximum</t>
  </si>
  <si>
    <t>3 years 2 months 26 days</t>
  </si>
  <si>
    <t>1.34%</t>
  </si>
  <si>
    <t>Expected volatility</t>
  </si>
  <si>
    <t>120.46%</t>
  </si>
  <si>
    <t>88.00%</t>
  </si>
  <si>
    <t>Minimum</t>
  </si>
  <si>
    <t>0 years</t>
  </si>
  <si>
    <t>0.02%</t>
  </si>
  <si>
    <t>110.99%</t>
  </si>
  <si>
    <t>51.00%</t>
  </si>
  <si>
    <t>Summary of significant accounting policies (Details 3)</t>
  </si>
  <si>
    <t>Building and plant</t>
  </si>
  <si>
    <t>Property, Plant and Equipment [Line Items]</t>
  </si>
  <si>
    <t>Estimated useful life</t>
  </si>
  <si>
    <t>20 years</t>
  </si>
  <si>
    <t>Machinery and equipment</t>
  </si>
  <si>
    <t>10-20 years</t>
  </si>
  <si>
    <t>Other equipment</t>
  </si>
  <si>
    <t>3-5 years</t>
  </si>
  <si>
    <t>Transportation equipment</t>
  </si>
  <si>
    <t>5-7 years</t>
  </si>
  <si>
    <t>Summary of significant accounting policies (Detail Textuals) - ¥ / $</t>
  </si>
  <si>
    <t>Accounting Policy [Line Items]</t>
  </si>
  <si>
    <t>Average translation rates applied to balance sheet amounts</t>
  </si>
  <si>
    <t>Average translation rates applied to income and cash flow statement amounts</t>
  </si>
  <si>
    <t>Summary of significant accounting policies (Detail Textuals 1)</t>
  </si>
  <si>
    <t>Jun. 30, 2016USD ($)Investment</t>
  </si>
  <si>
    <t>Jun. 30, 2015USD ($)Investment</t>
  </si>
  <si>
    <t>Number of long term investments not considered impaired | Investment</t>
  </si>
  <si>
    <t>Cash deposits, including restricted cash</t>
  </si>
  <si>
    <t>Allowance for doubtful accounts receivable</t>
  </si>
  <si>
    <t>Allowance for impairment</t>
  </si>
  <si>
    <t>Notes receivable allowance for doubtful accounts</t>
  </si>
  <si>
    <t>Allowance for doubtful accounts of security deposit</t>
  </si>
  <si>
    <t>Impairment of Long-Lived Assets Held-for-use</t>
  </si>
  <si>
    <t>Long-term Investments Impairment Charges</t>
  </si>
  <si>
    <t>Net loss attributable to noncontrolling interests</t>
  </si>
  <si>
    <t>Noncontrolling Interest</t>
  </si>
  <si>
    <t>Percentage of Reserve on Intangible Assets</t>
  </si>
  <si>
    <t>Accumulated Other Comprehensive Income (Loss), Net of Tax</t>
  </si>
  <si>
    <t>Other than Temporary Impairment Losses, Investments</t>
  </si>
  <si>
    <t>Amortization period</t>
  </si>
  <si>
    <t>40 years</t>
  </si>
  <si>
    <t>36 years</t>
  </si>
  <si>
    <t>PRC income tax</t>
  </si>
  <si>
    <t>25.00%</t>
  </si>
  <si>
    <t>Summary of significant accounting policies (Detail Textuals 2)</t>
  </si>
  <si>
    <t>Voting interest in privately held companies</t>
  </si>
  <si>
    <t>less than a 20%</t>
  </si>
  <si>
    <t>Chinese value added tax</t>
  </si>
  <si>
    <t>17.00%</t>
  </si>
  <si>
    <t>Percentage of threshold limit for recognized tax benefit realized on examination</t>
  </si>
  <si>
    <t>50.00%</t>
  </si>
  <si>
    <t>Percentage of noncontrolling interests</t>
  </si>
  <si>
    <t>20.00%</t>
  </si>
  <si>
    <t>Xingsheng Coal</t>
  </si>
  <si>
    <t>40.00%</t>
  </si>
  <si>
    <t>Concentration risk (Detail Textuals) - Customer Concentration Risk</t>
  </si>
  <si>
    <t>Revenues</t>
  </si>
  <si>
    <t>Concentration risk, percentage</t>
  </si>
  <si>
    <t>79.35%</t>
  </si>
  <si>
    <t>57.60%</t>
  </si>
  <si>
    <t>Customer One | Revenues</t>
  </si>
  <si>
    <t>68.06%</t>
  </si>
  <si>
    <t>22.60%</t>
  </si>
  <si>
    <t>Customer One | Accounts receivable</t>
  </si>
  <si>
    <t>34.70%</t>
  </si>
  <si>
    <t>Customer Two | Revenues</t>
  </si>
  <si>
    <t>11.29%</t>
  </si>
  <si>
    <t>13.00%</t>
  </si>
  <si>
    <t>Customer Two | Accounts receivable</t>
  </si>
  <si>
    <t>0.10%</t>
  </si>
  <si>
    <t>Customer Three | Revenues</t>
  </si>
  <si>
    <t>11.90%</t>
  </si>
  <si>
    <t>Customer Three | Accounts receivable</t>
  </si>
  <si>
    <t>2.30%</t>
  </si>
  <si>
    <t>Customer Four | Revenues</t>
  </si>
  <si>
    <t>10.10%</t>
  </si>
  <si>
    <t>Customer Four | Accounts receivable</t>
  </si>
  <si>
    <t>20.70%</t>
  </si>
  <si>
    <t>Concentration risk (Detail Textuals 1) - Supplier concentration risk</t>
  </si>
  <si>
    <t>Raw material purchases</t>
  </si>
  <si>
    <t>22.26%</t>
  </si>
  <si>
    <t>52.30%</t>
  </si>
  <si>
    <t>Raw material purchases | Supplier One</t>
  </si>
  <si>
    <t>12.32%</t>
  </si>
  <si>
    <t>33.70%</t>
  </si>
  <si>
    <t>Raw material purchases | Supplier Two</t>
  </si>
  <si>
    <t>9.95%</t>
  </si>
  <si>
    <t>18.60%</t>
  </si>
  <si>
    <t>Accounts payable | Supplier One</t>
  </si>
  <si>
    <t>0.00%</t>
  </si>
  <si>
    <t>7.30%</t>
  </si>
  <si>
    <t>Accounts payable | Supplier Two</t>
  </si>
  <si>
    <t>7.20%</t>
  </si>
  <si>
    <t>Other receivables and deposits (Details) - USD ($)</t>
  </si>
  <si>
    <t>Security deposit for auction</t>
  </si>
  <si>
    <t>Advances to employees</t>
  </si>
  <si>
    <t>Other receivables and deposits (Detail Textuals) ¥ in Millions</t>
  </si>
  <si>
    <t>Sep. 25, 2015USD ($)</t>
  </si>
  <si>
    <t>Sep. 25, 2015CNY (¥)</t>
  </si>
  <si>
    <t>Jan. 26, 2013USD ($)</t>
  </si>
  <si>
    <t>Other Receivables And Deposit [Line Items]</t>
  </si>
  <si>
    <t>Security Deposit For Auction</t>
  </si>
  <si>
    <t>Pingdingshan Rural Credit Cooperative Union ("PRCCU")</t>
  </si>
  <si>
    <t>Security Deposit Refunded Amount</t>
  </si>
  <si>
    <t>Loans receivable (Detail Textuals) - USD ($)</t>
  </si>
  <si>
    <t>Oct. 07, 2014</t>
  </si>
  <si>
    <t>Aug. 30, 2014</t>
  </si>
  <si>
    <t>Jan. 27, 2014</t>
  </si>
  <si>
    <t>Sep. 30, 2012</t>
  </si>
  <si>
    <t>Jan. 26, 2015</t>
  </si>
  <si>
    <t>Jun. 08, 2013</t>
  </si>
  <si>
    <t>Dec. 08, 2012</t>
  </si>
  <si>
    <t>Dec. 07, 2012</t>
  </si>
  <si>
    <t>Jun. 08, 2011</t>
  </si>
  <si>
    <t>Accounts, Notes, Loans and Financing Receivable [Line Items]</t>
  </si>
  <si>
    <t>Interest income from loans receivable</t>
  </si>
  <si>
    <t>Capital Paradise Limited [Member]</t>
  </si>
  <si>
    <t>Percentage of principle and accrued interest</t>
  </si>
  <si>
    <t>Top Favour Limited [Member] | Capital Paradise Limited [Member]</t>
  </si>
  <si>
    <t>Annual interest rate</t>
  </si>
  <si>
    <t>7.00%</t>
  </si>
  <si>
    <t>Top Favour Limited [Member] | Capital Paradise Limited [Member] | October 7, 2014</t>
  </si>
  <si>
    <t>Additional unsecured loaned</t>
  </si>
  <si>
    <t>Top Favour Limited [Member] | Capital Paradise Limited [Member] | Unsecured Debt [Member] | June 8, 2011</t>
  </si>
  <si>
    <t>Top Favour Limited [Member] | Capital Paradise Limited [Member] | Unsecured Debt [Member] | August and September 2012</t>
  </si>
  <si>
    <t>Inventories (Details) - USD ($)</t>
  </si>
  <si>
    <t>Raw materials</t>
  </si>
  <si>
    <t>Work in process</t>
  </si>
  <si>
    <t>Supplies</t>
  </si>
  <si>
    <t>Finished goods</t>
  </si>
  <si>
    <t>Less: impairment reserve</t>
  </si>
  <si>
    <t>Advances to suppliers (Detail Textuals) - USD ($)</t>
  </si>
  <si>
    <t>Allowance for long term outstanding advances</t>
  </si>
  <si>
    <t>Plant and equipment, net (Details) - USD ($)</t>
  </si>
  <si>
    <t>Buildings and improvements</t>
  </si>
  <si>
    <t>Mine development cost</t>
  </si>
  <si>
    <t>Less accumulated depreciation</t>
  </si>
  <si>
    <t>Total plant and equipment, net</t>
  </si>
  <si>
    <t>Plant and equipment, net (Detail Textuals) - USD ($)</t>
  </si>
  <si>
    <t>Impairment reserve</t>
  </si>
  <si>
    <t>Depreciation expense</t>
  </si>
  <si>
    <t>Construction in progress ("CIP") (Detail Textuals)</t>
  </si>
  <si>
    <t>Jun. 30, 2016USD ($)T</t>
  </si>
  <si>
    <t>Construction In Progress [Line Items]</t>
  </si>
  <si>
    <t>Construction in Progress, Gross</t>
  </si>
  <si>
    <t>New Coking Plant [Member]</t>
  </si>
  <si>
    <t>Production Capacity Of Coking Plant | T</t>
  </si>
  <si>
    <t>New Coking Plant [Member] | Construction in Progress [Member]</t>
  </si>
  <si>
    <t>Coke Gasification Facility [Member]</t>
  </si>
  <si>
    <t>Ucg Underground Safety Project [Member]</t>
  </si>
  <si>
    <t>Ucg Underground Safety Project [Member] | Construction in Progress [Member]</t>
  </si>
  <si>
    <t>Prepayments (Details) ¥ in Millions</t>
  </si>
  <si>
    <t>Jun. 16, 2015USD ($)</t>
  </si>
  <si>
    <t>Jun. 16, 2015CNY (¥)</t>
  </si>
  <si>
    <t>Oct. 31, 2012USD ($)</t>
  </si>
  <si>
    <t>Oct. 31, 2012CNY (¥)</t>
  </si>
  <si>
    <t>Prepayments [Line Items]</t>
  </si>
  <si>
    <t>Prepayments for construction</t>
  </si>
  <si>
    <t>Less: allowance for doubtful account</t>
  </si>
  <si>
    <t>Baofeng new coking plant</t>
  </si>
  <si>
    <t>[1],[2]</t>
  </si>
  <si>
    <t>Gasification facility - Baofeng</t>
  </si>
  <si>
    <t>[3],[4]</t>
  </si>
  <si>
    <t>[1]</t>
  </si>
  <si>
    <t>In October, 2012, the Company had made prepayments of approximately US$19.5 million (RMB 126.5 million) toward construction of its new coking plant. These prepayments were restructured and sold on January 25, 2016 through a Credit and Debt Transfer Agreement (See Note 20).</t>
  </si>
  <si>
    <t>[2]</t>
  </si>
  <si>
    <t>In October, 2012, the Company had made prepayments of approximately US$19.5 million (RMB 126.5 million) toward construction of its new coking plant. These prepayments were restructured and sold on January 25, 2016 through a Credit and Debt Transfer Agreement (See Note20).</t>
  </si>
  <si>
    <t>[3]</t>
  </si>
  <si>
    <t>The Company entered into a construction agreement on June 16, 2015 to build an underground coal gasification facility which was approved by the Science and Technology Bureau of Baofeng County as an advanced technology development project with using the refining technology authorized from the North China Institutes of Science and Technology. The Company made prepayments of approximately US $2,464,686 (RMB 16 million) in June 2015 to a contractor. These prepayments were restructured and sold on January 25, 2016 through a Credit and Debt Transfer Agreement (See Note 20).</t>
  </si>
  <si>
    <t>[4]</t>
  </si>
  <si>
    <t>The Company entered into a construction agreement on June 16, 2015 to build an underground coal gasification facility which was approved by the Science and Technology Bureau of Baofeng County as an advanced technology development project with using the refining technology authorized from the North China Institutes of Science and Technology. The Company made prepayments of approximately US $2,464,686 (RMB 16 million) in June 2015 to a contractor. These prepayments were restructured and sold on January 25, 2016 through a Credit and Debt Transfer Agreement (See Note20).</t>
  </si>
  <si>
    <t>Prepayments (Detail Textuals) ¥ in Millions</t>
  </si>
  <si>
    <t>Business Acquisition [Line Items]</t>
  </si>
  <si>
    <t>Intangible assets (Details) - USD ($)</t>
  </si>
  <si>
    <t>Finite-Lived Intangible Assets [Line Items]</t>
  </si>
  <si>
    <t>Total intangible assets</t>
  </si>
  <si>
    <t>Accumulated amortization - land use rights</t>
  </si>
  <si>
    <t>Accumulated depletion - mining rights</t>
  </si>
  <si>
    <t>Intangible assets impairment reserve</t>
  </si>
  <si>
    <t>Total intangible assets, net</t>
  </si>
  <si>
    <t>Land use rights</t>
  </si>
  <si>
    <t>Mining rights</t>
  </si>
  <si>
    <t>The Company’s land use rights are mainly held by Baofeng coking plant</t>
  </si>
  <si>
    <t>The Company’s mining rights are held by its subsidiaries, Hongchang Coal and Shuangrui Coal.</t>
  </si>
  <si>
    <t>Intangible assets (Detail Textuals) - USD ($)</t>
  </si>
  <si>
    <t>Amortization expense</t>
  </si>
  <si>
    <t>Impairment of Intangible Assets (Excluding Goodwill)</t>
  </si>
  <si>
    <t>Long-term investments and refundable deposit (Detail Textuals) - 1 months ended Feb. 28, 2011 - Pingdingshan Rural Credit Cooperative Union ("PRCCU") ¥ in Millions, $ in Millions</t>
  </si>
  <si>
    <t>USD ($)</t>
  </si>
  <si>
    <t>CNY (¥)</t>
  </si>
  <si>
    <t>Schedule of Cost-method Investments [Line Items]</t>
  </si>
  <si>
    <t>Long-term Investments</t>
  </si>
  <si>
    <t>Percentage of interest in Cooperative Bank</t>
  </si>
  <si>
    <t>2.86%</t>
  </si>
  <si>
    <t>Long-term investments and refundable deposit (Detail Textuals 1)</t>
  </si>
  <si>
    <t>May 26, 2015USD ($)</t>
  </si>
  <si>
    <t>May 26, 2015CNY (¥)</t>
  </si>
  <si>
    <t>Apr. 20, 2013USD ($)</t>
  </si>
  <si>
    <t>Apr. 20, 2013CNY (¥)</t>
  </si>
  <si>
    <t>Jun. 30, 2012USD ($)</t>
  </si>
  <si>
    <t>Jun. 30, 2012CNY (¥)</t>
  </si>
  <si>
    <t>Dec. 23, 2011USD ($)</t>
  </si>
  <si>
    <t>Dec. 23, 2011CNY (¥)</t>
  </si>
  <si>
    <t>Apr. 30, 2011USD ($)</t>
  </si>
  <si>
    <t>Apr. 30, 2011CNY (¥)</t>
  </si>
  <si>
    <t>Schedule of Equity Method Investments [Line Items]</t>
  </si>
  <si>
    <t>Registered capital of Hongyuan</t>
  </si>
  <si>
    <t>Funded registered capital</t>
  </si>
  <si>
    <t>Zhonghong [Member]</t>
  </si>
  <si>
    <t>Percentages of equity method investment</t>
  </si>
  <si>
    <t>49.00%</t>
  </si>
  <si>
    <t>Due remaining registered capital of Hongyuan CSG to be paid by Zhonghong</t>
  </si>
  <si>
    <t>Henan Coal Seam Gas [Member]</t>
  </si>
  <si>
    <t>Loan Claimed Amount</t>
  </si>
  <si>
    <t>Refundable deposit</t>
  </si>
  <si>
    <t>Loss Contingency, Damages Awarded, Value</t>
  </si>
  <si>
    <t>Loans (Details)</t>
  </si>
  <si>
    <t>Oct. 01, 2013USD ($)</t>
  </si>
  <si>
    <t>Apr. 02, 2014USD ($)</t>
  </si>
  <si>
    <t>Apr. 02, 2014CNY (¥)</t>
  </si>
  <si>
    <t>Oct. 01, 2013CNY (¥)</t>
  </si>
  <si>
    <t>Debt Instrument [Line Items]</t>
  </si>
  <si>
    <t>Loan Amount</t>
  </si>
  <si>
    <t>October 2, 2016</t>
  </si>
  <si>
    <t>Extended Loan Repayment Date</t>
  </si>
  <si>
    <t>Oct. 2,
		2016</t>
  </si>
  <si>
    <t>New Interest Rate Period</t>
  </si>
  <si>
    <t>October 3, 2013 &amp;#150; October 2, 2016</t>
  </si>
  <si>
    <t>December 2, 2016</t>
  </si>
  <si>
    <t>Dec. 2,
		2016</t>
  </si>
  <si>
    <t>December 3, 2013 &amp;#150; December 2, 2016</t>
  </si>
  <si>
    <t>January 2, 2017</t>
  </si>
  <si>
    <t>Jan. 2,
		2017</t>
  </si>
  <si>
    <t>January 3, 2014 &amp;#150; January 2, 2017</t>
  </si>
  <si>
    <t>February 2, 2017</t>
  </si>
  <si>
    <t>Feb. 2,
		2017</t>
  </si>
  <si>
    <t>February 3, 2014 &amp;#150; February 2, 2017</t>
  </si>
  <si>
    <t>April 2, 2017</t>
  </si>
  <si>
    <t>Apr. 2,
		2017</t>
  </si>
  <si>
    <t>April 3, 2014 &amp;#150; April 2, 2017</t>
  </si>
  <si>
    <t>Loans (Details 1)</t>
  </si>
  <si>
    <t>Oct. 08, 2015USD ($)</t>
  </si>
  <si>
    <t>Oct. 08, 2015CNY (¥)</t>
  </si>
  <si>
    <t>April 2, 2015</t>
  </si>
  <si>
    <t>January 2, 2015</t>
  </si>
  <si>
    <t>October 2, 2015</t>
  </si>
  <si>
    <t>Bairui Trust Co Ltd [Member]</t>
  </si>
  <si>
    <t>Bairui Trust Co Ltd [Member] | April 2, 2015</t>
  </si>
  <si>
    <t>Apr. 2,
		2015</t>
  </si>
  <si>
    <t>December 3, 2013 &amp;#150; April 2, 2015</t>
  </si>
  <si>
    <t>January 3, 2014 &amp;#150; April 2, 2015</t>
  </si>
  <si>
    <t>February 3, 2014 &amp;#150; April 2, 2015</t>
  </si>
  <si>
    <t>Bairui Trust Co Ltd [Member] | January 2, 2015</t>
  </si>
  <si>
    <t>Jan. 2,
		2015</t>
  </si>
  <si>
    <t>October 3, 2013 &amp;#150; January 2, 2015</t>
  </si>
  <si>
    <t>Bairui Trust Co Ltd [Member] | October 2, 2015</t>
  </si>
  <si>
    <t>Oct. 2,
		2015</t>
  </si>
  <si>
    <t>April 3, 2014 &amp;#150; October 2, 2015</t>
  </si>
  <si>
    <t>Loans (Details Textual)</t>
  </si>
  <si>
    <t>Jan. 20, 2015USD ($)</t>
  </si>
  <si>
    <t>Jan. 20, 2015CNY (¥)</t>
  </si>
  <si>
    <t>Apr. 03, 2015USD ($)</t>
  </si>
  <si>
    <t>Apr. 03, 2015CNY (¥)</t>
  </si>
  <si>
    <t>Jan. 26, 2015USD ($)</t>
  </si>
  <si>
    <t>Jun. 30, 2013</t>
  </si>
  <si>
    <t>Apr. 02, 2013USD ($)</t>
  </si>
  <si>
    <t>Apr. 02, 2013CNY (¥)</t>
  </si>
  <si>
    <t>Nov. 30, 2011USD ($)</t>
  </si>
  <si>
    <t>Nov. 30, 2011CNY (¥)</t>
  </si>
  <si>
    <t>Apr. 02, 2011USD ($)</t>
  </si>
  <si>
    <t>Apr. 02, 2011CNY (¥)</t>
  </si>
  <si>
    <t>Long-term loans</t>
  </si>
  <si>
    <t>Debt, stated interest rate</t>
  </si>
  <si>
    <t>9.90%</t>
  </si>
  <si>
    <t>Total interest expense on short term and long-term loans</t>
  </si>
  <si>
    <t>Minimum [Member]</t>
  </si>
  <si>
    <t>6.30%</t>
  </si>
  <si>
    <t>Maximum [Member]</t>
  </si>
  <si>
    <t>11.88%</t>
  </si>
  <si>
    <t>9.45%</t>
  </si>
  <si>
    <t>Bairui Trust Co Ltd [Member] | Hongli</t>
  </si>
  <si>
    <t>Repayments of Long-term Debt</t>
  </si>
  <si>
    <t>Capital Paradise Limited [Member] | Top Favour Limited [Member]</t>
  </si>
  <si>
    <t>April 2, 2016</t>
  </si>
  <si>
    <t>April 2, 2016 | Bairui Trust Co Ltd [Member]</t>
  </si>
  <si>
    <t>April 2, 2016 | Hongli and Bairui Trust [Member]</t>
  </si>
  <si>
    <t>October 2, 2015 | Bairui Trust Co Ltd [Member]</t>
  </si>
  <si>
    <t>April 23, 2013 [Member] | Bairui Trust Co Ltd [Member]</t>
  </si>
  <si>
    <t>Long term loans, Interest rate of 6.3%, due on April 2, 2013 | Bairui Trust Co Ltd [Member] | Hongli</t>
  </si>
  <si>
    <t>Long term loans, Interest rate of 6.3%, due on April 2, 2014 | Bairui Trust Co Ltd [Member] | Hongli</t>
  </si>
  <si>
    <t>Long term loans, Interest rate of 6.3%, due on October 2, 2012 | Bairui Trust Co Ltd [Member] | Hongli</t>
  </si>
  <si>
    <t>Long term loans, Interest rate of 6.3%, due on October 2, 2013 | Bairui Trust Co Ltd [Member] | Hongli</t>
  </si>
  <si>
    <t>Long term loans interest rate of 8.7% due on December 25, 2012 | Bairui Trust Co Ltd [Member] | Hongli</t>
  </si>
  <si>
    <t>8.70%</t>
  </si>
  <si>
    <t>Long term loans extend due date from 23 April 2013 to December 2, 2013 | Bairui Trust Co Ltd [Member] | Hongli</t>
  </si>
  <si>
    <t>Long term loans extend due date from 23 April 2013 to January 2, 2014 | Bairui Trust Co Ltd [Member] | Hongli</t>
  </si>
  <si>
    <t>Long term loans extend due date from 23 April 2013 to February 2, 2014 | Bairui Trust Co Ltd [Member] | Hongli</t>
  </si>
  <si>
    <t>Long term loans extend due date from 3 April 2013 to 23 April 2013 | Bairui Trust Co Ltd [Member] | Hongli</t>
  </si>
  <si>
    <t>Long term loans interest rate of 6.3% | Bairui Trust Co Ltd [Member] | Hongli</t>
  </si>
  <si>
    <t>Loans (Detail Textuals 1)</t>
  </si>
  <si>
    <t>Debt Instrument, Interest Rate, Stated Percentage</t>
  </si>
  <si>
    <t>Long-term Debt</t>
  </si>
  <si>
    <t>Long Term Loans Extend Due Date From Three December 2013 To Two April 2014 [Member] | Bairui Trust Co Ltd [Member]</t>
  </si>
  <si>
    <t>Other payables and accrued liabilities (Details) - USD ($)</t>
  </si>
  <si>
    <t>Retention payable</t>
  </si>
  <si>
    <t>Registration payable</t>
  </si>
  <si>
    <t>Other payable</t>
  </si>
  <si>
    <t>Interest payable</t>
  </si>
  <si>
    <t>Accrued liabilities</t>
  </si>
  <si>
    <t>Retention payable is retainage held by the Company for the security of the construction of the first stage coke gasification facility which was completed in September 2014. The amount was to be paid one year after the construction was completed, if there are no quality defections during the period. On January 10, 2016, the payable was sold with other assets and liabilities through the Credit and Debt Transfer Agreement. (See Note 20)</t>
  </si>
  <si>
    <t>Registration payable is the amount the Company accrued for the land use right registration with relevant authorities to obtain the certificate, which was used as part of Baofeng new coking plant. On January 10, 2016, the payable was sold with other assets and liabilities through the Credit and Debt Transfer Agreement. (See Note 20)</t>
  </si>
  <si>
    <t>On January 10, 2016, the Company entered into a Credit and Debt Transfer Agreement and 3,102,182 was payable to Guoyao, see note 20 for details.</t>
  </si>
  <si>
    <t>As of June 30, 2016 and 2015, $170,000 and $90,000 of salary payable included in accrued liabilities was payables to the Company’s CFO. As of June 30, 2016 and 2015, $205,000 and $0 of salary payable included in accrued liabilities was payables to the Company’s CEO.</t>
  </si>
  <si>
    <t>Other payables and accrued liabilities (Details Textual) - USD ($)</t>
  </si>
  <si>
    <t>Other Payables And Accrued Liabilities [Line Items]</t>
  </si>
  <si>
    <t>Other Liabilities, Current</t>
  </si>
  <si>
    <t>Wuhan Guangyao New Energy Automobile Operation Co., Ltd. [] [Member]</t>
  </si>
  <si>
    <t>Chief Financial Officer [Member]</t>
  </si>
  <si>
    <t>Accrued Salaries, Current</t>
  </si>
  <si>
    <t>Chief Executive Officer [Member]</t>
  </si>
  <si>
    <t>Related party payables (Detail Textuals) - USD ($)</t>
  </si>
  <si>
    <t>Related Party Transaction [Line Items]</t>
  </si>
  <si>
    <t>Repayment of loan</t>
  </si>
  <si>
    <t>Mr. Lv Jianhua</t>
  </si>
  <si>
    <t>Other payables-related parties</t>
  </si>
  <si>
    <t>Acquisition payable (Detail Textuals) - Baofeng Shuangrui Coal Co. Ltd - Hongli ¥ in Millions</t>
  </si>
  <si>
    <t>Aug. 10, 2010</t>
  </si>
  <si>
    <t>Remaining equity interest acquired</t>
  </si>
  <si>
    <t>Purchase price</t>
  </si>
  <si>
    <t>Taxes (Details) - USD ($)</t>
  </si>
  <si>
    <t>US current income tax expense</t>
  </si>
  <si>
    <t>BVI current income tax expense</t>
  </si>
  <si>
    <t>PRC current income tax expense</t>
  </si>
  <si>
    <t>Taxes (Details 1) - USD ($)</t>
  </si>
  <si>
    <t>Valuation Allowance [Line Items]</t>
  </si>
  <si>
    <t>Beginning balance</t>
  </si>
  <si>
    <t>Additions</t>
  </si>
  <si>
    <t>Ending balance</t>
  </si>
  <si>
    <t>Taxes (Details 2) - USD ($)</t>
  </si>
  <si>
    <t>VAT on sales</t>
  </si>
  <si>
    <t>VAT on purchase</t>
  </si>
  <si>
    <t>Taxes (Details 3) - USD ($)</t>
  </si>
  <si>
    <t>VAT</t>
  </si>
  <si>
    <t>Income tax</t>
  </si>
  <si>
    <t>Other</t>
  </si>
  <si>
    <t>Taxes (Details Textual)</t>
  </si>
  <si>
    <t>Taxes [Line Items]</t>
  </si>
  <si>
    <t>Net operating loss carry forward for U.S. income tax</t>
  </si>
  <si>
    <t>Percentage of valuation allowance</t>
  </si>
  <si>
    <t>Capital transactions (Details) - shares</t>
  </si>
  <si>
    <t>Outstanding options, Number of options</t>
  </si>
  <si>
    <t>Granted</t>
  </si>
  <si>
    <t>Forfeited</t>
  </si>
  <si>
    <t>Exercised</t>
  </si>
  <si>
    <t>Capital transactions (Details 1) - shares</t>
  </si>
  <si>
    <t>Warrant [Member]</t>
  </si>
  <si>
    <t>Outstanding</t>
  </si>
  <si>
    <t>Expired</t>
  </si>
  <si>
    <t>Existing Warrants at $48</t>
  </si>
  <si>
    <t>Investor Warrants at $12</t>
  </si>
  <si>
    <t>Callable</t>
  </si>
  <si>
    <t>Warrants at $12</t>
  </si>
  <si>
    <t>Callable Warrants at $6</t>
  </si>
  <si>
    <t>Callable Warrants at $15</t>
  </si>
  <si>
    <t>[5]</t>
  </si>
  <si>
    <t>Warrants A at $6.38</t>
  </si>
  <si>
    <t>[6]</t>
  </si>
  <si>
    <t>Placement Agent Warrants at $6.38</t>
  </si>
  <si>
    <t>[7]</t>
  </si>
  <si>
    <t>Warrants B at $6.08</t>
  </si>
  <si>
    <t>[8]</t>
  </si>
  <si>
    <t>Warrants C at $6.08</t>
  </si>
  <si>
    <t>[9]</t>
  </si>
  <si>
    <t>The warrants underlying 3,697 shares were exercisable at any time until April 9, 2017</t>
  </si>
  <si>
    <t>The warrants underlying 59,045 shares were exercisable at any time until February 5, 2015. The warrants were expired as of June 30, 2016.</t>
  </si>
  <si>
    <t>The warrants underlying 308,203 shares and 11,716 shares were exercisable at any time until March 11, 2015 and March 18, 2015, respectively. Theses warrant expired as of June 30, 2016.</t>
  </si>
  <si>
    <t>The warrants underlying 3,024 shares were exercisable until March 11, 2015, these warrants were expired as of June 30, 2016.</t>
  </si>
  <si>
    <t>The warrants underlying 5,000 shares were exercisable until July 1, 2015, these warrants were expired June 30, 2016.</t>
  </si>
  <si>
    <t>A Warrants underlying 140,942 shares are exercisable at any time until September 24, 2018, with remaining contractual term of 2.24 years as of June 30, 2016.</t>
  </si>
  <si>
    <t>The warrants issued to the placement agent underlying 22,527 shares are exercisable at any time until September 24, 2018, with remaining contractual term of 2.24 years as of June 30, 2016.</t>
  </si>
  <si>
    <t>B Warrants to purchase 1164,474 shares of common stock are exercisable for six months starting from September 24, 2014 and may become exercisable only to the extent that the Company does not have an effective registration statement available for the shares underlying such warrants and in any event expire after certain registration conditions are satisfied. The expiration date for B Warrants will be (1) if no registration failure has occurred, the date will be July 25, 2015, or (2) if a registration failure has occurred, the date will be September 24, 2018. As of June 30, 2016, B Warrants were not exercisable.</t>
  </si>
  <si>
    <t>Under the Share Purchase agreement, the investors were granted an option to purchase an additional 164,474 shares of the Company’s common stock and C Warrants to purchase 82,237 shares of the Company’s common stock for a period beginning March 25, 2015 and ending July 24, 2015. The expiration date for the C Warrants will be the fourth anniversary of September 24, 2014, if the related option was exercised. Because that the option expired on July 24, 2015 without exercising. As a result, the C Warrants were expired accordingly.</t>
  </si>
  <si>
    <t>Capital transactions (Detail Textuals)</t>
  </si>
  <si>
    <t>Sep. 24, 2014USD ($)shares</t>
  </si>
  <si>
    <t>Jun. 30, 2015USD ($)shares</t>
  </si>
  <si>
    <t>Jun. 30, 2016shares</t>
  </si>
  <si>
    <t>Share-based Compensation Arrangement by Share-based Payment Award [Line Items]</t>
  </si>
  <si>
    <t>Stock Issued During Period, Value, New Issues | $</t>
  </si>
  <si>
    <t>Common Stock</t>
  </si>
  <si>
    <t>Stock Issued During Period, Shares, New Issues | shares</t>
  </si>
  <si>
    <t>Purchase Agreement</t>
  </si>
  <si>
    <t>Proceeds from Issuance of Warrants | $</t>
  </si>
  <si>
    <t>Purchase Agreement | Common Stock</t>
  </si>
  <si>
    <t>Net Proceeds From Offering | $</t>
  </si>
  <si>
    <t>Number Of Institutional Investors</t>
  </si>
  <si>
    <t>Purchase Agreement | Series A warrants</t>
  </si>
  <si>
    <t>Class of Warrant or Right, Number of Securities Called by Warrants or Rights | shares</t>
  </si>
  <si>
    <t>Purchase Agreement | Series B warrants</t>
  </si>
  <si>
    <t>Purchase Agreement | Series C warrants</t>
  </si>
  <si>
    <t>Capital transactions (Detail Textuals 1) - $ / shares</t>
  </si>
  <si>
    <t>Nov. 14, 2004</t>
  </si>
  <si>
    <t>Oct. 11, 2002</t>
  </si>
  <si>
    <t>Nov. 16, 2004</t>
  </si>
  <si>
    <t>Share-based Compensation Arrangement by Share-based Payment Award, Options, Grants in Period, Gross</t>
  </si>
  <si>
    <t>2002 Stock Option Plan | Stock Options</t>
  </si>
  <si>
    <t>Share-based Compensation Arrangement by Share-based Payment Award, Options, Exercisable, Weighted Average Exercise Price</t>
  </si>
  <si>
    <t>1999 Stock Option Plan | Stock Options</t>
  </si>
  <si>
    <t>Capital transactions (Detail Textuals 2) - USD ($)</t>
  </si>
  <si>
    <t>Sep. 24, 2014</t>
  </si>
  <si>
    <t>Jun. 30, 2014</t>
  </si>
  <si>
    <t>Class Of Warrant Or Right Exercisable</t>
  </si>
  <si>
    <t>Fair Value Assumptions, Expected Term</t>
  </si>
  <si>
    <t>Derivative Liability</t>
  </si>
  <si>
    <t>Increase (Decrease) in Fair Value of Price Risk Fair Value Hedging Instruments</t>
  </si>
  <si>
    <t>Class of Warrant or Right, Outstanding</t>
  </si>
  <si>
    <t>Percentage Of Common Stock Trade Minimum Threshold Limit Of Exercise Price</t>
  </si>
  <si>
    <t>150.00%</t>
  </si>
  <si>
    <t>Average Trading Volume Of Common Stock</t>
  </si>
  <si>
    <t>Series A warrants</t>
  </si>
  <si>
    <t>Number Of Trading Days</t>
  </si>
  <si>
    <t>10 days</t>
  </si>
  <si>
    <t>Series A warrants | Purchase Agreement</t>
  </si>
  <si>
    <t>Class of Warrant or Right, Number of Securities Called by Warrants or Rights</t>
  </si>
  <si>
    <t>Class of Warrant or Right, Exercise Price of Warrants or Rights</t>
  </si>
  <si>
    <t>4 years</t>
  </si>
  <si>
    <t>Series B warrants | Purchase Agreement</t>
  </si>
  <si>
    <t>Series C warrants | Purchase Agreement</t>
  </si>
  <si>
    <t>April 9, 2017 | Warrant [Member]</t>
  </si>
  <si>
    <t>Class of Warrant or Right, Date from which Warrants or Rights Exercisable</t>
  </si>
  <si>
    <t>Apr. 9,
		2017</t>
  </si>
  <si>
    <t>February 5, 2015 | Warrant [Member]</t>
  </si>
  <si>
    <t>Feb. 5,
		2015</t>
  </si>
  <si>
    <t>March 11, 2015 | Warrant [Member]</t>
  </si>
  <si>
    <t>Mar. 11,
		2015</t>
  </si>
  <si>
    <t>March 18, 2015 | Warrant [Member]</t>
  </si>
  <si>
    <t>Mar. 18,
		2015</t>
  </si>
  <si>
    <t>July 1, 2015 | Warrant [Member]</t>
  </si>
  <si>
    <t>Jul. 1,
		2015</t>
  </si>
  <si>
    <t>September 24, 2018 | Series A warrants</t>
  </si>
  <si>
    <t>Sep. 24,
		2018</t>
  </si>
  <si>
    <t>September 24, 2018 | Placement agent warrants</t>
  </si>
  <si>
    <t>Earnings (loss) per share (Details) - USD ($)</t>
  </si>
  <si>
    <t>Net loss attributable to controlling interest</t>
  </si>
  <si>
    <t>Weighted average shares used in basic and diluted computation</t>
  </si>
  <si>
    <t>Loss per share - Basic and Diluted</t>
  </si>
  <si>
    <t>Earnings (loss) per share (Detail Textuals) - shares</t>
  </si>
  <si>
    <t>Warrants And Stock Options [Member]</t>
  </si>
  <si>
    <t>Antidilutive Securities Excluded from Computation of Earnings Per Share, Amount</t>
  </si>
  <si>
    <t>Credit and Debt Transfer Agreement (Detail Textuals) - Credits And Debts Transfer Agreement [Member] - Guangyao</t>
  </si>
  <si>
    <t>Dec. 31, 2015USD ($)</t>
  </si>
  <si>
    <t>Dec. 31, 2015CNY (¥)</t>
  </si>
  <si>
    <t>Commitments and contingencies (Detail Textuals) - Pingdingshan Hongfeng Coal Processing and Coking Ltd [Member]</t>
  </si>
  <si>
    <t>Nov. 25, 2015USD ($)</t>
  </si>
  <si>
    <t>Nov. 25, 2015CNY (¥)</t>
  </si>
  <si>
    <t>Apr. 12, 2013USD ($)T</t>
  </si>
  <si>
    <t>Apr. 12, 2013CNY (¥)T</t>
  </si>
  <si>
    <t>Leasing Arrangement [Member]</t>
  </si>
  <si>
    <t>Lease Agreement [Line Items]</t>
  </si>
  <si>
    <t>Annual capacity of coke production facility</t>
  </si>
  <si>
    <t>Leasing Agreement [Member]</t>
  </si>
  <si>
    <t>Agreed per metric ton rate of coke produced from leased facility</t>
  </si>
  <si>
    <t>Land use right leased payable per month</t>
  </si>
  <si>
    <t>Statutory reserves (Details) - USD ($)</t>
  </si>
  <si>
    <t>Statutory Reserves [Line Items]</t>
  </si>
  <si>
    <t>Statutory surplus reserve</t>
  </si>
  <si>
    <t>Statutory surplus reserve, 50% of registered capital</t>
  </si>
  <si>
    <t>Statutory surplus reserve, Future contributions required</t>
  </si>
  <si>
    <t>Hongguang Power</t>
  </si>
  <si>
    <t>Hongchang Coal</t>
  </si>
  <si>
    <t>Shuangrui Coal</t>
  </si>
  <si>
    <t>Hongrun</t>
  </si>
  <si>
    <t>Zhonghong</t>
  </si>
  <si>
    <t>Mine reproduction reserve</t>
  </si>
  <si>
    <t>Statutory reserves (Detail Textuals)</t>
  </si>
  <si>
    <t>Percentage of net income transferred</t>
  </si>
  <si>
    <t>10.00%</t>
  </si>
  <si>
    <t>Percentage of registered capital</t>
  </si>
  <si>
    <t>Percentage Of Minimum Registered Capital</t>
  </si>
  <si>
    <t>Henan Pingdingshan Hongli Coal And Coking Co Ltd [Member]</t>
  </si>
  <si>
    <t>Percentage Of Remaining Reserve Balance</t>
  </si>
  <si>
    <t>Hongchang Coal [Member]</t>
  </si>
  <si>
    <t>Reproduction Reserve</t>
  </si>
  <si>
    <t>Revenues by products (Details) - USD ($)</t>
  </si>
  <si>
    <t>Revenue from External Customer [Line Items]</t>
  </si>
  <si>
    <t>Total revenues by products</t>
  </si>
  <si>
    <t>Coke</t>
  </si>
  <si>
    <t>Coal tar</t>
  </si>
  <si>
    <t>Crude benzol</t>
  </si>
  <si>
    <t>Electricity Coal</t>
  </si>
  <si>
    <t>Clean Coal</t>
  </si>
  <si>
    <t>Coal slurries</t>
  </si>
  <si>
    <t>Mid-coal</t>
  </si>
  <si>
    <t>Washed coal</t>
  </si>
  <si>
    <t>Syngas</t>
  </si>
  <si>
    <t>Revenues by products (Detail Textuals)</t>
  </si>
  <si>
    <t>Number of Reportable Segments</t>
  </si>
  <si>
    <t>Litigation and contingency (Detail Textuals)</t>
  </si>
  <si>
    <t>Dec. 23, 2015USD ($)</t>
  </si>
  <si>
    <t>Dec. 23, 2015CNY (¥)</t>
  </si>
  <si>
    <t>Loss Contingencies [Line Items]</t>
  </si>
  <si>
    <t>Payment of case fee</t>
  </si>
  <si>
    <t>Proceeding from litigation and contingency</t>
  </si>
  <si>
    <t>Subsequent events (Detail Textuals)</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_);_(&quot;¥ &quot;(#,##0)" numFmtId="167"/>
    <numFmt formatCode="_(&quot;¥ &quot;#,##0.00_);_(&quot;¥ &quot;(#,##0.00)" numFmtId="168"/>
    <numFmt formatCode="_(&quot;Level &quot;#,##0_);_(&quot;Level &quot;(#,##0)" numFmtId="169"/>
    <numFmt formatCode="_(&quot;$ &quot;#,##0.0_);_(&quot;$ &quot;(#,##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099290</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5</v>
      </c>
    </row>
    <row r="16" spans="1:4">
      <c r="A16" s="4" t="s">
        <v>26</v>
      </c>
      <c r="D16" s="6" t="n">
        <v>7</v>
      </c>
    </row>
    <row r="17" spans="1:4">
      <c r="A17" s="4" t="s">
        <v>27</v>
      </c>
      <c r="B17" s="4" t="s">
        <v>28</v>
      </c>
    </row>
    <row r="18" spans="1:4">
      <c r="A18" s="4" t="s">
        <v>29</v>
      </c>
      <c r="C18" s="5" t="n">
        <v>23987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16"/>
  </cols>
  <sheetData>
    <row r="1" spans="1:2">
      <c r="A1" s="1" t="s">
        <v>953</v>
      </c>
      <c r="B1" s="2" t="s">
        <v>1</v>
      </c>
    </row>
    <row r="2" spans="1:2">
      <c r="B2" s="2" t="s">
        <v>2</v>
      </c>
    </row>
    <row r="3" spans="1:2">
      <c r="A3" s="3" t="s">
        <v>942</v>
      </c>
    </row>
    <row r="4" spans="1:2">
      <c r="A4" s="4" t="s">
        <v>954</v>
      </c>
      <c r="B4" s="5" t="n">
        <v>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0"/>
    <col customWidth="1" max="5" min="5" width="20"/>
  </cols>
  <sheetData>
    <row r="1" spans="1:5">
      <c r="A1" s="1" t="s">
        <v>955</v>
      </c>
      <c r="B1" s="2" t="s">
        <v>76</v>
      </c>
    </row>
    <row r="2" spans="1:5">
      <c r="B2" s="2" t="s">
        <v>956</v>
      </c>
      <c r="C2" s="2" t="s">
        <v>957</v>
      </c>
      <c r="D2" s="2" t="s">
        <v>654</v>
      </c>
      <c r="E2" s="2" t="s">
        <v>655</v>
      </c>
    </row>
    <row r="3" spans="1:5">
      <c r="A3" s="3" t="s">
        <v>958</v>
      </c>
    </row>
    <row r="4" spans="1:5">
      <c r="A4" s="4" t="s">
        <v>959</v>
      </c>
      <c r="B4" s="6" t="n">
        <v>12413</v>
      </c>
      <c r="C4" s="9" t="n">
        <v>79820</v>
      </c>
    </row>
    <row r="5" spans="1:5">
      <c r="A5" s="4" t="s">
        <v>671</v>
      </c>
    </row>
    <row r="6" spans="1:5">
      <c r="A6" s="3" t="s">
        <v>958</v>
      </c>
    </row>
    <row r="7" spans="1:5">
      <c r="A7" s="4" t="s">
        <v>960</v>
      </c>
      <c r="B7" s="5" t="n">
        <v>3093750</v>
      </c>
      <c r="C7" s="5" t="n">
        <v>19800000</v>
      </c>
      <c r="D7" s="6" t="n">
        <v>4712584</v>
      </c>
      <c r="E7" s="9" t="n">
        <v>30000000</v>
      </c>
    </row>
    <row r="8" spans="1:5">
      <c r="A8" s="4" t="s">
        <v>959</v>
      </c>
      <c r="B8" s="6" t="n">
        <v>24096</v>
      </c>
      <c r="C8" s="9" t="n">
        <v>154942</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5"/>
  </cols>
  <sheetData>
    <row r="1" spans="1:2">
      <c r="A1" s="1" t="s">
        <v>961</v>
      </c>
      <c r="B1" s="2" t="s">
        <v>76</v>
      </c>
    </row>
    <row r="2" spans="1:2">
      <c r="B2" s="2" t="s">
        <v>77</v>
      </c>
    </row>
    <row r="3" spans="1:2">
      <c r="A3" s="4" t="s">
        <v>82</v>
      </c>
    </row>
    <row r="4" spans="1:2">
      <c r="A4" s="4" t="s">
        <v>83</v>
      </c>
      <c r="B4" s="4" t="s">
        <v>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97</v>
      </c>
    </row>
    <row r="4" spans="1:2">
      <c r="A4" s="4" t="s">
        <v>3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v>
      </c>
      <c r="B1" s="2" t="s">
        <v>1</v>
      </c>
    </row>
    <row r="2" spans="1:2">
      <c r="B2" s="2" t="s">
        <v>2</v>
      </c>
    </row>
    <row r="3" spans="1:2">
      <c r="A3" s="3" t="s">
        <v>199</v>
      </c>
    </row>
    <row r="4" spans="1:2">
      <c r="A4" s="4" t="s">
        <v>3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4</v>
      </c>
      <c r="B1" s="2" t="s">
        <v>1</v>
      </c>
    </row>
    <row r="2" spans="1:2">
      <c r="B2" s="2" t="s">
        <v>2</v>
      </c>
    </row>
    <row r="3" spans="1:2">
      <c r="A3" s="3" t="s">
        <v>208</v>
      </c>
    </row>
    <row r="4" spans="1:2">
      <c r="A4" s="4" t="s">
        <v>44</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0523</v>
      </c>
      <c r="C3" s="6" t="n">
        <v>81605</v>
      </c>
    </row>
    <row r="4" spans="1:3">
      <c r="A4" s="4" t="s">
        <v>34</v>
      </c>
      <c r="B4" s="4" t="s">
        <v>35</v>
      </c>
      <c r="C4" s="5" t="n">
        <v>13970451</v>
      </c>
    </row>
    <row r="5" spans="1:3">
      <c r="A5" s="4" t="s">
        <v>36</v>
      </c>
      <c r="B5" s="5" t="n">
        <v>2492</v>
      </c>
      <c r="C5" s="5" t="n">
        <v>4928967</v>
      </c>
    </row>
    <row r="6" spans="1:3">
      <c r="A6" s="4" t="s">
        <v>37</v>
      </c>
      <c r="B6" s="5" t="n">
        <v>102504</v>
      </c>
      <c r="C6" s="5" t="n">
        <v>3191605</v>
      </c>
    </row>
    <row r="7" spans="1:3">
      <c r="A7" s="4" t="s">
        <v>38</v>
      </c>
      <c r="B7" s="4" t="s">
        <v>35</v>
      </c>
      <c r="C7" s="5" t="n">
        <v>8216127</v>
      </c>
    </row>
    <row r="8" spans="1:3">
      <c r="A8" s="4" t="s">
        <v>39</v>
      </c>
      <c r="B8" s="4" t="s">
        <v>35</v>
      </c>
      <c r="C8" s="5" t="n">
        <v>16670</v>
      </c>
    </row>
    <row r="9" spans="1:3">
      <c r="A9" s="4" t="s">
        <v>40</v>
      </c>
      <c r="B9" s="5" t="n">
        <v>145519</v>
      </c>
      <c r="C9" s="5" t="n">
        <v>30405425</v>
      </c>
    </row>
    <row r="10" spans="1:3">
      <c r="A10" s="4" t="s">
        <v>41</v>
      </c>
      <c r="B10" s="5" t="n">
        <v>26631</v>
      </c>
      <c r="C10" s="5" t="n">
        <v>18750242</v>
      </c>
    </row>
    <row r="11" spans="1:3">
      <c r="A11" s="4" t="s">
        <v>42</v>
      </c>
      <c r="B11" s="5" t="n">
        <v>37004732</v>
      </c>
      <c r="C11" s="5" t="n">
        <v>65420768</v>
      </c>
    </row>
    <row r="12" spans="1:3">
      <c r="A12" s="3" t="s">
        <v>43</v>
      </c>
    </row>
    <row r="13" spans="1:3">
      <c r="A13" s="4" t="s">
        <v>44</v>
      </c>
      <c r="B13" s="4" t="s">
        <v>35</v>
      </c>
      <c r="C13" s="5" t="n">
        <v>19674034</v>
      </c>
    </row>
    <row r="14" spans="1:3">
      <c r="A14" s="4" t="s">
        <v>45</v>
      </c>
      <c r="B14" s="4" t="s">
        <v>35</v>
      </c>
      <c r="C14" s="5" t="n">
        <v>56355185</v>
      </c>
    </row>
    <row r="15" spans="1:3">
      <c r="A15" s="4" t="s">
        <v>46</v>
      </c>
      <c r="B15" s="5" t="n">
        <v>1204032</v>
      </c>
      <c r="C15" s="5" t="n">
        <v>2920247</v>
      </c>
    </row>
    <row r="16" spans="1:3">
      <c r="A16" s="4" t="s">
        <v>47</v>
      </c>
      <c r="B16" s="5" t="n">
        <v>105353</v>
      </c>
      <c r="C16" s="5" t="n">
        <v>114589</v>
      </c>
    </row>
    <row r="17" spans="1:3">
      <c r="A17" s="4" t="s">
        <v>48</v>
      </c>
      <c r="B17" s="5" t="n">
        <v>1309385</v>
      </c>
      <c r="C17" s="5" t="n">
        <v>79064055</v>
      </c>
    </row>
    <row r="18" spans="1:3">
      <c r="A18" s="4" t="s">
        <v>49</v>
      </c>
      <c r="B18" s="5" t="n">
        <v>38486267</v>
      </c>
      <c r="C18" s="5" t="n">
        <v>193640490</v>
      </c>
    </row>
    <row r="19" spans="1:3">
      <c r="A19" s="3" t="s">
        <v>50</v>
      </c>
    </row>
    <row r="20" spans="1:3">
      <c r="A20" s="4" t="s">
        <v>51</v>
      </c>
      <c r="B20" s="4" t="s">
        <v>35</v>
      </c>
      <c r="C20" s="5" t="n">
        <v>44471220</v>
      </c>
    </row>
    <row r="21" spans="1:3">
      <c r="A21" s="4" t="s">
        <v>52</v>
      </c>
      <c r="B21" s="5" t="n">
        <v>22064</v>
      </c>
      <c r="C21" s="5" t="n">
        <v>70164</v>
      </c>
    </row>
    <row r="22" spans="1:3">
      <c r="A22" s="4" t="s">
        <v>53</v>
      </c>
      <c r="B22" s="5" t="n">
        <v>3922171</v>
      </c>
      <c r="C22" s="5" t="n">
        <v>4503689</v>
      </c>
    </row>
    <row r="23" spans="1:3">
      <c r="A23" s="4" t="s">
        <v>54</v>
      </c>
      <c r="B23" s="5" t="n">
        <v>870660</v>
      </c>
      <c r="C23" s="5" t="n">
        <v>736596</v>
      </c>
    </row>
    <row r="24" spans="1:3">
      <c r="A24" s="4" t="s">
        <v>55</v>
      </c>
      <c r="B24" s="4" t="s">
        <v>35</v>
      </c>
      <c r="C24" s="5" t="n">
        <v>4747250</v>
      </c>
    </row>
    <row r="25" spans="1:3">
      <c r="A25" s="4" t="s">
        <v>56</v>
      </c>
      <c r="B25" s="4" t="s">
        <v>35</v>
      </c>
      <c r="C25" s="5" t="n">
        <v>80306</v>
      </c>
    </row>
    <row r="26" spans="1:3">
      <c r="A26" s="4" t="s">
        <v>57</v>
      </c>
      <c r="B26" s="5" t="n">
        <v>854102</v>
      </c>
      <c r="C26" s="5" t="n">
        <v>907472</v>
      </c>
    </row>
    <row r="27" spans="1:3">
      <c r="A27" s="4" t="s">
        <v>58</v>
      </c>
      <c r="B27" s="5" t="n">
        <v>40884</v>
      </c>
      <c r="C27" s="5" t="n">
        <v>289481</v>
      </c>
    </row>
    <row r="28" spans="1:3">
      <c r="A28" s="4" t="s">
        <v>59</v>
      </c>
      <c r="B28" s="5" t="n">
        <v>5709881</v>
      </c>
      <c r="C28" s="5" t="n">
        <v>55806178</v>
      </c>
    </row>
    <row r="29" spans="1:3">
      <c r="A29" s="3" t="s">
        <v>60</v>
      </c>
    </row>
    <row r="30" spans="1:3">
      <c r="A30" s="4" t="s">
        <v>61</v>
      </c>
      <c r="B30" s="5" t="n">
        <v>40884</v>
      </c>
      <c r="C30" s="5" t="n">
        <v>2626168</v>
      </c>
    </row>
    <row r="31" spans="1:3">
      <c r="A31" s="4" t="s">
        <v>62</v>
      </c>
      <c r="B31" s="5" t="n">
        <v>40884</v>
      </c>
      <c r="C31" s="5" t="n">
        <v>2626168</v>
      </c>
    </row>
    <row r="32" spans="1:3">
      <c r="A32" s="4" t="s">
        <v>63</v>
      </c>
      <c r="B32" s="5" t="n">
        <v>5750765</v>
      </c>
      <c r="C32" s="5" t="n">
        <v>58432346</v>
      </c>
    </row>
    <row r="33" spans="1:3">
      <c r="A33" s="4" t="s">
        <v>64</v>
      </c>
      <c r="B33" s="4" t="s">
        <v>35</v>
      </c>
      <c r="C33" s="4" t="s">
        <v>35</v>
      </c>
    </row>
    <row r="34" spans="1:3">
      <c r="A34" s="3" t="s">
        <v>65</v>
      </c>
    </row>
    <row r="35" spans="1:3">
      <c r="A35" s="4" t="s">
        <v>66</v>
      </c>
      <c r="B35" s="5" t="n">
        <v>2396</v>
      </c>
      <c r="C35" s="5" t="n">
        <v>2396</v>
      </c>
    </row>
    <row r="36" spans="1:3">
      <c r="A36" s="4" t="s">
        <v>67</v>
      </c>
      <c r="B36" s="5" t="n">
        <v>6867961</v>
      </c>
      <c r="C36" s="5" t="n">
        <v>6867961</v>
      </c>
    </row>
    <row r="37" spans="1:3">
      <c r="A37" s="4" t="s">
        <v>68</v>
      </c>
      <c r="B37" s="5" t="n">
        <v>3689941</v>
      </c>
      <c r="C37" s="5" t="n">
        <v>3689941</v>
      </c>
    </row>
    <row r="38" spans="1:3">
      <c r="A38" s="4" t="s">
        <v>69</v>
      </c>
      <c r="B38" s="5" t="n">
        <v>18940333</v>
      </c>
      <c r="C38" s="5" t="n">
        <v>108831633</v>
      </c>
    </row>
    <row r="39" spans="1:3">
      <c r="A39" s="4" t="s">
        <v>70</v>
      </c>
      <c r="B39" s="5" t="n">
        <v>3234871</v>
      </c>
      <c r="C39" s="5" t="n">
        <v>11484613</v>
      </c>
    </row>
    <row r="40" spans="1:3">
      <c r="A40" s="4" t="s">
        <v>71</v>
      </c>
      <c r="B40" s="5" t="n">
        <v>32735502</v>
      </c>
      <c r="C40" s="5" t="n">
        <v>130876544</v>
      </c>
    </row>
    <row r="41" spans="1:3">
      <c r="A41" s="4" t="s">
        <v>72</v>
      </c>
      <c r="B41" s="4" t="s">
        <v>35</v>
      </c>
      <c r="C41" s="5" t="n">
        <v>4331600</v>
      </c>
    </row>
    <row r="42" spans="1:3">
      <c r="A42" s="4" t="s">
        <v>73</v>
      </c>
      <c r="B42" s="5" t="n">
        <v>32735502</v>
      </c>
      <c r="C42" s="5" t="n">
        <v>135208144</v>
      </c>
    </row>
    <row r="43" spans="1:3">
      <c r="A43" s="4" t="s">
        <v>74</v>
      </c>
      <c r="B43" s="6" t="n">
        <v>38486267</v>
      </c>
      <c r="C43" s="6" t="n">
        <v>1936404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3</v>
      </c>
      <c r="B1" s="2" t="s">
        <v>1</v>
      </c>
    </row>
    <row r="2" spans="1:2">
      <c r="B2" s="2" t="s">
        <v>2</v>
      </c>
    </row>
    <row r="3" spans="1:2">
      <c r="A3" s="3" t="s">
        <v>219</v>
      </c>
    </row>
    <row r="4" spans="1:2">
      <c r="A4" s="4" t="s">
        <v>53</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5</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8</v>
      </c>
      <c r="B1" s="2" t="s">
        <v>1</v>
      </c>
    </row>
    <row r="2" spans="1:2">
      <c r="B2" s="2" t="s">
        <v>2</v>
      </c>
    </row>
    <row r="3" spans="1:2">
      <c r="A3" s="3" t="s">
        <v>243</v>
      </c>
    </row>
    <row r="4" spans="1:2">
      <c r="A4" s="4" t="s">
        <v>68</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75</v>
      </c>
      <c r="B1" s="2" t="s">
        <v>76</v>
      </c>
    </row>
    <row r="2" spans="1:4">
      <c r="B2" s="2" t="s">
        <v>77</v>
      </c>
      <c r="C2" s="2" t="s">
        <v>2</v>
      </c>
      <c r="D2" s="2" t="s">
        <v>31</v>
      </c>
    </row>
    <row r="3" spans="1:4">
      <c r="A3" s="4" t="s">
        <v>78</v>
      </c>
      <c r="C3" s="7" t="n">
        <v>0.001</v>
      </c>
      <c r="D3" s="7" t="n">
        <v>0.001</v>
      </c>
    </row>
    <row r="4" spans="1:4">
      <c r="A4" s="4" t="s">
        <v>79</v>
      </c>
      <c r="C4" s="5" t="n">
        <v>100000000</v>
      </c>
      <c r="D4" s="5" t="n">
        <v>100000000</v>
      </c>
    </row>
    <row r="5" spans="1:4">
      <c r="A5" s="4" t="s">
        <v>80</v>
      </c>
      <c r="C5" s="5" t="n">
        <v>2396021</v>
      </c>
      <c r="D5" s="5" t="n">
        <v>2396021</v>
      </c>
    </row>
    <row r="6" spans="1:4">
      <c r="A6" s="4" t="s">
        <v>81</v>
      </c>
      <c r="C6" s="5" t="n">
        <v>2396021</v>
      </c>
      <c r="D6" s="5" t="n">
        <v>2396021</v>
      </c>
    </row>
    <row r="7" spans="1:4">
      <c r="A7" s="4" t="s">
        <v>82</v>
      </c>
    </row>
    <row r="8" spans="1:4">
      <c r="A8" s="4" t="s">
        <v>78</v>
      </c>
      <c r="B8" s="4" t="s">
        <v>35</v>
      </c>
    </row>
    <row r="9" spans="1:4">
      <c r="A9" s="4" t="s">
        <v>79</v>
      </c>
      <c r="B9" s="4" t="s">
        <v>35</v>
      </c>
    </row>
    <row r="10" spans="1:4">
      <c r="A10" s="4" t="s">
        <v>80</v>
      </c>
      <c r="B10" s="4" t="s">
        <v>35</v>
      </c>
    </row>
    <row r="11" spans="1:4">
      <c r="A11" s="4" t="s">
        <v>81</v>
      </c>
      <c r="B11" s="4" t="s">
        <v>35</v>
      </c>
    </row>
    <row r="12" spans="1:4">
      <c r="A12" s="4" t="s">
        <v>83</v>
      </c>
      <c r="B12" s="4" t="s">
        <v>8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1</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0"/>
    <col customWidth="1" max="2" min="2" width="80"/>
  </cols>
  <sheetData>
    <row r="1" spans="1:2">
      <c r="A1" s="1" t="s">
        <v>253</v>
      </c>
      <c r="B1" s="2" t="s">
        <v>1</v>
      </c>
    </row>
    <row r="2" spans="1:2">
      <c r="B2" s="2" t="s">
        <v>2</v>
      </c>
    </row>
    <row r="3" spans="1:2">
      <c r="A3" s="3" t="s">
        <v>186</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33</v>
      </c>
      <c r="B10" s="4" t="s">
        <v>266</v>
      </c>
    </row>
    <row r="11" spans="1:2">
      <c r="A11" s="4" t="s">
        <v>267</v>
      </c>
      <c r="B11" s="4" t="s">
        <v>268</v>
      </c>
    </row>
    <row r="12" spans="1:2">
      <c r="A12" s="4" t="s">
        <v>36</v>
      </c>
      <c r="B12" s="4" t="s">
        <v>269</v>
      </c>
    </row>
    <row r="13" spans="1:2">
      <c r="A13" s="4" t="s">
        <v>37</v>
      </c>
      <c r="B13" s="4" t="s">
        <v>270</v>
      </c>
    </row>
    <row r="14" spans="1:2">
      <c r="A14" s="4" t="s">
        <v>38</v>
      </c>
      <c r="B14" s="4" t="s">
        <v>271</v>
      </c>
    </row>
    <row r="15" spans="1:2">
      <c r="A15" s="4" t="s">
        <v>201</v>
      </c>
      <c r="B15" s="4" t="s">
        <v>272</v>
      </c>
    </row>
    <row r="16" spans="1:2">
      <c r="A16" s="4" t="s">
        <v>273</v>
      </c>
      <c r="B16" s="4" t="s">
        <v>274</v>
      </c>
    </row>
    <row r="17" spans="1:2">
      <c r="A17" s="4" t="s">
        <v>210</v>
      </c>
      <c r="B17" s="4" t="s">
        <v>275</v>
      </c>
    </row>
    <row r="18" spans="1:2">
      <c r="A18" s="4" t="s">
        <v>276</v>
      </c>
      <c r="B18" s="4" t="s">
        <v>277</v>
      </c>
    </row>
    <row r="19" spans="1:2">
      <c r="A19" s="4" t="s">
        <v>46</v>
      </c>
      <c r="B19" s="4" t="s">
        <v>278</v>
      </c>
    </row>
    <row r="20" spans="1:2">
      <c r="A20" s="4" t="s">
        <v>279</v>
      </c>
      <c r="B20" s="4" t="s">
        <v>280</v>
      </c>
    </row>
    <row r="21" spans="1:2">
      <c r="A21" s="4" t="s">
        <v>281</v>
      </c>
      <c r="B21" s="4" t="s">
        <v>282</v>
      </c>
    </row>
    <row r="22" spans="1:2">
      <c r="A22" s="4" t="s">
        <v>283</v>
      </c>
      <c r="B22" s="4" t="s">
        <v>284</v>
      </c>
    </row>
    <row r="23" spans="1:2">
      <c r="A23" s="4" t="s">
        <v>285</v>
      </c>
      <c r="B23" s="4" t="s">
        <v>286</v>
      </c>
    </row>
    <row r="24" spans="1:2">
      <c r="A24" s="4" t="s">
        <v>287</v>
      </c>
      <c r="B24" s="4" t="s">
        <v>288</v>
      </c>
    </row>
    <row r="25" spans="1:2">
      <c r="A25" s="4" t="s">
        <v>289</v>
      </c>
      <c r="B25" s="4" t="s">
        <v>290</v>
      </c>
    </row>
    <row r="26" spans="1:2">
      <c r="A26" s="4" t="s">
        <v>233</v>
      </c>
      <c r="B26" s="4" t="s">
        <v>291</v>
      </c>
    </row>
    <row r="27" spans="1:2">
      <c r="A27" s="4" t="s">
        <v>292</v>
      </c>
      <c r="B27" s="4" t="s">
        <v>293</v>
      </c>
    </row>
    <row r="28" spans="1:2">
      <c r="A28" s="4" t="s">
        <v>294</v>
      </c>
      <c r="B28"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6</v>
      </c>
      <c r="B1" s="2" t="s">
        <v>1</v>
      </c>
    </row>
    <row r="2" spans="1:2">
      <c r="B2" s="2" t="s">
        <v>2</v>
      </c>
    </row>
    <row r="3" spans="1:2">
      <c r="A3" s="3" t="s">
        <v>183</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86</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191</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1</v>
      </c>
      <c r="B1" s="2" t="s">
        <v>1</v>
      </c>
    </row>
    <row r="2" spans="1:2">
      <c r="B2" s="2" t="s">
        <v>2</v>
      </c>
    </row>
    <row r="3" spans="1:2">
      <c r="A3" s="3" t="s">
        <v>197</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4</v>
      </c>
      <c r="B1" s="2" t="s">
        <v>1</v>
      </c>
    </row>
    <row r="2" spans="1:2">
      <c r="B2" s="2" t="s">
        <v>2</v>
      </c>
    </row>
    <row r="3" spans="1:2">
      <c r="A3" s="3" t="s">
        <v>202</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3" t="s">
        <v>208</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0</v>
      </c>
      <c r="B1" s="2" t="s">
        <v>1</v>
      </c>
    </row>
    <row r="2" spans="1:2">
      <c r="B2" s="2" t="s">
        <v>2</v>
      </c>
    </row>
    <row r="3" spans="1:2">
      <c r="A3" s="3" t="s">
        <v>211</v>
      </c>
    </row>
    <row r="4" spans="1:2">
      <c r="A4" s="4" t="s">
        <v>321</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5</v>
      </c>
      <c r="B1" s="2" t="s">
        <v>1</v>
      </c>
    </row>
    <row r="2" spans="1:3">
      <c r="B2" s="2" t="s">
        <v>2</v>
      </c>
      <c r="C2" s="2" t="s">
        <v>31</v>
      </c>
    </row>
    <row r="3" spans="1:3">
      <c r="A3" s="4" t="s">
        <v>86</v>
      </c>
      <c r="B3" s="6" t="n">
        <v>18953657</v>
      </c>
      <c r="C3" s="6" t="n">
        <v>45613084</v>
      </c>
    </row>
    <row r="4" spans="1:3">
      <c r="A4" s="4" t="s">
        <v>87</v>
      </c>
      <c r="B4" s="5" t="n">
        <v>11838252</v>
      </c>
      <c r="C4" s="5" t="n">
        <v>32973492</v>
      </c>
    </row>
    <row r="5" spans="1:3">
      <c r="A5" s="4" t="s">
        <v>88</v>
      </c>
      <c r="B5" s="5" t="n">
        <v>7115405</v>
      </c>
      <c r="C5" s="5" t="n">
        <v>12639592</v>
      </c>
    </row>
    <row r="6" spans="1:3">
      <c r="A6" s="3" t="s">
        <v>89</v>
      </c>
    </row>
    <row r="7" spans="1:3">
      <c r="A7" s="4" t="s">
        <v>90</v>
      </c>
      <c r="B7" s="5" t="n">
        <v>44282</v>
      </c>
      <c r="C7" s="5" t="n">
        <v>137858</v>
      </c>
    </row>
    <row r="8" spans="1:3">
      <c r="A8" s="4" t="s">
        <v>91</v>
      </c>
      <c r="B8" s="5" t="n">
        <v>8542878</v>
      </c>
      <c r="C8" s="5" t="n">
        <v>13169466</v>
      </c>
    </row>
    <row r="9" spans="1:3">
      <c r="A9" s="4" t="s">
        <v>92</v>
      </c>
      <c r="B9" s="5" t="n">
        <v>97028507</v>
      </c>
      <c r="C9" s="5" t="n">
        <v>2431718</v>
      </c>
    </row>
    <row r="10" spans="1:3">
      <c r="A10" s="4" t="s">
        <v>93</v>
      </c>
      <c r="B10" s="5" t="n">
        <v>105615667</v>
      </c>
      <c r="C10" s="5" t="n">
        <v>15739042</v>
      </c>
    </row>
    <row r="11" spans="1:3">
      <c r="A11" s="4" t="s">
        <v>94</v>
      </c>
      <c r="B11" s="5" t="n">
        <v>-98500262</v>
      </c>
      <c r="C11" s="5" t="n">
        <v>-3099450</v>
      </c>
    </row>
    <row r="12" spans="1:3">
      <c r="A12" s="3" t="s">
        <v>95</v>
      </c>
    </row>
    <row r="13" spans="1:3">
      <c r="A13" s="4" t="s">
        <v>96</v>
      </c>
      <c r="B13" s="5" t="n">
        <v>13997</v>
      </c>
      <c r="C13" s="4" t="s">
        <v>35</v>
      </c>
    </row>
    <row r="14" spans="1:3">
      <c r="A14" s="4" t="s">
        <v>97</v>
      </c>
      <c r="B14" s="5" t="n">
        <v>38</v>
      </c>
      <c r="C14" s="5" t="n">
        <v>165367</v>
      </c>
    </row>
    <row r="15" spans="1:3">
      <c r="A15" s="4" t="s">
        <v>98</v>
      </c>
      <c r="B15" s="5" t="n">
        <v>-2496033</v>
      </c>
      <c r="C15" s="5" t="n">
        <v>-5552467</v>
      </c>
    </row>
    <row r="16" spans="1:3">
      <c r="A16" s="4" t="s">
        <v>99</v>
      </c>
      <c r="B16" s="5" t="n">
        <v>-168461</v>
      </c>
      <c r="C16" s="5" t="n">
        <v>-63083</v>
      </c>
    </row>
    <row r="17" spans="1:3">
      <c r="A17" s="4" t="s">
        <v>100</v>
      </c>
      <c r="B17" s="5" t="n">
        <v>5122075</v>
      </c>
      <c r="C17" s="4" t="s">
        <v>35</v>
      </c>
    </row>
    <row r="18" spans="1:3">
      <c r="A18" s="4" t="s">
        <v>101</v>
      </c>
      <c r="B18" s="5" t="n">
        <v>2833882</v>
      </c>
      <c r="C18" s="5" t="n">
        <v>7131724</v>
      </c>
    </row>
    <row r="19" spans="1:3">
      <c r="A19" s="4" t="s">
        <v>102</v>
      </c>
      <c r="B19" s="5" t="n">
        <v>5305498</v>
      </c>
      <c r="C19" s="5" t="n">
        <v>1681541</v>
      </c>
    </row>
    <row r="20" spans="1:3">
      <c r="A20" s="4" t="s">
        <v>103</v>
      </c>
      <c r="B20" s="5" t="n">
        <v>-93194764</v>
      </c>
      <c r="C20" s="5" t="n">
        <v>-1417909</v>
      </c>
    </row>
    <row r="21" spans="1:3">
      <c r="A21" s="4" t="s">
        <v>104</v>
      </c>
      <c r="B21" s="5" t="n">
        <v>1051040</v>
      </c>
      <c r="C21" s="5" t="n">
        <v>2045865</v>
      </c>
    </row>
    <row r="22" spans="1:3">
      <c r="A22" s="4" t="s">
        <v>105</v>
      </c>
      <c r="B22" s="5" t="n">
        <v>-94245804</v>
      </c>
      <c r="C22" s="5" t="n">
        <v>-3463774</v>
      </c>
    </row>
    <row r="23" spans="1:3">
      <c r="A23" s="4" t="s">
        <v>106</v>
      </c>
      <c r="B23" s="5" t="n">
        <v>-4354504</v>
      </c>
      <c r="C23" s="4" t="s">
        <v>35</v>
      </c>
    </row>
    <row r="24" spans="1:3">
      <c r="A24" s="4" t="s">
        <v>107</v>
      </c>
      <c r="B24" s="5" t="n">
        <v>-89891300</v>
      </c>
      <c r="C24" s="5" t="n">
        <v>-3463774</v>
      </c>
    </row>
    <row r="25" spans="1:3">
      <c r="A25" s="3" t="s">
        <v>108</v>
      </c>
    </row>
    <row r="26" spans="1:3">
      <c r="A26" s="4" t="s">
        <v>109</v>
      </c>
      <c r="B26" s="5" t="n">
        <v>-8226838</v>
      </c>
      <c r="C26" s="5" t="n">
        <v>1074431</v>
      </c>
    </row>
    <row r="27" spans="1:3">
      <c r="A27" s="4" t="s">
        <v>110</v>
      </c>
      <c r="B27" s="5" t="n">
        <v>-98118138</v>
      </c>
      <c r="C27" s="5" t="n">
        <v>-2389343</v>
      </c>
    </row>
    <row r="28" spans="1:3">
      <c r="A28" s="4" t="s">
        <v>111</v>
      </c>
      <c r="B28" s="5" t="n">
        <v>22904</v>
      </c>
      <c r="C28" s="4" t="s">
        <v>35</v>
      </c>
    </row>
    <row r="29" spans="1:3">
      <c r="A29" s="4" t="s">
        <v>112</v>
      </c>
      <c r="B29" s="6" t="n">
        <v>-98141042</v>
      </c>
      <c r="C29" s="6" t="n">
        <v>-2389343</v>
      </c>
    </row>
    <row r="30" spans="1:3">
      <c r="A30" s="3" t="s">
        <v>113</v>
      </c>
    </row>
    <row r="31" spans="1:3">
      <c r="A31" s="4" t="s">
        <v>114</v>
      </c>
      <c r="B31" s="5" t="n">
        <v>2396022</v>
      </c>
      <c r="C31" s="5" t="n">
        <v>2329183</v>
      </c>
    </row>
    <row r="32" spans="1:3">
      <c r="A32" s="3" t="s">
        <v>115</v>
      </c>
    </row>
    <row r="33" spans="1:3">
      <c r="A33" s="4" t="s">
        <v>116</v>
      </c>
      <c r="B33" s="8" t="n">
        <v>-37.52</v>
      </c>
      <c r="C33" s="8" t="n">
        <v>-1.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3"/>
    <col customWidth="1" max="2" min="2" width="80"/>
  </cols>
  <sheetData>
    <row r="1" spans="1:2">
      <c r="A1" s="1" t="s">
        <v>323</v>
      </c>
      <c r="B1" s="2" t="s">
        <v>1</v>
      </c>
    </row>
    <row r="2" spans="1:2">
      <c r="B2" s="2" t="s">
        <v>2</v>
      </c>
    </row>
    <row r="3" spans="1:2">
      <c r="A3" s="4" t="s">
        <v>324</v>
      </c>
    </row>
    <row r="4" spans="1:2">
      <c r="A4" s="4" t="s">
        <v>325</v>
      </c>
      <c r="B4" s="4" t="s">
        <v>326</v>
      </c>
    </row>
    <row r="5" spans="1:2">
      <c r="A5" s="4" t="s">
        <v>327</v>
      </c>
    </row>
    <row r="6" spans="1:2">
      <c r="A6" s="4" t="s">
        <v>325</v>
      </c>
      <c r="B6"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9</v>
      </c>
      <c r="B1" s="2" t="s">
        <v>1</v>
      </c>
    </row>
    <row r="2" spans="1:2">
      <c r="B2" s="2" t="s">
        <v>2</v>
      </c>
    </row>
    <row r="3" spans="1:2">
      <c r="A3" s="3" t="s">
        <v>219</v>
      </c>
    </row>
    <row r="4" spans="1:2">
      <c r="A4" s="4" t="s">
        <v>330</v>
      </c>
      <c r="B4"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332</v>
      </c>
      <c r="B1" s="2" t="s">
        <v>1</v>
      </c>
    </row>
    <row r="2" spans="1:2">
      <c r="B2" s="2" t="s">
        <v>2</v>
      </c>
    </row>
    <row r="3" spans="1:2">
      <c r="A3" s="4" t="s">
        <v>333</v>
      </c>
      <c r="B3" s="4" t="s">
        <v>334</v>
      </c>
    </row>
    <row r="4" spans="1:2">
      <c r="A4" s="4" t="s">
        <v>335</v>
      </c>
      <c r="B4" s="4" t="s">
        <v>336</v>
      </c>
    </row>
    <row r="5" spans="1:2">
      <c r="A5" s="4" t="s">
        <v>337</v>
      </c>
      <c r="B5" s="4" t="s">
        <v>338</v>
      </c>
    </row>
    <row r="6" spans="1:2">
      <c r="A6" s="4" t="s">
        <v>339</v>
      </c>
    </row>
    <row r="7" spans="1:2">
      <c r="A7" s="4" t="s">
        <v>340</v>
      </c>
      <c r="B7" s="4" t="s">
        <v>341</v>
      </c>
    </row>
    <row r="8" spans="1:2">
      <c r="A8" s="4" t="s">
        <v>342</v>
      </c>
    </row>
    <row r="9" spans="1:2">
      <c r="A9" s="4" t="s">
        <v>340</v>
      </c>
      <c r="B9"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4</v>
      </c>
      <c r="B1" s="2" t="s">
        <v>1</v>
      </c>
    </row>
    <row r="2" spans="1:2">
      <c r="B2" s="2" t="s">
        <v>2</v>
      </c>
    </row>
    <row r="3" spans="1:2">
      <c r="A3" s="3" t="s">
        <v>231</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4</v>
      </c>
    </row>
    <row r="4" spans="1:2">
      <c r="A4" s="4" t="s">
        <v>350</v>
      </c>
      <c r="B4"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3</v>
      </c>
    </row>
    <row r="4" spans="1:2">
      <c r="A4" s="4" t="s">
        <v>353</v>
      </c>
      <c r="B4" s="4"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5</v>
      </c>
      <c r="B1" s="2" t="s">
        <v>1</v>
      </c>
    </row>
    <row r="2" spans="1:2">
      <c r="B2" s="2" t="s">
        <v>2</v>
      </c>
    </row>
    <row r="3" spans="1:2">
      <c r="A3" s="3" t="s">
        <v>246</v>
      </c>
    </row>
    <row r="4" spans="1:2">
      <c r="A4" s="4" t="s">
        <v>356</v>
      </c>
      <c r="B4" s="4" t="s">
        <v>3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3"/>
  </cols>
  <sheetData>
    <row r="1" spans="1:4">
      <c r="A1" s="1" t="s">
        <v>358</v>
      </c>
      <c r="B1" s="2" t="s">
        <v>1</v>
      </c>
    </row>
    <row r="2" spans="1:4">
      <c r="B2" s="2" t="s">
        <v>2</v>
      </c>
      <c r="C2" s="2" t="s">
        <v>359</v>
      </c>
      <c r="D2" s="2" t="s">
        <v>360</v>
      </c>
    </row>
    <row r="3" spans="1:4">
      <c r="A3" s="4" t="s">
        <v>361</v>
      </c>
    </row>
    <row r="4" spans="1:4">
      <c r="A4" s="4" t="s">
        <v>362</v>
      </c>
      <c r="B4" s="4" t="s">
        <v>363</v>
      </c>
    </row>
    <row r="5" spans="1:4">
      <c r="A5" s="4" t="s">
        <v>364</v>
      </c>
      <c r="B5" s="4" t="s">
        <v>365</v>
      </c>
    </row>
    <row r="6" spans="1:4">
      <c r="A6" s="4" t="s">
        <v>366</v>
      </c>
      <c r="B6" s="4" t="s">
        <v>367</v>
      </c>
    </row>
    <row r="7" spans="1:4">
      <c r="A7" s="4" t="s">
        <v>368</v>
      </c>
    </row>
    <row r="8" spans="1:4">
      <c r="A8" s="4" t="s">
        <v>362</v>
      </c>
      <c r="B8" s="4" t="s">
        <v>369</v>
      </c>
    </row>
    <row r="9" spans="1:4">
      <c r="A9" s="4" t="s">
        <v>364</v>
      </c>
      <c r="B9" s="4" t="s">
        <v>370</v>
      </c>
    </row>
    <row r="10" spans="1:4">
      <c r="A10" s="4" t="s">
        <v>366</v>
      </c>
      <c r="B10" s="4" t="s">
        <v>367</v>
      </c>
    </row>
    <row r="11" spans="1:4">
      <c r="A11" s="4" t="s">
        <v>371</v>
      </c>
    </row>
    <row r="12" spans="1:4">
      <c r="A12" s="4" t="s">
        <v>362</v>
      </c>
      <c r="B12" s="4" t="s">
        <v>372</v>
      </c>
    </row>
    <row r="13" spans="1:4">
      <c r="A13" s="4" t="s">
        <v>364</v>
      </c>
      <c r="B13" s="4" t="s">
        <v>373</v>
      </c>
    </row>
    <row r="14" spans="1:4">
      <c r="A14" s="4" t="s">
        <v>366</v>
      </c>
      <c r="B14" s="4" t="s">
        <v>374</v>
      </c>
    </row>
    <row r="15" spans="1:4">
      <c r="A15" s="4" t="s">
        <v>375</v>
      </c>
    </row>
    <row r="16" spans="1:4">
      <c r="A16" s="4" t="s">
        <v>362</v>
      </c>
      <c r="B16" s="4" t="s">
        <v>376</v>
      </c>
    </row>
    <row r="17" spans="1:4">
      <c r="A17" s="4" t="s">
        <v>364</v>
      </c>
      <c r="B17" s="4" t="s">
        <v>377</v>
      </c>
    </row>
    <row r="18" spans="1:4">
      <c r="A18" s="4" t="s">
        <v>366</v>
      </c>
      <c r="B18" s="4" t="s">
        <v>378</v>
      </c>
    </row>
    <row r="19" spans="1:4">
      <c r="A19" s="4" t="s">
        <v>379</v>
      </c>
    </row>
    <row r="20" spans="1:4">
      <c r="A20" s="4" t="s">
        <v>362</v>
      </c>
      <c r="B20" s="4" t="s">
        <v>380</v>
      </c>
    </row>
    <row r="21" spans="1:4">
      <c r="A21" s="4" t="s">
        <v>364</v>
      </c>
      <c r="B21" s="4" t="s">
        <v>381</v>
      </c>
    </row>
    <row r="22" spans="1:4">
      <c r="A22" s="4" t="s">
        <v>366</v>
      </c>
      <c r="B22" s="4" t="s">
        <v>382</v>
      </c>
    </row>
    <row r="23" spans="1:4">
      <c r="A23" s="4" t="s">
        <v>383</v>
      </c>
    </row>
    <row r="24" spans="1:4">
      <c r="A24" s="4" t="s">
        <v>362</v>
      </c>
      <c r="B24" s="4" t="s">
        <v>384</v>
      </c>
    </row>
    <row r="25" spans="1:4">
      <c r="A25" s="4" t="s">
        <v>364</v>
      </c>
      <c r="B25" s="4" t="s">
        <v>385</v>
      </c>
    </row>
    <row r="26" spans="1:4">
      <c r="A26" s="4" t="s">
        <v>366</v>
      </c>
      <c r="D26" s="4" t="s">
        <v>386</v>
      </c>
    </row>
    <row r="27" spans="1:4">
      <c r="A27" s="4" t="s">
        <v>366</v>
      </c>
      <c r="B27" s="4" t="s">
        <v>387</v>
      </c>
    </row>
    <row r="28" spans="1:4">
      <c r="A28" s="4" t="s">
        <v>388</v>
      </c>
    </row>
    <row r="29" spans="1:4">
      <c r="A29" s="4" t="s">
        <v>362</v>
      </c>
      <c r="B29" s="4" t="s">
        <v>389</v>
      </c>
    </row>
    <row r="30" spans="1:4">
      <c r="A30" s="4" t="s">
        <v>364</v>
      </c>
      <c r="B30" s="4" t="s">
        <v>390</v>
      </c>
    </row>
    <row r="31" spans="1:4">
      <c r="A31" s="4" t="s">
        <v>366</v>
      </c>
      <c r="C31" s="4" t="s">
        <v>367</v>
      </c>
      <c r="D31" s="4" t="s">
        <v>386</v>
      </c>
    </row>
    <row r="32" spans="1:4">
      <c r="A32" s="4" t="s">
        <v>366</v>
      </c>
      <c r="B32" s="4" t="s">
        <v>391</v>
      </c>
    </row>
    <row r="33" spans="1:4">
      <c r="A33" s="4" t="s">
        <v>392</v>
      </c>
    </row>
    <row r="34" spans="1:4">
      <c r="A34" s="4" t="s">
        <v>362</v>
      </c>
      <c r="B34" s="4" t="s">
        <v>393</v>
      </c>
    </row>
    <row r="35" spans="1:4">
      <c r="A35" s="4" t="s">
        <v>364</v>
      </c>
      <c r="B35" s="4" t="s">
        <v>394</v>
      </c>
    </row>
    <row r="36" spans="1:4">
      <c r="A36" s="4" t="s">
        <v>366</v>
      </c>
      <c r="B36" s="4" t="s">
        <v>367</v>
      </c>
    </row>
    <row r="37" spans="1:4">
      <c r="A37" s="4" t="s">
        <v>366</v>
      </c>
      <c r="B37" s="4" t="s">
        <v>378</v>
      </c>
    </row>
    <row r="38" spans="1:4">
      <c r="A38" s="4" t="s">
        <v>395</v>
      </c>
    </row>
    <row r="39" spans="1:4">
      <c r="A39" s="4" t="s">
        <v>362</v>
      </c>
      <c r="B39" s="4" t="s">
        <v>396</v>
      </c>
    </row>
    <row r="40" spans="1:4">
      <c r="A40" s="4" t="s">
        <v>364</v>
      </c>
      <c r="B40" s="4" t="s">
        <v>397</v>
      </c>
    </row>
    <row r="41" spans="1:4">
      <c r="A41" s="4" t="s">
        <v>366</v>
      </c>
      <c r="B41" s="4"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14"/>
    <col customWidth="1" max="5" min="5" width="13"/>
  </cols>
  <sheetData>
    <row r="1" spans="1:5">
      <c r="A1" s="1" t="s">
        <v>398</v>
      </c>
      <c r="B1" s="2" t="s">
        <v>1</v>
      </c>
    </row>
    <row r="2" spans="1:5">
      <c r="B2" s="2" t="s">
        <v>399</v>
      </c>
      <c r="C2" s="2" t="s">
        <v>400</v>
      </c>
      <c r="D2" s="2" t="s">
        <v>359</v>
      </c>
      <c r="E2" s="2" t="s">
        <v>360</v>
      </c>
    </row>
    <row r="3" spans="1:5">
      <c r="A3" s="4" t="s">
        <v>368</v>
      </c>
    </row>
    <row r="4" spans="1:5">
      <c r="A4" s="4" t="s">
        <v>401</v>
      </c>
      <c r="B4" s="4" t="s">
        <v>367</v>
      </c>
      <c r="C4" s="4" t="s">
        <v>367</v>
      </c>
    </row>
    <row r="5" spans="1:5">
      <c r="A5" s="4" t="s">
        <v>402</v>
      </c>
      <c r="B5" s="6" t="n">
        <v>3000000</v>
      </c>
    </row>
    <row r="6" spans="1:5">
      <c r="A6" s="4" t="s">
        <v>371</v>
      </c>
    </row>
    <row r="7" spans="1:5">
      <c r="A7" s="4" t="s">
        <v>402</v>
      </c>
      <c r="B7" s="5" t="n">
        <v>1055248</v>
      </c>
      <c r="C7" s="9" t="n">
        <v>8808000</v>
      </c>
    </row>
    <row r="8" spans="1:5">
      <c r="A8" s="4" t="s">
        <v>403</v>
      </c>
      <c r="B8" s="6" t="n">
        <v>4001248</v>
      </c>
      <c r="C8" s="9" t="n">
        <v>28080000</v>
      </c>
    </row>
    <row r="9" spans="1:5">
      <c r="A9" s="4" t="s">
        <v>404</v>
      </c>
    </row>
    <row r="10" spans="1:5">
      <c r="A10" s="4" t="s">
        <v>401</v>
      </c>
      <c r="B10" s="4" t="s">
        <v>405</v>
      </c>
      <c r="C10" s="4" t="s">
        <v>405</v>
      </c>
    </row>
    <row r="11" spans="1:5">
      <c r="A11" s="4" t="s">
        <v>375</v>
      </c>
    </row>
    <row r="12" spans="1:5">
      <c r="A12" s="4" t="s">
        <v>402</v>
      </c>
      <c r="B12" s="6" t="n">
        <v>396000</v>
      </c>
      <c r="C12" s="9" t="n">
        <v>3000000</v>
      </c>
    </row>
    <row r="13" spans="1:5">
      <c r="A13" s="4" t="s">
        <v>379</v>
      </c>
    </row>
    <row r="14" spans="1:5">
      <c r="A14" s="4" t="s">
        <v>402</v>
      </c>
      <c r="B14" s="5" t="n">
        <v>2756600</v>
      </c>
      <c r="C14" s="5" t="n">
        <v>22000000</v>
      </c>
    </row>
    <row r="15" spans="1:5">
      <c r="A15" s="4" t="s">
        <v>383</v>
      </c>
    </row>
    <row r="16" spans="1:5">
      <c r="A16" s="4" t="s">
        <v>401</v>
      </c>
      <c r="E16" s="4" t="s">
        <v>386</v>
      </c>
    </row>
    <row r="17" spans="1:5">
      <c r="A17" s="4" t="s">
        <v>402</v>
      </c>
      <c r="B17" s="5" t="n">
        <v>559400</v>
      </c>
      <c r="C17" s="5" t="n">
        <v>3634600</v>
      </c>
    </row>
    <row r="18" spans="1:5">
      <c r="A18" s="4" t="s">
        <v>388</v>
      </c>
    </row>
    <row r="19" spans="1:5">
      <c r="A19" s="4" t="s">
        <v>401</v>
      </c>
      <c r="D19" s="4" t="s">
        <v>367</v>
      </c>
      <c r="E19" s="4" t="s">
        <v>386</v>
      </c>
    </row>
    <row r="20" spans="1:5">
      <c r="A20" s="4" t="s">
        <v>402</v>
      </c>
      <c r="B20" s="6" t="n">
        <v>620200</v>
      </c>
      <c r="C20" s="9" t="n">
        <v>4029960</v>
      </c>
    </row>
    <row r="21" spans="1:5">
      <c r="A21" s="4" t="s">
        <v>392</v>
      </c>
    </row>
    <row r="22" spans="1:5">
      <c r="A22" s="4" t="s">
        <v>401</v>
      </c>
      <c r="B22" s="4" t="s">
        <v>367</v>
      </c>
      <c r="C22" s="4" t="s">
        <v>367</v>
      </c>
    </row>
    <row r="23" spans="1:5">
      <c r="A23" s="4" t="s">
        <v>402</v>
      </c>
      <c r="B23" s="6" t="n">
        <v>7842800</v>
      </c>
      <c r="C23" s="9" t="n">
        <v>51000000</v>
      </c>
    </row>
    <row r="24" spans="1:5">
      <c r="A24" s="4" t="s">
        <v>406</v>
      </c>
      <c r="B24" s="5" t="n">
        <v>3</v>
      </c>
    </row>
    <row r="25" spans="1:5">
      <c r="A25" s="4" t="s">
        <v>395</v>
      </c>
    </row>
    <row r="26" spans="1:5">
      <c r="A26" s="4" t="s">
        <v>402</v>
      </c>
      <c r="B26" s="6" t="n">
        <v>4620000</v>
      </c>
      <c r="C26" s="9" t="n">
        <v>30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07</v>
      </c>
      <c r="B1" s="2" t="s">
        <v>2</v>
      </c>
      <c r="C1" s="2" t="s">
        <v>31</v>
      </c>
    </row>
    <row r="2" spans="1:3">
      <c r="A2" s="3" t="s">
        <v>408</v>
      </c>
    </row>
    <row r="3" spans="1:3">
      <c r="A3" s="4" t="s">
        <v>40</v>
      </c>
      <c r="B3" s="6" t="n">
        <v>145519</v>
      </c>
      <c r="C3" s="6" t="n">
        <v>30405425</v>
      </c>
    </row>
    <row r="4" spans="1:3">
      <c r="A4" s="4" t="s">
        <v>49</v>
      </c>
      <c r="B4" s="5" t="n">
        <v>38486267</v>
      </c>
      <c r="C4" s="5" t="n">
        <v>193640490</v>
      </c>
    </row>
    <row r="5" spans="1:3">
      <c r="A5" s="4" t="s">
        <v>59</v>
      </c>
      <c r="B5" s="5" t="n">
        <v>5709881</v>
      </c>
      <c r="C5" s="5" t="n">
        <v>55806178</v>
      </c>
    </row>
    <row r="6" spans="1:3">
      <c r="A6" s="4" t="s">
        <v>63</v>
      </c>
      <c r="B6" s="5" t="n">
        <v>5750765</v>
      </c>
      <c r="C6" s="5" t="n">
        <v>58432346</v>
      </c>
    </row>
    <row r="7" spans="1:3">
      <c r="A7" s="4" t="s">
        <v>409</v>
      </c>
    </row>
    <row r="8" spans="1:3">
      <c r="A8" s="3" t="s">
        <v>408</v>
      </c>
    </row>
    <row r="9" spans="1:3">
      <c r="A9" s="4" t="s">
        <v>40</v>
      </c>
      <c r="B9" s="5" t="n">
        <v>120745</v>
      </c>
      <c r="C9" s="5" t="n">
        <v>7938342</v>
      </c>
    </row>
    <row r="10" spans="1:3">
      <c r="A10" s="4" t="s">
        <v>49</v>
      </c>
      <c r="B10" s="5" t="n">
        <v>38461764</v>
      </c>
      <c r="C10" s="5" t="n">
        <v>176470756</v>
      </c>
    </row>
    <row r="11" spans="1:3">
      <c r="A11" s="4" t="s">
        <v>59</v>
      </c>
      <c r="B11" s="5" t="n">
        <v>4646537</v>
      </c>
      <c r="C11" s="5" t="n">
        <v>90206205</v>
      </c>
    </row>
    <row r="12" spans="1:3">
      <c r="A12" s="4" t="s">
        <v>63</v>
      </c>
      <c r="B12" s="6" t="n">
        <v>4646537</v>
      </c>
      <c r="C12" s="6" t="n">
        <v>902062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9"/>
    <col customWidth="1" max="2" min="2" width="14"/>
    <col customWidth="1" max="3" min="3" width="13"/>
    <col customWidth="1" max="4" min="4" width="27"/>
    <col customWidth="1" max="5" min="5" width="37"/>
    <col customWidth="1" max="6" min="6" width="31"/>
    <col customWidth="1" max="7" min="7" width="39"/>
    <col customWidth="1" max="8" min="8" width="24"/>
  </cols>
  <sheetData>
    <row r="1" spans="1:8">
      <c r="A1" s="1" t="s">
        <v>117</v>
      </c>
      <c r="B1" s="2" t="s">
        <v>118</v>
      </c>
      <c r="C1" s="2" t="s">
        <v>119</v>
      </c>
      <c r="D1" s="2" t="s">
        <v>67</v>
      </c>
      <c r="E1" s="2" t="s">
        <v>120</v>
      </c>
      <c r="F1" s="2" t="s">
        <v>121</v>
      </c>
      <c r="G1" s="2" t="s">
        <v>70</v>
      </c>
      <c r="H1" s="2" t="s">
        <v>122</v>
      </c>
    </row>
    <row r="2" spans="1:8">
      <c r="A2" s="4" t="s">
        <v>123</v>
      </c>
      <c r="B2" s="6" t="n">
        <v>134340304</v>
      </c>
      <c r="C2" s="6" t="n">
        <v>2112</v>
      </c>
      <c r="D2" s="6" t="n">
        <v>3611062</v>
      </c>
      <c r="E2" s="6" t="n">
        <v>3689941</v>
      </c>
      <c r="F2" s="6" t="n">
        <v>112295407</v>
      </c>
      <c r="G2" s="6" t="n">
        <v>10410182</v>
      </c>
      <c r="H2" s="6" t="n">
        <v>4331600</v>
      </c>
    </row>
    <row r="3" spans="1:8">
      <c r="A3" s="4" t="s">
        <v>124</v>
      </c>
      <c r="C3" s="5" t="n">
        <v>2112137</v>
      </c>
    </row>
    <row r="4" spans="1:8">
      <c r="A4" s="3" t="s">
        <v>125</v>
      </c>
    </row>
    <row r="5" spans="1:8">
      <c r="A5" s="4" t="s">
        <v>126</v>
      </c>
      <c r="B5" s="5" t="n">
        <v>3257183</v>
      </c>
      <c r="C5" s="6" t="n">
        <v>284</v>
      </c>
      <c r="D5" s="5" t="n">
        <v>3256899</v>
      </c>
    </row>
    <row r="6" spans="1:8">
      <c r="A6" s="4" t="s">
        <v>127</v>
      </c>
      <c r="C6" s="5" t="n">
        <v>283885</v>
      </c>
    </row>
    <row r="7" spans="1:8">
      <c r="A7" s="4" t="s">
        <v>128</v>
      </c>
      <c r="B7" s="5" t="n">
        <v>-3463774</v>
      </c>
      <c r="F7" s="5" t="n">
        <v>-3463774</v>
      </c>
    </row>
    <row r="8" spans="1:8">
      <c r="A8" s="4" t="s">
        <v>129</v>
      </c>
      <c r="B8" s="5" t="n">
        <v>1074431</v>
      </c>
      <c r="G8" s="5" t="n">
        <v>1074431</v>
      </c>
    </row>
    <row r="9" spans="1:8">
      <c r="A9" s="4" t="s">
        <v>130</v>
      </c>
      <c r="B9" s="6" t="n">
        <v>135208144</v>
      </c>
      <c r="C9" s="6" t="n">
        <v>2396</v>
      </c>
      <c r="D9" s="5" t="n">
        <v>6867961</v>
      </c>
      <c r="E9" s="5" t="n">
        <v>3689941</v>
      </c>
      <c r="F9" s="5" t="n">
        <v>108831633</v>
      </c>
      <c r="G9" s="5" t="n">
        <v>11484613</v>
      </c>
      <c r="H9" s="5" t="n">
        <v>4331600</v>
      </c>
    </row>
    <row r="10" spans="1:8">
      <c r="A10" s="4" t="s">
        <v>131</v>
      </c>
      <c r="B10" s="5" t="n">
        <v>2396021</v>
      </c>
      <c r="C10" s="5" t="n">
        <v>2396022</v>
      </c>
    </row>
    <row r="11" spans="1:8">
      <c r="A11" s="3" t="s">
        <v>125</v>
      </c>
    </row>
    <row r="12" spans="1:8">
      <c r="A12" s="4" t="s">
        <v>128</v>
      </c>
      <c r="B12" s="6" t="n">
        <v>-94245804</v>
      </c>
      <c r="F12" s="5" t="n">
        <v>-89891300</v>
      </c>
      <c r="H12" s="5" t="n">
        <v>-4354504</v>
      </c>
    </row>
    <row r="13" spans="1:8">
      <c r="A13" s="4" t="s">
        <v>129</v>
      </c>
      <c r="B13" s="5" t="n">
        <v>-8226838</v>
      </c>
      <c r="G13" s="5" t="n">
        <v>-8249742</v>
      </c>
      <c r="H13" s="5" t="n">
        <v>22904</v>
      </c>
    </row>
    <row r="14" spans="1:8">
      <c r="A14" s="4" t="s">
        <v>132</v>
      </c>
      <c r="B14" s="6" t="n">
        <v>32735502</v>
      </c>
      <c r="C14" s="6" t="n">
        <v>2396</v>
      </c>
      <c r="D14" s="6" t="n">
        <v>6867961</v>
      </c>
      <c r="E14" s="6" t="n">
        <v>3689941</v>
      </c>
      <c r="F14" s="6" t="n">
        <v>18940333</v>
      </c>
      <c r="G14" s="6" t="n">
        <v>3234871</v>
      </c>
      <c r="H14" s="4" t="s">
        <v>35</v>
      </c>
    </row>
    <row r="15" spans="1:8">
      <c r="A15" s="4" t="s">
        <v>133</v>
      </c>
      <c r="B15" s="5" t="n">
        <v>2396021</v>
      </c>
      <c r="C15" s="5" t="n">
        <v>23960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54"/>
    <col customWidth="1" max="2" min="2" width="15"/>
    <col customWidth="1" max="3" min="3" width="21"/>
    <col customWidth="1" max="4" min="4" width="21"/>
    <col customWidth="1" max="5" min="5" width="21"/>
    <col customWidth="1" max="6" min="6" width="21"/>
    <col customWidth="1" max="7" min="7" width="22"/>
    <col customWidth="1" max="8" min="8" width="22"/>
  </cols>
  <sheetData>
    <row r="1" spans="1:8">
      <c r="A1" s="1" t="s">
        <v>410</v>
      </c>
      <c r="B1" s="2" t="s">
        <v>76</v>
      </c>
      <c r="C1" s="2" t="s">
        <v>1</v>
      </c>
    </row>
    <row r="2" spans="1:8">
      <c r="B2" s="2" t="s">
        <v>411</v>
      </c>
      <c r="C2" s="2" t="s">
        <v>399</v>
      </c>
      <c r="D2" s="2" t="s">
        <v>400</v>
      </c>
      <c r="E2" s="2" t="s">
        <v>412</v>
      </c>
      <c r="F2" s="2" t="s">
        <v>413</v>
      </c>
      <c r="G2" s="2" t="s">
        <v>414</v>
      </c>
      <c r="H2" s="2" t="s">
        <v>415</v>
      </c>
    </row>
    <row r="3" spans="1:8">
      <c r="A3" s="3" t="s">
        <v>408</v>
      </c>
    </row>
    <row r="4" spans="1:8">
      <c r="A4" s="4" t="s">
        <v>44</v>
      </c>
      <c r="C4" s="4" t="s">
        <v>35</v>
      </c>
      <c r="E4" s="6" t="n">
        <v>19674034</v>
      </c>
    </row>
    <row r="5" spans="1:8">
      <c r="A5" s="4" t="s">
        <v>416</v>
      </c>
      <c r="C5" s="5" t="n">
        <v>5122075</v>
      </c>
      <c r="E5" s="4" t="s">
        <v>35</v>
      </c>
    </row>
    <row r="6" spans="1:8">
      <c r="A6" s="4" t="s">
        <v>417</v>
      </c>
      <c r="C6" s="5" t="n">
        <v>5709881</v>
      </c>
      <c r="E6" s="6" t="n">
        <v>55806178</v>
      </c>
    </row>
    <row r="7" spans="1:8">
      <c r="A7" s="4" t="s">
        <v>418</v>
      </c>
      <c r="C7" s="6" t="n">
        <v>900000</v>
      </c>
      <c r="D7" s="9" t="n">
        <v>900000</v>
      </c>
    </row>
    <row r="8" spans="1:8">
      <c r="A8" s="4" t="s">
        <v>419</v>
      </c>
    </row>
    <row r="9" spans="1:8">
      <c r="A9" s="3" t="s">
        <v>408</v>
      </c>
    </row>
    <row r="10" spans="1:8">
      <c r="A10" s="4" t="s">
        <v>420</v>
      </c>
      <c r="G10" s="6" t="n">
        <v>39712532</v>
      </c>
      <c r="H10" s="10" t="n">
        <v>254160210.59</v>
      </c>
    </row>
    <row r="11" spans="1:8">
      <c r="A11" s="4" t="s">
        <v>421</v>
      </c>
      <c r="G11" s="5" t="n">
        <v>39712532</v>
      </c>
      <c r="H11" s="11" t="n">
        <v>274167269.37</v>
      </c>
    </row>
    <row r="12" spans="1:8">
      <c r="A12" s="4" t="s">
        <v>422</v>
      </c>
      <c r="F12" s="9" t="n">
        <v>20007059</v>
      </c>
      <c r="G12" s="6" t="n">
        <v>3032994</v>
      </c>
      <c r="H12" s="9" t="n">
        <v>20007058</v>
      </c>
    </row>
    <row r="13" spans="1:8">
      <c r="A13" s="4" t="s">
        <v>423</v>
      </c>
      <c r="C13" s="4" t="s">
        <v>424</v>
      </c>
      <c r="D13" s="4" t="s">
        <v>424</v>
      </c>
    </row>
    <row r="14" spans="1:8">
      <c r="A14" s="4" t="s">
        <v>425</v>
      </c>
    </row>
    <row r="15" spans="1:8">
      <c r="A15" s="3" t="s">
        <v>408</v>
      </c>
    </row>
    <row r="16" spans="1:8">
      <c r="A16" s="4" t="s">
        <v>426</v>
      </c>
      <c r="G16" s="5" t="n">
        <v>900000</v>
      </c>
      <c r="H16" s="5" t="n">
        <v>900000</v>
      </c>
    </row>
    <row r="17" spans="1:8">
      <c r="A17" s="4" t="s">
        <v>427</v>
      </c>
      <c r="G17" s="6" t="n">
        <v>48440947</v>
      </c>
      <c r="H17" s="9" t="n">
        <v>319531307</v>
      </c>
    </row>
    <row r="18" spans="1:8">
      <c r="A18" s="4" t="s">
        <v>428</v>
      </c>
      <c r="H18" s="9" t="n">
        <v>45692140</v>
      </c>
    </row>
    <row r="19" spans="1:8">
      <c r="A19" s="4" t="s">
        <v>423</v>
      </c>
      <c r="B19" s="4" t="s">
        <v>424</v>
      </c>
    </row>
    <row r="20" spans="1:8">
      <c r="A20" s="4" t="s">
        <v>416</v>
      </c>
      <c r="C20" s="6" t="n">
        <v>5122075</v>
      </c>
    </row>
  </sheetData>
  <mergeCells count="3">
    <mergeCell ref="A1:A2"/>
    <mergeCell ref="C1:E1"/>
    <mergeCell ref="G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29</v>
      </c>
      <c r="B1" s="2" t="s">
        <v>76</v>
      </c>
      <c r="D1" s="2" t="s">
        <v>1</v>
      </c>
    </row>
    <row r="2" spans="1:6">
      <c r="B2" s="2" t="s">
        <v>430</v>
      </c>
      <c r="C2" s="2" t="s">
        <v>431</v>
      </c>
      <c r="D2" s="2" t="s">
        <v>399</v>
      </c>
      <c r="E2" s="2" t="s">
        <v>400</v>
      </c>
      <c r="F2" s="2" t="s">
        <v>412</v>
      </c>
    </row>
    <row r="3" spans="1:6">
      <c r="A3" s="3" t="s">
        <v>408</v>
      </c>
    </row>
    <row r="4" spans="1:6">
      <c r="A4" s="4" t="s">
        <v>417</v>
      </c>
      <c r="D4" s="6" t="n">
        <v>5709881</v>
      </c>
      <c r="F4" s="6" t="n">
        <v>55806178</v>
      </c>
    </row>
    <row r="5" spans="1:6">
      <c r="A5" s="4" t="s">
        <v>418</v>
      </c>
      <c r="D5" s="6" t="n">
        <v>900000</v>
      </c>
      <c r="E5" s="9" t="n">
        <v>900000</v>
      </c>
    </row>
    <row r="6" spans="1:6">
      <c r="A6" s="4" t="s">
        <v>432</v>
      </c>
    </row>
    <row r="7" spans="1:6">
      <c r="A7" s="3" t="s">
        <v>408</v>
      </c>
    </row>
    <row r="8" spans="1:6">
      <c r="A8" s="4" t="s">
        <v>433</v>
      </c>
      <c r="B8" s="6" t="n">
        <v>2500000</v>
      </c>
    </row>
    <row r="9" spans="1:6">
      <c r="A9" s="4" t="s">
        <v>434</v>
      </c>
    </row>
    <row r="10" spans="1:6">
      <c r="A10" s="3" t="s">
        <v>408</v>
      </c>
    </row>
    <row r="11" spans="1:6">
      <c r="A11" s="4" t="s">
        <v>433</v>
      </c>
      <c r="B11" s="6" t="n">
        <v>58000000</v>
      </c>
      <c r="C11" s="10" t="n">
        <v>15843534.32</v>
      </c>
    </row>
    <row r="12" spans="1:6">
      <c r="A12" s="4" t="s">
        <v>435</v>
      </c>
    </row>
    <row r="13" spans="1:6">
      <c r="A13" s="3" t="s">
        <v>408</v>
      </c>
    </row>
    <row r="14" spans="1:6">
      <c r="A14" s="4" t="s">
        <v>436</v>
      </c>
      <c r="B14" s="4" t="s">
        <v>367</v>
      </c>
      <c r="C14" s="4" t="s">
        <v>367</v>
      </c>
    </row>
    <row r="15" spans="1:6">
      <c r="A15" s="4" t="s">
        <v>437</v>
      </c>
    </row>
    <row r="16" spans="1:6">
      <c r="A16" s="3" t="s">
        <v>408</v>
      </c>
    </row>
    <row r="17" spans="1:6">
      <c r="A17" s="4" t="s">
        <v>436</v>
      </c>
      <c r="B17" s="4" t="s">
        <v>367</v>
      </c>
      <c r="C17" s="4" t="s">
        <v>367</v>
      </c>
    </row>
    <row r="18" spans="1:6">
      <c r="A18" s="4" t="s">
        <v>438</v>
      </c>
    </row>
    <row r="19" spans="1:6">
      <c r="A19" s="3" t="s">
        <v>408</v>
      </c>
    </row>
    <row r="20" spans="1:6">
      <c r="A20" s="4" t="s">
        <v>436</v>
      </c>
      <c r="B20" s="4" t="s">
        <v>386</v>
      </c>
      <c r="C20" s="4" t="s">
        <v>386</v>
      </c>
    </row>
    <row r="21" spans="1:6">
      <c r="A21" s="4" t="s">
        <v>439</v>
      </c>
    </row>
    <row r="22" spans="1:6">
      <c r="A22" s="3" t="s">
        <v>408</v>
      </c>
    </row>
    <row r="23" spans="1:6">
      <c r="A23" s="4" t="s">
        <v>436</v>
      </c>
      <c r="B23" s="4" t="s">
        <v>367</v>
      </c>
      <c r="C23" s="4" t="s">
        <v>36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399</v>
      </c>
    </row>
    <row r="2" spans="1:2">
      <c r="A2" s="3" t="s">
        <v>441</v>
      </c>
    </row>
    <row r="3" spans="1:2">
      <c r="A3" s="4" t="s">
        <v>287</v>
      </c>
      <c r="B3" s="6" t="n">
        <v>81767</v>
      </c>
    </row>
    <row r="4" spans="1:2">
      <c r="A4" s="12" t="n">
        <v>1</v>
      </c>
    </row>
    <row r="5" spans="1:2">
      <c r="A5" s="3" t="s">
        <v>441</v>
      </c>
    </row>
    <row r="6" spans="1:2">
      <c r="A6" s="4" t="s">
        <v>287</v>
      </c>
      <c r="B6" s="5" t="n">
        <v>0</v>
      </c>
    </row>
    <row r="7" spans="1:2">
      <c r="A7" s="12" t="n">
        <v>2</v>
      </c>
    </row>
    <row r="8" spans="1:2">
      <c r="A8" s="3" t="s">
        <v>441</v>
      </c>
    </row>
    <row r="9" spans="1:2">
      <c r="A9" s="4" t="s">
        <v>287</v>
      </c>
      <c r="B9" s="5" t="n">
        <v>81767</v>
      </c>
    </row>
    <row r="10" spans="1:2">
      <c r="A10" s="12" t="n">
        <v>3</v>
      </c>
    </row>
    <row r="11" spans="1:2">
      <c r="A11" s="3" t="s">
        <v>441</v>
      </c>
    </row>
    <row r="12" spans="1:2">
      <c r="A12" s="4" t="s">
        <v>287</v>
      </c>
      <c r="B12"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1</v>
      </c>
    </row>
    <row r="3" spans="1:3">
      <c r="A3" s="3" t="s">
        <v>443</v>
      </c>
    </row>
    <row r="4" spans="1:3">
      <c r="A4" s="4" t="s">
        <v>444</v>
      </c>
      <c r="B4" s="6" t="n">
        <v>2915649</v>
      </c>
      <c r="C4" s="6" t="n">
        <v>16</v>
      </c>
    </row>
    <row r="5" spans="1:3">
      <c r="A5" s="4" t="s">
        <v>445</v>
      </c>
      <c r="B5" s="5" t="n">
        <v>-2833882</v>
      </c>
      <c r="C5" s="5" t="n">
        <v>-7131724</v>
      </c>
    </row>
    <row r="6" spans="1:3">
      <c r="A6" s="4" t="s">
        <v>446</v>
      </c>
      <c r="C6" s="5" t="n">
        <v>1007357</v>
      </c>
    </row>
    <row r="7" spans="1:3">
      <c r="A7" s="4" t="s">
        <v>447</v>
      </c>
      <c r="B7" s="6" t="n">
        <v>81767</v>
      </c>
      <c r="C7" s="6" t="n">
        <v>291564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48</v>
      </c>
      <c r="B1" s="2" t="s">
        <v>1</v>
      </c>
    </row>
    <row r="2" spans="1:3">
      <c r="B2" s="2" t="s">
        <v>2</v>
      </c>
      <c r="C2" s="2" t="s">
        <v>31</v>
      </c>
    </row>
    <row r="3" spans="1:3">
      <c r="A3" s="3" t="s">
        <v>441</v>
      </c>
    </row>
    <row r="4" spans="1:3">
      <c r="A4" s="4" t="s">
        <v>449</v>
      </c>
      <c r="B4" s="5" t="n">
        <v>163493</v>
      </c>
      <c r="C4" s="5" t="n">
        <v>172166</v>
      </c>
    </row>
    <row r="5" spans="1:3">
      <c r="A5" s="4" t="s">
        <v>450</v>
      </c>
      <c r="B5" s="13" t="n">
        <v>63.8</v>
      </c>
    </row>
    <row r="6" spans="1:3">
      <c r="A6" s="4" t="s">
        <v>451</v>
      </c>
      <c r="B6" s="8" t="n">
        <v>2.8</v>
      </c>
      <c r="C6" s="13" t="n">
        <v>17.5</v>
      </c>
    </row>
    <row r="7" spans="1:3">
      <c r="A7" s="4" t="s">
        <v>452</v>
      </c>
      <c r="B7" s="4" t="s">
        <v>453</v>
      </c>
    </row>
    <row r="8" spans="1:3">
      <c r="A8" s="4" t="s">
        <v>454</v>
      </c>
      <c r="B8" s="4" t="s">
        <v>455</v>
      </c>
    </row>
    <row r="9" spans="1:3">
      <c r="A9" s="4" t="s">
        <v>456</v>
      </c>
    </row>
    <row r="10" spans="1:3">
      <c r="A10" s="3" t="s">
        <v>441</v>
      </c>
    </row>
    <row r="11" spans="1:3">
      <c r="A11" s="4" t="s">
        <v>450</v>
      </c>
      <c r="C11" s="6" t="n">
        <v>480</v>
      </c>
    </row>
    <row r="12" spans="1:3">
      <c r="A12" s="4" t="s">
        <v>452</v>
      </c>
      <c r="C12" s="4" t="s">
        <v>457</v>
      </c>
    </row>
    <row r="13" spans="1:3">
      <c r="A13" s="4" t="s">
        <v>454</v>
      </c>
      <c r="C13" s="4" t="s">
        <v>458</v>
      </c>
    </row>
    <row r="14" spans="1:3">
      <c r="A14" s="4" t="s">
        <v>459</v>
      </c>
      <c r="B14" s="4" t="s">
        <v>460</v>
      </c>
      <c r="C14" s="4" t="s">
        <v>461</v>
      </c>
    </row>
    <row r="15" spans="1:3">
      <c r="A15" s="4" t="s">
        <v>462</v>
      </c>
    </row>
    <row r="16" spans="1:3">
      <c r="A16" s="3" t="s">
        <v>441</v>
      </c>
    </row>
    <row r="17" spans="1:3">
      <c r="A17" s="4" t="s">
        <v>450</v>
      </c>
      <c r="C17" s="6" t="n">
        <v>60</v>
      </c>
    </row>
    <row r="18" spans="1:3">
      <c r="A18" s="4" t="s">
        <v>452</v>
      </c>
      <c r="C18" s="4" t="s">
        <v>463</v>
      </c>
    </row>
    <row r="19" spans="1:3">
      <c r="A19" s="4" t="s">
        <v>454</v>
      </c>
      <c r="C19" s="4" t="s">
        <v>464</v>
      </c>
    </row>
    <row r="20" spans="1:3">
      <c r="A20" s="4" t="s">
        <v>459</v>
      </c>
      <c r="B20" s="4" t="s">
        <v>465</v>
      </c>
      <c r="C20" s="4" t="s">
        <v>46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16"/>
  </cols>
  <sheetData>
    <row r="1" spans="1:2">
      <c r="A1" s="1" t="s">
        <v>467</v>
      </c>
      <c r="B1" s="2" t="s">
        <v>1</v>
      </c>
    </row>
    <row r="2" spans="1:2">
      <c r="B2" s="2" t="s">
        <v>2</v>
      </c>
    </row>
    <row r="3" spans="1:2">
      <c r="A3" s="4" t="s">
        <v>468</v>
      </c>
    </row>
    <row r="4" spans="1:2">
      <c r="A4" s="3" t="s">
        <v>469</v>
      </c>
    </row>
    <row r="5" spans="1:2">
      <c r="A5" s="4" t="s">
        <v>470</v>
      </c>
      <c r="B5" s="4" t="s">
        <v>471</v>
      </c>
    </row>
    <row r="6" spans="1:2">
      <c r="A6" s="4" t="s">
        <v>472</v>
      </c>
    </row>
    <row r="7" spans="1:2">
      <c r="A7" s="3" t="s">
        <v>469</v>
      </c>
    </row>
    <row r="8" spans="1:2">
      <c r="A8" s="4" t="s">
        <v>470</v>
      </c>
      <c r="B8" s="4" t="s">
        <v>473</v>
      </c>
    </row>
    <row r="9" spans="1:2">
      <c r="A9" s="4" t="s">
        <v>474</v>
      </c>
    </row>
    <row r="10" spans="1:2">
      <c r="A10" s="3" t="s">
        <v>469</v>
      </c>
    </row>
    <row r="11" spans="1:2">
      <c r="A11" s="4" t="s">
        <v>470</v>
      </c>
      <c r="B11" s="4" t="s">
        <v>475</v>
      </c>
    </row>
    <row r="12" spans="1:2">
      <c r="A12" s="4" t="s">
        <v>476</v>
      </c>
    </row>
    <row r="13" spans="1:2">
      <c r="A13" s="3" t="s">
        <v>469</v>
      </c>
    </row>
    <row r="14" spans="1:2">
      <c r="A14" s="4" t="s">
        <v>470</v>
      </c>
      <c r="B14" s="4" t="s">
        <v>4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78</v>
      </c>
      <c r="B1" s="2" t="s">
        <v>1</v>
      </c>
    </row>
    <row r="2" spans="1:3">
      <c r="B2" s="2" t="s">
        <v>2</v>
      </c>
      <c r="C2" s="2" t="s">
        <v>31</v>
      </c>
    </row>
    <row r="3" spans="1:3">
      <c r="A3" s="3" t="s">
        <v>479</v>
      </c>
    </row>
    <row r="4" spans="1:3">
      <c r="A4" s="4" t="s">
        <v>480</v>
      </c>
      <c r="B4" s="11" t="n">
        <v>6.64</v>
      </c>
      <c r="C4" s="11" t="n">
        <v>6.11</v>
      </c>
    </row>
    <row r="5" spans="1:3">
      <c r="A5" s="4" t="s">
        <v>481</v>
      </c>
      <c r="B5" s="11" t="n">
        <v>6.43</v>
      </c>
      <c r="C5" s="11" t="n">
        <v>6.1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31"/>
    <col customWidth="1" max="3" min="3" width="31"/>
  </cols>
  <sheetData>
    <row r="1" spans="1:3">
      <c r="A1" s="1" t="s">
        <v>482</v>
      </c>
      <c r="B1" s="2" t="s">
        <v>1</v>
      </c>
    </row>
    <row r="2" spans="1:3">
      <c r="B2" s="2" t="s">
        <v>483</v>
      </c>
      <c r="C2" s="2" t="s">
        <v>484</v>
      </c>
    </row>
    <row r="3" spans="1:3">
      <c r="A3" s="3" t="s">
        <v>479</v>
      </c>
    </row>
    <row r="4" spans="1:3">
      <c r="A4" s="4" t="s">
        <v>485</v>
      </c>
      <c r="B4" s="5" t="n">
        <v>1</v>
      </c>
      <c r="C4" s="5" t="n">
        <v>2</v>
      </c>
    </row>
    <row r="5" spans="1:3">
      <c r="A5" s="4" t="s">
        <v>486</v>
      </c>
      <c r="B5" s="6" t="n">
        <v>40523</v>
      </c>
      <c r="C5" s="6" t="n">
        <v>37911</v>
      </c>
    </row>
    <row r="6" spans="1:3">
      <c r="A6" s="4" t="s">
        <v>487</v>
      </c>
      <c r="B6" s="5" t="n">
        <v>5715538</v>
      </c>
      <c r="C6" s="5" t="n">
        <v>217905</v>
      </c>
    </row>
    <row r="7" spans="1:3">
      <c r="A7" s="4" t="s">
        <v>488</v>
      </c>
      <c r="B7" s="5" t="n">
        <v>41034</v>
      </c>
      <c r="C7" s="5" t="n">
        <v>44597</v>
      </c>
    </row>
    <row r="8" spans="1:3">
      <c r="A8" s="4" t="s">
        <v>489</v>
      </c>
      <c r="B8" s="5" t="n">
        <v>0</v>
      </c>
      <c r="C8" s="5" t="n">
        <v>1512785</v>
      </c>
    </row>
    <row r="9" spans="1:3">
      <c r="A9" s="4" t="s">
        <v>490</v>
      </c>
      <c r="B9" s="5" t="n">
        <v>0</v>
      </c>
      <c r="C9" s="5" t="n">
        <v>4887984</v>
      </c>
    </row>
    <row r="10" spans="1:3">
      <c r="A10" s="4" t="s">
        <v>491</v>
      </c>
      <c r="B10" s="5" t="n">
        <v>42688520</v>
      </c>
    </row>
    <row r="11" spans="1:3">
      <c r="A11" s="4" t="s">
        <v>492</v>
      </c>
      <c r="B11" s="5" t="n">
        <v>1530273</v>
      </c>
      <c r="C11" s="5" t="n">
        <v>0</v>
      </c>
    </row>
    <row r="12" spans="1:3">
      <c r="A12" s="4" t="s">
        <v>493</v>
      </c>
      <c r="B12" s="5" t="n">
        <v>-4354504</v>
      </c>
      <c r="C12" s="4" t="s">
        <v>35</v>
      </c>
    </row>
    <row r="13" spans="1:3">
      <c r="A13" s="4" t="s">
        <v>494</v>
      </c>
      <c r="B13" s="4" t="s">
        <v>35</v>
      </c>
      <c r="C13" s="5" t="n">
        <v>4331600</v>
      </c>
    </row>
    <row r="14" spans="1:3">
      <c r="A14" s="4" t="s">
        <v>495</v>
      </c>
      <c r="B14" s="4" t="s">
        <v>367</v>
      </c>
    </row>
    <row r="15" spans="1:3">
      <c r="A15" s="4" t="s">
        <v>496</v>
      </c>
      <c r="B15" s="6" t="n">
        <v>3234871</v>
      </c>
      <c r="C15" s="5" t="n">
        <v>11484613</v>
      </c>
    </row>
    <row r="16" spans="1:3">
      <c r="A16" s="4" t="s">
        <v>497</v>
      </c>
      <c r="B16" s="6" t="n">
        <v>1530173</v>
      </c>
      <c r="C16" s="4" t="s">
        <v>35</v>
      </c>
    </row>
    <row r="17" spans="1:3">
      <c r="A17" s="4" t="s">
        <v>456</v>
      </c>
    </row>
    <row r="18" spans="1:3">
      <c r="A18" s="3" t="s">
        <v>479</v>
      </c>
    </row>
    <row r="19" spans="1:3">
      <c r="A19" s="4" t="s">
        <v>498</v>
      </c>
      <c r="B19" s="4" t="s">
        <v>499</v>
      </c>
    </row>
    <row r="20" spans="1:3">
      <c r="A20" s="4" t="s">
        <v>462</v>
      </c>
    </row>
    <row r="21" spans="1:3">
      <c r="A21" s="3" t="s">
        <v>479</v>
      </c>
    </row>
    <row r="22" spans="1:3">
      <c r="A22" s="4" t="s">
        <v>498</v>
      </c>
      <c r="B22" s="4" t="s">
        <v>500</v>
      </c>
    </row>
    <row r="23" spans="1:3">
      <c r="A23" s="4" t="s">
        <v>339</v>
      </c>
    </row>
    <row r="24" spans="1:3">
      <c r="A24" s="3" t="s">
        <v>479</v>
      </c>
    </row>
    <row r="25" spans="1:3">
      <c r="A25" s="4" t="s">
        <v>501</v>
      </c>
      <c r="B25" s="4" t="s">
        <v>50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6"/>
  </cols>
  <sheetData>
    <row r="1" spans="1:2">
      <c r="A1" s="1" t="s">
        <v>503</v>
      </c>
      <c r="B1" s="2" t="s">
        <v>1</v>
      </c>
    </row>
    <row r="2" spans="1:2">
      <c r="B2" s="2" t="s">
        <v>2</v>
      </c>
    </row>
    <row r="3" spans="1:2">
      <c r="A3" s="3" t="s">
        <v>408</v>
      </c>
    </row>
    <row r="4" spans="1:2">
      <c r="A4" s="4" t="s">
        <v>504</v>
      </c>
      <c r="B4" s="4" t="s">
        <v>505</v>
      </c>
    </row>
    <row r="5" spans="1:2">
      <c r="A5" s="4" t="s">
        <v>506</v>
      </c>
      <c r="B5" s="4" t="s">
        <v>507</v>
      </c>
    </row>
    <row r="6" spans="1:2">
      <c r="A6" s="4" t="s">
        <v>508</v>
      </c>
      <c r="B6" s="4" t="s">
        <v>509</v>
      </c>
    </row>
    <row r="7" spans="1:2">
      <c r="A7" s="4" t="s">
        <v>456</v>
      </c>
    </row>
    <row r="8" spans="1:2">
      <c r="A8" s="3" t="s">
        <v>408</v>
      </c>
    </row>
    <row r="9" spans="1:2">
      <c r="A9" s="4" t="s">
        <v>510</v>
      </c>
      <c r="B9" s="4" t="s">
        <v>509</v>
      </c>
    </row>
    <row r="10" spans="1:2">
      <c r="A10" s="4" t="s">
        <v>462</v>
      </c>
    </row>
    <row r="11" spans="1:2">
      <c r="A11" s="3" t="s">
        <v>408</v>
      </c>
    </row>
    <row r="12" spans="1:2">
      <c r="A12" s="4" t="s">
        <v>510</v>
      </c>
      <c r="B12" s="4" t="s">
        <v>511</v>
      </c>
    </row>
    <row r="13" spans="1:2">
      <c r="A13" s="4" t="s">
        <v>512</v>
      </c>
    </row>
    <row r="14" spans="1:2">
      <c r="A14" s="3" t="s">
        <v>408</v>
      </c>
    </row>
    <row r="15" spans="1:2">
      <c r="A15" s="4" t="s">
        <v>510</v>
      </c>
      <c r="B15" s="4" t="s">
        <v>5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14</v>
      </c>
      <c r="B1" s="2" t="s">
        <v>1</v>
      </c>
    </row>
    <row r="2" spans="1:3">
      <c r="B2" s="2" t="s">
        <v>2</v>
      </c>
      <c r="C2" s="2" t="s">
        <v>31</v>
      </c>
    </row>
    <row r="3" spans="1:3">
      <c r="A3" s="4" t="s">
        <v>515</v>
      </c>
    </row>
    <row r="4" spans="1:3">
      <c r="A4" s="4" t="s">
        <v>516</v>
      </c>
      <c r="B4" s="4" t="s">
        <v>517</v>
      </c>
      <c r="C4" s="4" t="s">
        <v>518</v>
      </c>
    </row>
    <row r="5" spans="1:3">
      <c r="A5" s="4" t="s">
        <v>519</v>
      </c>
    </row>
    <row r="6" spans="1:3">
      <c r="A6" s="4" t="s">
        <v>516</v>
      </c>
      <c r="B6" s="4" t="s">
        <v>520</v>
      </c>
      <c r="C6" s="4" t="s">
        <v>521</v>
      </c>
    </row>
    <row r="7" spans="1:3">
      <c r="A7" s="4" t="s">
        <v>522</v>
      </c>
    </row>
    <row r="8" spans="1:3">
      <c r="A8" s="4" t="s">
        <v>516</v>
      </c>
      <c r="B8" s="4" t="s">
        <v>367</v>
      </c>
      <c r="C8" s="4" t="s">
        <v>523</v>
      </c>
    </row>
    <row r="9" spans="1:3">
      <c r="A9" s="4" t="s">
        <v>524</v>
      </c>
    </row>
    <row r="10" spans="1:3">
      <c r="A10" s="4" t="s">
        <v>516</v>
      </c>
      <c r="B10" s="4" t="s">
        <v>525</v>
      </c>
      <c r="C10" s="4" t="s">
        <v>526</v>
      </c>
    </row>
    <row r="11" spans="1:3">
      <c r="A11" s="4" t="s">
        <v>527</v>
      </c>
    </row>
    <row r="12" spans="1:3">
      <c r="A12" s="4" t="s">
        <v>516</v>
      </c>
      <c r="C12" s="4" t="s">
        <v>528</v>
      </c>
    </row>
    <row r="13" spans="1:3">
      <c r="A13" s="4" t="s">
        <v>529</v>
      </c>
    </row>
    <row r="14" spans="1:3">
      <c r="A14" s="4" t="s">
        <v>516</v>
      </c>
      <c r="C14" s="4" t="s">
        <v>530</v>
      </c>
    </row>
    <row r="15" spans="1:3">
      <c r="A15" s="4" t="s">
        <v>531</v>
      </c>
    </row>
    <row r="16" spans="1:3">
      <c r="A16" s="4" t="s">
        <v>516</v>
      </c>
      <c r="C16" s="4" t="s">
        <v>532</v>
      </c>
    </row>
    <row r="17" spans="1:3">
      <c r="A17" s="4" t="s">
        <v>533</v>
      </c>
    </row>
    <row r="18" spans="1:3">
      <c r="A18" s="4" t="s">
        <v>516</v>
      </c>
      <c r="C18" s="4" t="s">
        <v>534</v>
      </c>
    </row>
    <row r="19" spans="1:3">
      <c r="A19" s="4" t="s">
        <v>535</v>
      </c>
    </row>
    <row r="20" spans="1:3">
      <c r="A20" s="4" t="s">
        <v>516</v>
      </c>
      <c r="C20" s="4" t="s">
        <v>5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1</v>
      </c>
    </row>
    <row r="3" spans="1:3">
      <c r="A3" s="3" t="s">
        <v>135</v>
      </c>
    </row>
    <row r="4" spans="1:3">
      <c r="A4" s="4" t="s">
        <v>136</v>
      </c>
      <c r="B4" s="6" t="n">
        <v>-94245804</v>
      </c>
      <c r="C4" s="6" t="n">
        <v>-3463774</v>
      </c>
    </row>
    <row r="5" spans="1:3">
      <c r="A5" s="3" t="s">
        <v>137</v>
      </c>
    </row>
    <row r="6" spans="1:3">
      <c r="A6" s="4" t="s">
        <v>138</v>
      </c>
      <c r="B6" s="5" t="n">
        <v>1572017</v>
      </c>
      <c r="C6" s="5" t="n">
        <v>1376901</v>
      </c>
    </row>
    <row r="7" spans="1:3">
      <c r="A7" s="4" t="s">
        <v>139</v>
      </c>
      <c r="B7" s="5" t="n">
        <v>729209</v>
      </c>
      <c r="C7" s="5" t="n">
        <v>70953</v>
      </c>
    </row>
    <row r="8" spans="1:3">
      <c r="A8" s="4" t="s">
        <v>101</v>
      </c>
      <c r="B8" s="5" t="n">
        <v>-2833882</v>
      </c>
      <c r="C8" s="5" t="n">
        <v>-7131724</v>
      </c>
    </row>
    <row r="9" spans="1:3">
      <c r="A9" s="4" t="s">
        <v>140</v>
      </c>
      <c r="B9" s="5" t="n">
        <v>5715538</v>
      </c>
      <c r="C9" s="5" t="n">
        <v>10113269</v>
      </c>
    </row>
    <row r="10" spans="1:3">
      <c r="A10" s="4" t="s">
        <v>141</v>
      </c>
      <c r="B10" s="5" t="n">
        <v>16670</v>
      </c>
      <c r="C10" s="5" t="n">
        <v>83330</v>
      </c>
    </row>
    <row r="11" spans="1:3">
      <c r="A11" s="4" t="s">
        <v>142</v>
      </c>
      <c r="B11" s="4" t="s">
        <v>35</v>
      </c>
      <c r="C11" s="5" t="n">
        <v>44388</v>
      </c>
    </row>
    <row r="12" spans="1:3">
      <c r="A12" s="4" t="s">
        <v>143</v>
      </c>
      <c r="B12" s="5" t="n">
        <v>1530173</v>
      </c>
      <c r="C12" s="4" t="s">
        <v>35</v>
      </c>
    </row>
    <row r="13" spans="1:3">
      <c r="A13" s="4" t="s">
        <v>144</v>
      </c>
      <c r="B13" s="5" t="n">
        <v>42688520</v>
      </c>
      <c r="C13" s="5" t="n">
        <v>2431718</v>
      </c>
    </row>
    <row r="14" spans="1:3">
      <c r="A14" s="4" t="s">
        <v>145</v>
      </c>
      <c r="B14" s="5" t="n">
        <v>52809815</v>
      </c>
      <c r="C14" s="4" t="s">
        <v>35</v>
      </c>
    </row>
    <row r="15" spans="1:3">
      <c r="A15" s="4" t="s">
        <v>100</v>
      </c>
      <c r="B15" s="5" t="n">
        <v>-5122075</v>
      </c>
      <c r="C15" s="4" t="s">
        <v>35</v>
      </c>
    </row>
    <row r="16" spans="1:3">
      <c r="A16" s="4" t="s">
        <v>146</v>
      </c>
      <c r="B16" s="5" t="n">
        <v>-13997</v>
      </c>
      <c r="C16" s="4" t="s">
        <v>35</v>
      </c>
    </row>
    <row r="17" spans="1:3">
      <c r="A17" s="3" t="s">
        <v>147</v>
      </c>
    </row>
    <row r="18" spans="1:3">
      <c r="A18" s="4" t="s">
        <v>34</v>
      </c>
      <c r="B18" s="5" t="n">
        <v>-6745750</v>
      </c>
      <c r="C18" s="5" t="n">
        <v>-5009210</v>
      </c>
    </row>
    <row r="19" spans="1:3">
      <c r="A19" s="4" t="s">
        <v>148</v>
      </c>
      <c r="B19" s="4" t="s">
        <v>35</v>
      </c>
      <c r="C19" s="4" t="s">
        <v>35</v>
      </c>
    </row>
    <row r="20" spans="1:3">
      <c r="A20" s="4" t="s">
        <v>149</v>
      </c>
      <c r="B20" s="5" t="n">
        <v>4680034</v>
      </c>
      <c r="C20" s="5" t="n">
        <v>895390</v>
      </c>
    </row>
    <row r="21" spans="1:3">
      <c r="A21" s="4" t="s">
        <v>37</v>
      </c>
      <c r="B21" s="5" t="n">
        <v>2926207</v>
      </c>
      <c r="C21" s="5" t="n">
        <v>4220150</v>
      </c>
    </row>
    <row r="22" spans="1:3">
      <c r="A22" s="4" t="s">
        <v>38</v>
      </c>
      <c r="B22" s="5" t="n">
        <v>3895436</v>
      </c>
      <c r="C22" s="5" t="n">
        <v>-958306</v>
      </c>
    </row>
    <row r="23" spans="1:3">
      <c r="A23" s="4" t="s">
        <v>52</v>
      </c>
      <c r="B23" s="5" t="n">
        <v>-42263</v>
      </c>
      <c r="C23" s="5" t="n">
        <v>-2917080</v>
      </c>
    </row>
    <row r="24" spans="1:3">
      <c r="A24" s="4" t="s">
        <v>53</v>
      </c>
      <c r="B24" s="5" t="n">
        <v>-990937</v>
      </c>
      <c r="C24" s="5" t="n">
        <v>638907</v>
      </c>
    </row>
    <row r="25" spans="1:3">
      <c r="A25" s="4" t="s">
        <v>56</v>
      </c>
      <c r="B25" s="4" t="s">
        <v>35</v>
      </c>
      <c r="C25" s="4" t="s">
        <v>35</v>
      </c>
    </row>
    <row r="26" spans="1:3">
      <c r="A26" s="4" t="s">
        <v>57</v>
      </c>
      <c r="B26" s="5" t="n">
        <v>20432</v>
      </c>
      <c r="C26" s="5" t="n">
        <v>135602</v>
      </c>
    </row>
    <row r="27" spans="1:3">
      <c r="A27" s="4" t="s">
        <v>150</v>
      </c>
      <c r="B27" s="5" t="n">
        <v>6589343</v>
      </c>
      <c r="C27" s="5" t="n">
        <v>530514</v>
      </c>
    </row>
    <row r="28" spans="1:3">
      <c r="A28" s="3" t="s">
        <v>151</v>
      </c>
    </row>
    <row r="29" spans="1:3">
      <c r="A29" s="4" t="s">
        <v>152</v>
      </c>
      <c r="B29" s="4" t="s">
        <v>35</v>
      </c>
      <c r="C29" s="5" t="n">
        <v>8232037</v>
      </c>
    </row>
    <row r="30" spans="1:3">
      <c r="A30" s="4" t="s">
        <v>153</v>
      </c>
      <c r="B30" s="4" t="s">
        <v>35</v>
      </c>
      <c r="C30" s="5" t="n">
        <v>-200000</v>
      </c>
    </row>
    <row r="31" spans="1:3">
      <c r="A31" s="4" t="s">
        <v>154</v>
      </c>
      <c r="B31" s="5" t="n">
        <v>-72456</v>
      </c>
      <c r="C31" s="5" t="n">
        <v>-13575250</v>
      </c>
    </row>
    <row r="32" spans="1:3">
      <c r="A32" s="4" t="s">
        <v>155</v>
      </c>
      <c r="B32" s="4" t="s">
        <v>35</v>
      </c>
      <c r="C32" s="5" t="n">
        <v>-2606926</v>
      </c>
    </row>
    <row r="33" spans="1:3">
      <c r="A33" s="4" t="s">
        <v>156</v>
      </c>
      <c r="B33" s="5" t="n">
        <v>-4747250</v>
      </c>
    </row>
    <row r="34" spans="1:3">
      <c r="A34" s="4" t="s">
        <v>157</v>
      </c>
      <c r="B34" s="5" t="n">
        <v>-4819706</v>
      </c>
      <c r="C34" s="5" t="n">
        <v>-8150139</v>
      </c>
    </row>
    <row r="35" spans="1:3">
      <c r="A35" s="3" t="s">
        <v>158</v>
      </c>
    </row>
    <row r="36" spans="1:3">
      <c r="A36" s="4" t="s">
        <v>159</v>
      </c>
      <c r="B36" s="4" t="s">
        <v>35</v>
      </c>
      <c r="C36" s="5" t="n">
        <v>-8146640</v>
      </c>
    </row>
    <row r="37" spans="1:3">
      <c r="A37" s="4" t="s">
        <v>160</v>
      </c>
      <c r="B37" s="5" t="n">
        <v>1638416</v>
      </c>
      <c r="C37" s="5" t="n">
        <v>4227765</v>
      </c>
    </row>
    <row r="38" spans="1:3">
      <c r="A38" s="4" t="s">
        <v>161</v>
      </c>
      <c r="B38" s="5" t="n">
        <v>-3601712</v>
      </c>
      <c r="C38" s="5" t="n">
        <v>-1990699</v>
      </c>
    </row>
    <row r="39" spans="1:3">
      <c r="A39" s="4" t="s">
        <v>162</v>
      </c>
      <c r="B39" s="4" t="s">
        <v>35</v>
      </c>
      <c r="C39" s="5" t="n">
        <v>13204539</v>
      </c>
    </row>
    <row r="40" spans="1:3">
      <c r="A40" s="4" t="s">
        <v>163</v>
      </c>
      <c r="B40" s="5" t="n">
        <v>174466</v>
      </c>
      <c r="C40" s="5" t="n">
        <v>215920</v>
      </c>
    </row>
    <row r="41" spans="1:3">
      <c r="A41" s="4" t="s">
        <v>164</v>
      </c>
      <c r="B41" s="5" t="n">
        <v>-1788830</v>
      </c>
      <c r="C41" s="5" t="n">
        <v>7510885</v>
      </c>
    </row>
    <row r="42" spans="1:3">
      <c r="A42" s="4" t="s">
        <v>165</v>
      </c>
      <c r="B42" s="5" t="n">
        <v>-21889</v>
      </c>
      <c r="C42" s="5" t="n">
        <v>-1647</v>
      </c>
    </row>
    <row r="43" spans="1:3">
      <c r="A43" s="4" t="s">
        <v>166</v>
      </c>
      <c r="B43" s="5" t="n">
        <v>-41082</v>
      </c>
      <c r="C43" s="5" t="n">
        <v>-110387</v>
      </c>
    </row>
    <row r="44" spans="1:3">
      <c r="A44" s="4" t="s">
        <v>167</v>
      </c>
      <c r="B44" s="5" t="n">
        <v>81605</v>
      </c>
      <c r="C44" s="5" t="n">
        <v>191992</v>
      </c>
    </row>
    <row r="45" spans="1:3">
      <c r="A45" s="4" t="s">
        <v>168</v>
      </c>
      <c r="B45" s="5" t="n">
        <v>40523</v>
      </c>
      <c r="C45" s="5" t="n">
        <v>81605</v>
      </c>
    </row>
    <row r="46" spans="1:3">
      <c r="A46" s="3" t="s">
        <v>169</v>
      </c>
    </row>
    <row r="47" spans="1:3">
      <c r="A47" s="4" t="s">
        <v>170</v>
      </c>
      <c r="B47" s="5" t="n">
        <v>1154717</v>
      </c>
      <c r="C47" s="5" t="n">
        <v>2053280</v>
      </c>
    </row>
    <row r="48" spans="1:3">
      <c r="A48" s="4" t="s">
        <v>171</v>
      </c>
      <c r="B48" s="5" t="n">
        <v>4137981</v>
      </c>
      <c r="C48" s="5" t="n">
        <v>4901566</v>
      </c>
    </row>
    <row r="49" spans="1:3">
      <c r="A49" s="3" t="s">
        <v>172</v>
      </c>
    </row>
    <row r="50" spans="1:3">
      <c r="A50" s="4" t="s">
        <v>173</v>
      </c>
      <c r="B50" s="4" t="s">
        <v>35</v>
      </c>
      <c r="C50" s="5" t="n">
        <v>29327902</v>
      </c>
    </row>
    <row r="51" spans="1:3">
      <c r="A51" s="4" t="s">
        <v>174</v>
      </c>
      <c r="B51" s="4" t="s">
        <v>35</v>
      </c>
      <c r="C51" s="5" t="n">
        <v>100000</v>
      </c>
    </row>
    <row r="52" spans="1:3">
      <c r="A52" s="4" t="s">
        <v>175</v>
      </c>
      <c r="B52" s="4" t="s">
        <v>35</v>
      </c>
      <c r="C52" s="5" t="n">
        <v>10047356</v>
      </c>
    </row>
    <row r="53" spans="1:3">
      <c r="A53" s="4" t="s">
        <v>176</v>
      </c>
      <c r="B53" s="5" t="n">
        <v>6226023</v>
      </c>
      <c r="C53" s="5" t="n">
        <v>7052383</v>
      </c>
    </row>
    <row r="54" spans="1:3">
      <c r="A54" s="4" t="s">
        <v>177</v>
      </c>
      <c r="B54" s="5" t="n">
        <v>2488288</v>
      </c>
      <c r="C54" s="5" t="n">
        <v>29947047</v>
      </c>
    </row>
    <row r="55" spans="1:3">
      <c r="A55" s="4" t="s">
        <v>178</v>
      </c>
      <c r="B55" s="4" t="s">
        <v>35</v>
      </c>
      <c r="C55" s="5" t="n">
        <v>11902241</v>
      </c>
    </row>
    <row r="56" spans="1:3">
      <c r="A56" s="4" t="s">
        <v>179</v>
      </c>
      <c r="B56" s="4" t="s">
        <v>35</v>
      </c>
      <c r="C56" s="5" t="n">
        <v>11861507</v>
      </c>
    </row>
    <row r="57" spans="1:3">
      <c r="A57" s="4" t="s">
        <v>180</v>
      </c>
      <c r="B57" s="4" t="s">
        <v>35</v>
      </c>
      <c r="C57" s="5" t="n">
        <v>473743</v>
      </c>
    </row>
    <row r="58" spans="1:3">
      <c r="A58" s="4" t="s">
        <v>181</v>
      </c>
      <c r="B58" s="6" t="n">
        <v>40123644</v>
      </c>
      <c r="C58" s="4" t="s">
        <v>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37</v>
      </c>
      <c r="B1" s="2" t="s">
        <v>1</v>
      </c>
    </row>
    <row r="2" spans="1:3">
      <c r="B2" s="2" t="s">
        <v>2</v>
      </c>
      <c r="C2" s="2" t="s">
        <v>31</v>
      </c>
    </row>
    <row r="3" spans="1:3">
      <c r="A3" s="4" t="s">
        <v>538</v>
      </c>
    </row>
    <row r="4" spans="1:3">
      <c r="A4" s="4" t="s">
        <v>516</v>
      </c>
      <c r="B4" s="4" t="s">
        <v>539</v>
      </c>
      <c r="C4" s="4" t="s">
        <v>540</v>
      </c>
    </row>
    <row r="5" spans="1:3">
      <c r="A5" s="4" t="s">
        <v>541</v>
      </c>
    </row>
    <row r="6" spans="1:3">
      <c r="A6" s="4" t="s">
        <v>516</v>
      </c>
      <c r="B6" s="4" t="s">
        <v>542</v>
      </c>
      <c r="C6" s="4" t="s">
        <v>543</v>
      </c>
    </row>
    <row r="7" spans="1:3">
      <c r="A7" s="4" t="s">
        <v>544</v>
      </c>
    </row>
    <row r="8" spans="1:3">
      <c r="A8" s="4" t="s">
        <v>516</v>
      </c>
      <c r="B8" s="4" t="s">
        <v>545</v>
      </c>
      <c r="C8" s="4" t="s">
        <v>546</v>
      </c>
    </row>
    <row r="9" spans="1:3">
      <c r="A9" s="4" t="s">
        <v>547</v>
      </c>
    </row>
    <row r="10" spans="1:3">
      <c r="A10" s="4" t="s">
        <v>516</v>
      </c>
      <c r="B10" s="4" t="s">
        <v>548</v>
      </c>
      <c r="C10" s="4" t="s">
        <v>549</v>
      </c>
    </row>
    <row r="11" spans="1:3">
      <c r="A11" s="4" t="s">
        <v>550</v>
      </c>
    </row>
    <row r="12" spans="1:3">
      <c r="A12" s="4" t="s">
        <v>516</v>
      </c>
      <c r="B12" s="4" t="s">
        <v>548</v>
      </c>
      <c r="C12" s="4" t="s">
        <v>55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52</v>
      </c>
      <c r="B1" s="2" t="s">
        <v>2</v>
      </c>
      <c r="C1" s="2" t="s">
        <v>31</v>
      </c>
    </row>
    <row r="2" spans="1:3">
      <c r="A2" s="4" t="s">
        <v>553</v>
      </c>
      <c r="B2" s="4" t="s">
        <v>35</v>
      </c>
      <c r="C2" s="6" t="n">
        <v>4910949</v>
      </c>
    </row>
    <row r="3" spans="1:3">
      <c r="A3" s="4" t="s">
        <v>554</v>
      </c>
      <c r="B3" s="5" t="n">
        <v>2492</v>
      </c>
      <c r="C3" s="5" t="n">
        <v>18018</v>
      </c>
    </row>
    <row r="4" spans="1:3">
      <c r="A4" s="4" t="s">
        <v>118</v>
      </c>
      <c r="B4" s="6" t="n">
        <v>2492</v>
      </c>
      <c r="C4" s="6" t="n">
        <v>49289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s>
  <sheetData>
    <row r="1" spans="1:6">
      <c r="A1" s="1" t="s">
        <v>555</v>
      </c>
      <c r="B1" s="2" t="s">
        <v>76</v>
      </c>
    </row>
    <row r="2" spans="1:6">
      <c r="B2" s="2" t="s">
        <v>556</v>
      </c>
      <c r="C2" s="2" t="s">
        <v>557</v>
      </c>
      <c r="D2" s="2" t="s">
        <v>399</v>
      </c>
      <c r="E2" s="2" t="s">
        <v>412</v>
      </c>
      <c r="F2" s="2" t="s">
        <v>558</v>
      </c>
    </row>
    <row r="3" spans="1:6">
      <c r="A3" s="3" t="s">
        <v>559</v>
      </c>
    </row>
    <row r="4" spans="1:6">
      <c r="A4" s="4" t="s">
        <v>560</v>
      </c>
      <c r="D4" s="4" t="s">
        <v>35</v>
      </c>
      <c r="E4" s="6" t="n">
        <v>4910949</v>
      </c>
    </row>
    <row r="5" spans="1:6">
      <c r="A5" s="4" t="s">
        <v>561</v>
      </c>
    </row>
    <row r="6" spans="1:6">
      <c r="A6" s="3" t="s">
        <v>559</v>
      </c>
    </row>
    <row r="7" spans="1:6">
      <c r="A7" s="4" t="s">
        <v>560</v>
      </c>
      <c r="F7" s="6" t="n">
        <v>3249285</v>
      </c>
    </row>
    <row r="8" spans="1:6">
      <c r="A8" s="4" t="s">
        <v>562</v>
      </c>
      <c r="B8" s="6" t="n">
        <v>4910949</v>
      </c>
      <c r="C8" s="9" t="n">
        <v>3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63</v>
      </c>
      <c r="B1" s="2" t="s">
        <v>564</v>
      </c>
      <c r="C1" s="2" t="s">
        <v>565</v>
      </c>
      <c r="D1" s="2" t="s">
        <v>566</v>
      </c>
      <c r="E1" s="2" t="s">
        <v>567</v>
      </c>
      <c r="F1" s="2" t="s">
        <v>2</v>
      </c>
      <c r="G1" s="2" t="s">
        <v>31</v>
      </c>
      <c r="H1" s="2" t="s">
        <v>568</v>
      </c>
      <c r="I1" s="2" t="s">
        <v>569</v>
      </c>
      <c r="J1" s="2" t="s">
        <v>570</v>
      </c>
      <c r="K1" s="2" t="s">
        <v>571</v>
      </c>
      <c r="L1" s="2" t="s">
        <v>572</v>
      </c>
    </row>
    <row r="2" spans="1:12">
      <c r="A2" s="3" t="s">
        <v>573</v>
      </c>
    </row>
    <row r="3" spans="1:12">
      <c r="A3" s="4" t="s">
        <v>152</v>
      </c>
      <c r="C3" s="6" t="n">
        <v>4500000</v>
      </c>
      <c r="F3" s="4" t="s">
        <v>35</v>
      </c>
      <c r="G3" s="6" t="n">
        <v>8232037</v>
      </c>
    </row>
    <row r="4" spans="1:12">
      <c r="A4" s="4" t="s">
        <v>574</v>
      </c>
      <c r="F4" s="5" t="n">
        <v>0</v>
      </c>
      <c r="G4" s="5" t="n">
        <v>164400</v>
      </c>
    </row>
    <row r="5" spans="1:12">
      <c r="A5" s="4" t="s">
        <v>575</v>
      </c>
    </row>
    <row r="6" spans="1:12">
      <c r="A6" s="3" t="s">
        <v>573</v>
      </c>
    </row>
    <row r="7" spans="1:12">
      <c r="A7" s="4" t="s">
        <v>576</v>
      </c>
      <c r="D7" s="4" t="s">
        <v>509</v>
      </c>
    </row>
    <row r="8" spans="1:12">
      <c r="A8" s="4" t="s">
        <v>577</v>
      </c>
    </row>
    <row r="9" spans="1:12">
      <c r="A9" s="3" t="s">
        <v>573</v>
      </c>
    </row>
    <row r="10" spans="1:12">
      <c r="A10" s="4" t="s">
        <v>194</v>
      </c>
      <c r="F10" s="6" t="n">
        <v>273769</v>
      </c>
      <c r="G10" s="6" t="n">
        <v>2237066</v>
      </c>
      <c r="H10" s="6" t="n">
        <v>2960000</v>
      </c>
    </row>
    <row r="11" spans="1:12">
      <c r="A11" s="4" t="s">
        <v>578</v>
      </c>
      <c r="H11" s="4" t="s">
        <v>579</v>
      </c>
    </row>
    <row r="12" spans="1:12">
      <c r="A12" s="4" t="s">
        <v>580</v>
      </c>
    </row>
    <row r="13" spans="1:12">
      <c r="A13" s="3" t="s">
        <v>573</v>
      </c>
    </row>
    <row r="14" spans="1:12">
      <c r="A14" s="4" t="s">
        <v>581</v>
      </c>
      <c r="B14" s="6" t="n">
        <v>200000</v>
      </c>
    </row>
    <row r="15" spans="1:12">
      <c r="A15" s="4" t="s">
        <v>582</v>
      </c>
    </row>
    <row r="16" spans="1:12">
      <c r="A16" s="3" t="s">
        <v>573</v>
      </c>
    </row>
    <row r="17" spans="1:12">
      <c r="A17" s="4" t="s">
        <v>194</v>
      </c>
      <c r="L17" s="6" t="n">
        <v>10044200</v>
      </c>
    </row>
    <row r="18" spans="1:12">
      <c r="A18" s="4" t="s">
        <v>578</v>
      </c>
      <c r="I18" s="4" t="s">
        <v>579</v>
      </c>
      <c r="J18" s="4" t="s">
        <v>579</v>
      </c>
      <c r="K18" s="4" t="s">
        <v>548</v>
      </c>
      <c r="L18" s="4" t="s">
        <v>548</v>
      </c>
    </row>
    <row r="19" spans="1:12">
      <c r="A19" s="4" t="s">
        <v>583</v>
      </c>
    </row>
    <row r="20" spans="1:12">
      <c r="A20" s="3" t="s">
        <v>573</v>
      </c>
    </row>
    <row r="21" spans="1:12">
      <c r="A21" s="4" t="s">
        <v>581</v>
      </c>
      <c r="E21" s="6" t="n">
        <v>350000</v>
      </c>
    </row>
    <row r="22" spans="1:12">
      <c r="A22" s="4" t="s">
        <v>578</v>
      </c>
      <c r="E22" s="4" t="s">
        <v>5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584</v>
      </c>
      <c r="B1" s="2" t="s">
        <v>2</v>
      </c>
      <c r="C1" s="2" t="s">
        <v>31</v>
      </c>
    </row>
    <row r="2" spans="1:3">
      <c r="A2" s="4" t="s">
        <v>585</v>
      </c>
      <c r="B2" s="6" t="n">
        <v>0</v>
      </c>
      <c r="C2" s="6" t="n">
        <v>31074</v>
      </c>
    </row>
    <row r="3" spans="1:3">
      <c r="A3" s="4" t="s">
        <v>586</v>
      </c>
      <c r="B3" s="5" t="n">
        <v>0</v>
      </c>
      <c r="C3" s="5" t="n">
        <v>839729</v>
      </c>
    </row>
    <row r="4" spans="1:3">
      <c r="A4" s="4" t="s">
        <v>587</v>
      </c>
      <c r="B4" s="5" t="n">
        <v>401</v>
      </c>
      <c r="C4" s="5" t="n">
        <v>21277</v>
      </c>
    </row>
    <row r="5" spans="1:3">
      <c r="A5" s="4" t="s">
        <v>588</v>
      </c>
      <c r="B5" s="5" t="n">
        <v>143137</v>
      </c>
      <c r="C5" s="5" t="n">
        <v>2344222</v>
      </c>
    </row>
    <row r="6" spans="1:3">
      <c r="A6" s="4" t="s">
        <v>118</v>
      </c>
      <c r="B6" s="5" t="n">
        <v>143538</v>
      </c>
      <c r="C6" s="5" t="n">
        <v>3236202</v>
      </c>
    </row>
    <row r="7" spans="1:3">
      <c r="A7" s="4" t="s">
        <v>589</v>
      </c>
      <c r="B7" s="5" t="n">
        <v>-41034</v>
      </c>
      <c r="C7" s="5" t="n">
        <v>-44597</v>
      </c>
    </row>
    <row r="8" spans="1:3">
      <c r="A8" s="4" t="s">
        <v>118</v>
      </c>
      <c r="B8" s="6" t="n">
        <v>102504</v>
      </c>
      <c r="C8" s="6" t="n">
        <v>31916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90</v>
      </c>
      <c r="B1" s="2" t="s">
        <v>2</v>
      </c>
      <c r="C1" s="2" t="s">
        <v>31</v>
      </c>
    </row>
    <row r="2" spans="1:3">
      <c r="A2" s="4" t="s">
        <v>38</v>
      </c>
      <c r="B2" s="4" t="s">
        <v>35</v>
      </c>
      <c r="C2" s="6" t="n">
        <v>8216127</v>
      </c>
    </row>
    <row r="3" spans="1:3">
      <c r="A3" s="4" t="s">
        <v>591</v>
      </c>
      <c r="B3" s="6" t="n">
        <v>0</v>
      </c>
      <c r="C3" s="6" t="n">
        <v>15127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92</v>
      </c>
      <c r="B1" s="2" t="s">
        <v>2</v>
      </c>
      <c r="C1" s="2" t="s">
        <v>31</v>
      </c>
    </row>
    <row r="2" spans="1:3">
      <c r="A2" s="4" t="s">
        <v>593</v>
      </c>
      <c r="B2" s="6" t="n">
        <v>12763909</v>
      </c>
      <c r="C2" s="6" t="n">
        <v>11196358</v>
      </c>
    </row>
    <row r="3" spans="1:3">
      <c r="A3" s="4" t="s">
        <v>594</v>
      </c>
      <c r="B3" s="5" t="n">
        <v>11419165</v>
      </c>
      <c r="C3" s="5" t="n">
        <v>11828890</v>
      </c>
    </row>
    <row r="4" spans="1:3">
      <c r="A4" s="4" t="s">
        <v>472</v>
      </c>
      <c r="B4" s="5" t="n">
        <v>17598553</v>
      </c>
      <c r="C4" s="5" t="n">
        <v>15606700</v>
      </c>
    </row>
    <row r="5" spans="1:3">
      <c r="A5" s="4" t="s">
        <v>474</v>
      </c>
      <c r="B5" s="5" t="n">
        <v>212076</v>
      </c>
      <c r="C5" s="5" t="n">
        <v>413449</v>
      </c>
    </row>
    <row r="6" spans="1:3">
      <c r="A6" s="4" t="s">
        <v>118</v>
      </c>
      <c r="B6" s="5" t="n">
        <v>41993703</v>
      </c>
      <c r="C6" s="5" t="n">
        <v>39045397</v>
      </c>
    </row>
    <row r="7" spans="1:3">
      <c r="A7" s="4" t="s">
        <v>595</v>
      </c>
      <c r="B7" s="5" t="n">
        <v>-17934453</v>
      </c>
      <c r="C7" s="5" t="n">
        <v>-17852012</v>
      </c>
    </row>
    <row r="8" spans="1:3">
      <c r="A8" s="4" t="s">
        <v>589</v>
      </c>
      <c r="B8" s="5" t="n">
        <v>-24032619</v>
      </c>
      <c r="C8" s="5" t="n">
        <v>-2443143</v>
      </c>
    </row>
    <row r="9" spans="1:3">
      <c r="A9" s="4" t="s">
        <v>596</v>
      </c>
      <c r="B9" s="6" t="n">
        <v>26631</v>
      </c>
      <c r="C9" s="6" t="n">
        <v>1875024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97</v>
      </c>
      <c r="B1" s="2" t="s">
        <v>1</v>
      </c>
    </row>
    <row r="2" spans="1:3">
      <c r="B2" s="2" t="s">
        <v>2</v>
      </c>
      <c r="C2" s="2" t="s">
        <v>31</v>
      </c>
    </row>
    <row r="3" spans="1:3">
      <c r="A3" s="4" t="s">
        <v>598</v>
      </c>
      <c r="B3" s="6" t="n">
        <v>24032619</v>
      </c>
      <c r="C3" s="6" t="n">
        <v>2443143</v>
      </c>
    </row>
    <row r="4" spans="1:3">
      <c r="A4" s="4" t="s">
        <v>599</v>
      </c>
      <c r="B4" s="6" t="n">
        <v>1572017</v>
      </c>
      <c r="C4" s="6" t="n">
        <v>137690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22"/>
    <col customWidth="1" max="3" min="3" width="21"/>
  </cols>
  <sheetData>
    <row r="1" spans="1:3">
      <c r="A1" s="1" t="s">
        <v>600</v>
      </c>
      <c r="B1" s="2" t="s">
        <v>1</v>
      </c>
    </row>
    <row r="2" spans="1:3">
      <c r="B2" s="2" t="s">
        <v>601</v>
      </c>
      <c r="C2" s="2" t="s">
        <v>412</v>
      </c>
    </row>
    <row r="3" spans="1:3">
      <c r="A3" s="3" t="s">
        <v>602</v>
      </c>
    </row>
    <row r="4" spans="1:3">
      <c r="A4" s="4" t="s">
        <v>603</v>
      </c>
      <c r="B4" s="6" t="n">
        <v>37004732</v>
      </c>
      <c r="C4" s="6" t="n">
        <v>65420768</v>
      </c>
    </row>
    <row r="5" spans="1:3">
      <c r="A5" s="4" t="s">
        <v>491</v>
      </c>
      <c r="B5" s="5" t="n">
        <v>42688520</v>
      </c>
    </row>
    <row r="6" spans="1:3">
      <c r="A6" s="4" t="s">
        <v>604</v>
      </c>
    </row>
    <row r="7" spans="1:3">
      <c r="A7" s="3" t="s">
        <v>602</v>
      </c>
    </row>
    <row r="8" spans="1:3">
      <c r="A8" s="4" t="s">
        <v>603</v>
      </c>
      <c r="B8" s="6" t="n">
        <v>18059710</v>
      </c>
      <c r="C8" s="5" t="n">
        <v>28779513</v>
      </c>
    </row>
    <row r="9" spans="1:3">
      <c r="A9" s="4" t="s">
        <v>605</v>
      </c>
      <c r="B9" s="5" t="n">
        <v>900000</v>
      </c>
    </row>
    <row r="10" spans="1:3">
      <c r="A10" s="4" t="s">
        <v>606</v>
      </c>
    </row>
    <row r="11" spans="1:3">
      <c r="A11" s="3" t="s">
        <v>602</v>
      </c>
    </row>
    <row r="12" spans="1:3">
      <c r="A12" s="4" t="s">
        <v>491</v>
      </c>
      <c r="B12" s="6" t="n">
        <v>8679988</v>
      </c>
    </row>
    <row r="13" spans="1:3">
      <c r="A13" s="4" t="s">
        <v>607</v>
      </c>
    </row>
    <row r="14" spans="1:3">
      <c r="A14" s="3" t="s">
        <v>602</v>
      </c>
    </row>
    <row r="15" spans="1:3">
      <c r="A15" s="4" t="s">
        <v>603</v>
      </c>
      <c r="B15" s="5" t="n">
        <v>0</v>
      </c>
      <c r="C15" s="5" t="n">
        <v>6553513</v>
      </c>
    </row>
    <row r="16" spans="1:3">
      <c r="A16" s="4" t="s">
        <v>608</v>
      </c>
    </row>
    <row r="17" spans="1:3">
      <c r="A17" s="3" t="s">
        <v>602</v>
      </c>
    </row>
    <row r="18" spans="1:3">
      <c r="A18" s="4" t="s">
        <v>603</v>
      </c>
      <c r="B18" s="5" t="n">
        <v>18945020</v>
      </c>
      <c r="C18" s="6" t="n">
        <v>30087742</v>
      </c>
    </row>
    <row r="19" spans="1:3">
      <c r="A19" s="4" t="s">
        <v>609</v>
      </c>
    </row>
    <row r="20" spans="1:3">
      <c r="A20" s="3" t="s">
        <v>602</v>
      </c>
    </row>
    <row r="21" spans="1:3">
      <c r="A21" s="4" t="s">
        <v>491</v>
      </c>
      <c r="B21" s="6" t="n">
        <v>1149632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37"/>
    <col customWidth="1" max="2" min="2" width="80"/>
    <col customWidth="1" max="3" min="3" width="8"/>
    <col customWidth="1" max="4" min="4" width="21"/>
    <col customWidth="1" max="5" min="5" width="8"/>
    <col customWidth="1" max="6" min="6" width="21"/>
    <col customWidth="1" max="7" min="7" width="21"/>
    <col customWidth="1" max="8" min="8" width="21"/>
    <col customWidth="1" max="9" min="9" width="21"/>
  </cols>
  <sheetData>
    <row r="1" spans="1:9">
      <c r="A1" s="1" t="s">
        <v>610</v>
      </c>
      <c r="B1" s="2" t="s">
        <v>399</v>
      </c>
      <c r="D1" s="2" t="s">
        <v>412</v>
      </c>
      <c r="F1" s="2" t="s">
        <v>611</v>
      </c>
      <c r="G1" s="2" t="s">
        <v>612</v>
      </c>
      <c r="H1" s="2" t="s">
        <v>613</v>
      </c>
      <c r="I1" s="2" t="s">
        <v>614</v>
      </c>
    </row>
    <row r="2" spans="1:9">
      <c r="A2" s="3" t="s">
        <v>615</v>
      </c>
    </row>
    <row r="3" spans="1:9">
      <c r="A3" s="4" t="s">
        <v>616</v>
      </c>
      <c r="B3" s="4" t="s">
        <v>35</v>
      </c>
      <c r="D3" s="6" t="n">
        <v>23334400</v>
      </c>
    </row>
    <row r="4" spans="1:9">
      <c r="A4" s="4" t="s">
        <v>617</v>
      </c>
      <c r="B4" s="5" t="n">
        <v>0</v>
      </c>
      <c r="D4" s="5" t="n">
        <v>-3660366</v>
      </c>
    </row>
    <row r="5" spans="1:9">
      <c r="A5" s="4" t="s">
        <v>118</v>
      </c>
      <c r="B5" s="5" t="n">
        <v>0</v>
      </c>
      <c r="D5" s="5" t="n">
        <v>19674034</v>
      </c>
    </row>
    <row r="6" spans="1:9">
      <c r="A6" s="4" t="s">
        <v>618</v>
      </c>
    </row>
    <row r="7" spans="1:9">
      <c r="A7" s="3" t="s">
        <v>615</v>
      </c>
    </row>
    <row r="8" spans="1:9">
      <c r="A8" s="4" t="s">
        <v>616</v>
      </c>
      <c r="B8" s="5" t="n">
        <v>0</v>
      </c>
      <c r="C8" s="4" t="s">
        <v>619</v>
      </c>
      <c r="D8" s="5" t="n">
        <v>20715228</v>
      </c>
      <c r="E8" s="4" t="s">
        <v>619</v>
      </c>
      <c r="H8" s="6" t="n">
        <v>19500000</v>
      </c>
      <c r="I8" s="14" t="n">
        <v>126.5</v>
      </c>
    </row>
    <row r="9" spans="1:9">
      <c r="A9" s="4" t="s">
        <v>620</v>
      </c>
    </row>
    <row r="10" spans="1:9">
      <c r="A10" s="3" t="s">
        <v>615</v>
      </c>
    </row>
    <row r="11" spans="1:9">
      <c r="A11" s="4" t="s">
        <v>616</v>
      </c>
      <c r="B11" s="6" t="n">
        <v>0</v>
      </c>
      <c r="C11" s="4" t="s">
        <v>621</v>
      </c>
      <c r="D11" s="6" t="n">
        <v>2619172</v>
      </c>
      <c r="E11" s="4" t="s">
        <v>621</v>
      </c>
      <c r="F11" s="6" t="n">
        <v>2464686</v>
      </c>
      <c r="G11" s="9" t="n">
        <v>16</v>
      </c>
    </row>
    <row r="12" spans="1:9"/>
    <row r="13" spans="1:9">
      <c r="A13" s="4" t="s">
        <v>622</v>
      </c>
      <c r="B13" s="4" t="s">
        <v>623</v>
      </c>
    </row>
    <row r="14" spans="1:9">
      <c r="A14" s="4" t="s">
        <v>624</v>
      </c>
      <c r="B14" s="4" t="s">
        <v>625</v>
      </c>
    </row>
    <row r="15" spans="1:9">
      <c r="A15" s="4" t="s">
        <v>626</v>
      </c>
      <c r="B15" s="4" t="s">
        <v>627</v>
      </c>
    </row>
    <row r="16" spans="1:9">
      <c r="A16" s="4" t="s">
        <v>628</v>
      </c>
      <c r="B16" s="4" t="s">
        <v>629</v>
      </c>
    </row>
  </sheetData>
  <mergeCells count="7">
    <mergeCell ref="B1:C1"/>
    <mergeCell ref="D1:E1"/>
    <mergeCell ref="A12:I12"/>
    <mergeCell ref="B13:I13"/>
    <mergeCell ref="B14:I14"/>
    <mergeCell ref="B15:I15"/>
    <mergeCell ref="B16:I1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44"/>
    <col customWidth="1" max="2" min="2" width="80"/>
    <col customWidth="1" max="3" min="3" width="8"/>
    <col customWidth="1" max="4" min="4" width="21"/>
    <col customWidth="1" max="5" min="5" width="8"/>
    <col customWidth="1" max="6" min="6" width="21"/>
    <col customWidth="1" max="7" min="7" width="21"/>
    <col customWidth="1" max="8" min="8" width="21"/>
    <col customWidth="1" max="9" min="9" width="21"/>
  </cols>
  <sheetData>
    <row r="1" spans="1:9">
      <c r="A1" s="1" t="s">
        <v>630</v>
      </c>
      <c r="B1" s="2" t="s">
        <v>399</v>
      </c>
      <c r="D1" s="2" t="s">
        <v>412</v>
      </c>
      <c r="F1" s="2" t="s">
        <v>611</v>
      </c>
      <c r="G1" s="2" t="s">
        <v>612</v>
      </c>
      <c r="H1" s="2" t="s">
        <v>613</v>
      </c>
      <c r="I1" s="2" t="s">
        <v>614</v>
      </c>
    </row>
    <row r="2" spans="1:9">
      <c r="A2" s="3" t="s">
        <v>631</v>
      </c>
    </row>
    <row r="3" spans="1:9">
      <c r="A3" s="4" t="s">
        <v>616</v>
      </c>
      <c r="B3" s="4" t="s">
        <v>35</v>
      </c>
      <c r="D3" s="6" t="n">
        <v>23334400</v>
      </c>
    </row>
    <row r="4" spans="1:9">
      <c r="A4" s="4" t="s">
        <v>618</v>
      </c>
    </row>
    <row r="5" spans="1:9">
      <c r="A5" s="3" t="s">
        <v>631</v>
      </c>
    </row>
    <row r="6" spans="1:9">
      <c r="A6" s="4" t="s">
        <v>616</v>
      </c>
      <c r="B6" s="5" t="n">
        <v>0</v>
      </c>
      <c r="C6" s="4" t="s">
        <v>619</v>
      </c>
      <c r="D6" s="5" t="n">
        <v>20715228</v>
      </c>
      <c r="E6" s="4" t="s">
        <v>619</v>
      </c>
      <c r="H6" s="6" t="n">
        <v>19500000</v>
      </c>
      <c r="I6" s="14" t="n">
        <v>126.5</v>
      </c>
    </row>
    <row r="7" spans="1:9">
      <c r="A7" s="4" t="s">
        <v>620</v>
      </c>
    </row>
    <row r="8" spans="1:9">
      <c r="A8" s="3" t="s">
        <v>631</v>
      </c>
    </row>
    <row r="9" spans="1:9">
      <c r="A9" s="4" t="s">
        <v>616</v>
      </c>
      <c r="B9" s="6" t="n">
        <v>0</v>
      </c>
      <c r="C9" s="4" t="s">
        <v>621</v>
      </c>
      <c r="D9" s="6" t="n">
        <v>2619172</v>
      </c>
      <c r="E9" s="4" t="s">
        <v>621</v>
      </c>
      <c r="F9" s="6" t="n">
        <v>2464686</v>
      </c>
      <c r="G9" s="9" t="n">
        <v>16</v>
      </c>
    </row>
    <row r="10" spans="1:9"/>
    <row r="11" spans="1:9">
      <c r="A11" s="4" t="s">
        <v>622</v>
      </c>
      <c r="B11" s="4" t="s">
        <v>623</v>
      </c>
    </row>
    <row r="12" spans="1:9">
      <c r="A12" s="4" t="s">
        <v>624</v>
      </c>
      <c r="B12" s="4" t="s">
        <v>625</v>
      </c>
    </row>
    <row r="13" spans="1:9">
      <c r="A13" s="4" t="s">
        <v>626</v>
      </c>
      <c r="B13" s="4" t="s">
        <v>627</v>
      </c>
    </row>
    <row r="14" spans="1:9">
      <c r="A14" s="4" t="s">
        <v>628</v>
      </c>
      <c r="B14" s="4" t="s">
        <v>629</v>
      </c>
    </row>
  </sheetData>
  <mergeCells count="7">
    <mergeCell ref="B1:C1"/>
    <mergeCell ref="D1:E1"/>
    <mergeCell ref="A10:I10"/>
    <mergeCell ref="B11:I11"/>
    <mergeCell ref="B12:I12"/>
    <mergeCell ref="B13:I13"/>
    <mergeCell ref="B14:I1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632</v>
      </c>
      <c r="C1" s="2" t="s">
        <v>2</v>
      </c>
      <c r="D1" s="2" t="s">
        <v>31</v>
      </c>
    </row>
    <row r="2" spans="1:4">
      <c r="A2" s="3" t="s">
        <v>633</v>
      </c>
    </row>
    <row r="3" spans="1:4">
      <c r="A3" s="4" t="s">
        <v>634</v>
      </c>
      <c r="C3" s="6" t="n">
        <v>65162121</v>
      </c>
      <c r="D3" s="6" t="n">
        <v>70874704</v>
      </c>
    </row>
    <row r="4" spans="1:4">
      <c r="A4" s="4" t="s">
        <v>635</v>
      </c>
      <c r="C4" s="5" t="n">
        <v>-1459417</v>
      </c>
      <c r="D4" s="5" t="n">
        <v>-819795</v>
      </c>
    </row>
    <row r="5" spans="1:4">
      <c r="A5" s="4" t="s">
        <v>636</v>
      </c>
      <c r="C5" s="5" t="n">
        <v>-12595511</v>
      </c>
      <c r="D5" s="5" t="n">
        <v>-13699724</v>
      </c>
    </row>
    <row r="6" spans="1:4">
      <c r="A6" s="4" t="s">
        <v>637</v>
      </c>
      <c r="C6" s="5" t="n">
        <v>-51107193</v>
      </c>
      <c r="D6" s="5" t="n">
        <v>0</v>
      </c>
    </row>
    <row r="7" spans="1:4">
      <c r="A7" s="4" t="s">
        <v>638</v>
      </c>
      <c r="C7" s="5" t="n">
        <v>0</v>
      </c>
      <c r="D7" s="5" t="n">
        <v>56355185</v>
      </c>
    </row>
    <row r="8" spans="1:4">
      <c r="A8" s="4" t="s">
        <v>639</v>
      </c>
    </row>
    <row r="9" spans="1:4">
      <c r="A9" s="3" t="s">
        <v>633</v>
      </c>
    </row>
    <row r="10" spans="1:4">
      <c r="A10" s="4" t="s">
        <v>634</v>
      </c>
      <c r="B10" s="4" t="s">
        <v>622</v>
      </c>
      <c r="C10" s="5" t="n">
        <v>24310475</v>
      </c>
      <c r="D10" s="5" t="n">
        <v>26441707</v>
      </c>
    </row>
    <row r="11" spans="1:4">
      <c r="A11" s="4" t="s">
        <v>640</v>
      </c>
    </row>
    <row r="12" spans="1:4">
      <c r="A12" s="3" t="s">
        <v>633</v>
      </c>
    </row>
    <row r="13" spans="1:4">
      <c r="A13" s="4" t="s">
        <v>634</v>
      </c>
      <c r="B13" s="4" t="s">
        <v>624</v>
      </c>
      <c r="C13" s="6" t="n">
        <v>40851646</v>
      </c>
      <c r="D13" s="6" t="n">
        <v>44432997</v>
      </c>
    </row>
    <row r="14" spans="1:4"/>
    <row r="15" spans="1:4">
      <c r="A15" s="4" t="s">
        <v>622</v>
      </c>
      <c r="B15" s="4" t="s">
        <v>641</v>
      </c>
    </row>
    <row r="16" spans="1:4">
      <c r="A16" s="4" t="s">
        <v>624</v>
      </c>
      <c r="B16" s="4" t="s">
        <v>642</v>
      </c>
    </row>
  </sheetData>
  <mergeCells count="4">
    <mergeCell ref="A1:B1"/>
    <mergeCell ref="A14:C14"/>
    <mergeCell ref="B15:C15"/>
    <mergeCell ref="B16:C1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80"/>
    <col customWidth="1" max="3" min="3" width="4"/>
    <col customWidth="1" max="4" min="4" width="14"/>
  </cols>
  <sheetData>
    <row r="1" spans="1:4">
      <c r="A1" s="1" t="s">
        <v>643</v>
      </c>
      <c r="B1" s="2" t="s">
        <v>1</v>
      </c>
    </row>
    <row r="2" spans="1:4">
      <c r="B2" s="2" t="s">
        <v>2</v>
      </c>
      <c r="D2" s="2" t="s">
        <v>31</v>
      </c>
    </row>
    <row r="3" spans="1:4">
      <c r="A3" s="3" t="s">
        <v>633</v>
      </c>
    </row>
    <row r="4" spans="1:4">
      <c r="A4" s="4" t="s">
        <v>644</v>
      </c>
      <c r="B4" s="6" t="n">
        <v>729209</v>
      </c>
      <c r="C4" s="4" t="s">
        <v>622</v>
      </c>
      <c r="D4" s="6" t="n">
        <v>70953</v>
      </c>
    </row>
    <row r="5" spans="1:4">
      <c r="A5" s="4" t="s">
        <v>645</v>
      </c>
      <c r="B5" s="6" t="n">
        <v>52809815</v>
      </c>
      <c r="D5" s="4" t="s">
        <v>35</v>
      </c>
    </row>
    <row r="6" spans="1:4"/>
    <row r="7" spans="1:4">
      <c r="A7" s="4" t="s">
        <v>622</v>
      </c>
      <c r="B7" s="4" t="s">
        <v>642</v>
      </c>
    </row>
  </sheetData>
  <mergeCells count="5">
    <mergeCell ref="A1:A2"/>
    <mergeCell ref="B1:D1"/>
    <mergeCell ref="B2:C2"/>
    <mergeCell ref="A6:D6"/>
    <mergeCell ref="B7:D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646</v>
      </c>
      <c r="B1" s="2" t="s">
        <v>647</v>
      </c>
      <c r="C1" s="2" t="s">
        <v>648</v>
      </c>
    </row>
    <row r="2" spans="1:3">
      <c r="A2" s="3" t="s">
        <v>649</v>
      </c>
    </row>
    <row r="3" spans="1:3">
      <c r="A3" s="4" t="s">
        <v>650</v>
      </c>
      <c r="B3" s="13" t="n">
        <v>1.2</v>
      </c>
      <c r="C3" s="9" t="n">
        <v>8</v>
      </c>
    </row>
    <row r="4" spans="1:3">
      <c r="A4" s="4" t="s">
        <v>651</v>
      </c>
      <c r="B4" s="4" t="s">
        <v>65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0"/>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653</v>
      </c>
      <c r="B1" s="2" t="s">
        <v>1</v>
      </c>
    </row>
    <row r="2" spans="1:14">
      <c r="B2" s="2" t="s">
        <v>399</v>
      </c>
      <c r="C2" s="2" t="s">
        <v>400</v>
      </c>
      <c r="D2" s="2" t="s">
        <v>412</v>
      </c>
      <c r="E2" s="2" t="s">
        <v>654</v>
      </c>
      <c r="F2" s="2" t="s">
        <v>655</v>
      </c>
      <c r="G2" s="2" t="s">
        <v>656</v>
      </c>
      <c r="H2" s="2" t="s">
        <v>657</v>
      </c>
      <c r="I2" s="2" t="s">
        <v>658</v>
      </c>
      <c r="J2" s="2" t="s">
        <v>659</v>
      </c>
      <c r="K2" s="2" t="s">
        <v>660</v>
      </c>
      <c r="L2" s="2" t="s">
        <v>661</v>
      </c>
      <c r="M2" s="2" t="s">
        <v>662</v>
      </c>
      <c r="N2" s="2" t="s">
        <v>663</v>
      </c>
    </row>
    <row r="3" spans="1:14">
      <c r="A3" s="3" t="s">
        <v>664</v>
      </c>
    </row>
    <row r="4" spans="1:14">
      <c r="A4" s="4" t="s">
        <v>665</v>
      </c>
      <c r="M4" s="6" t="n">
        <v>15850000</v>
      </c>
      <c r="N4" s="9" t="n">
        <v>100000000</v>
      </c>
    </row>
    <row r="5" spans="1:14">
      <c r="A5" s="4" t="s">
        <v>666</v>
      </c>
      <c r="I5" s="6" t="n">
        <v>3170000</v>
      </c>
      <c r="J5" s="9" t="n">
        <v>20000000</v>
      </c>
    </row>
    <row r="6" spans="1:14">
      <c r="A6" s="4" t="s">
        <v>497</v>
      </c>
      <c r="B6" s="6" t="n">
        <v>1530173</v>
      </c>
      <c r="D6" s="4" t="s">
        <v>35</v>
      </c>
    </row>
    <row r="7" spans="1:14">
      <c r="A7" s="4" t="s">
        <v>667</v>
      </c>
    </row>
    <row r="8" spans="1:14">
      <c r="A8" s="3" t="s">
        <v>664</v>
      </c>
    </row>
    <row r="9" spans="1:14">
      <c r="A9" s="4" t="s">
        <v>668</v>
      </c>
      <c r="M9" s="4" t="s">
        <v>669</v>
      </c>
      <c r="N9" s="4" t="s">
        <v>669</v>
      </c>
    </row>
    <row r="10" spans="1:14">
      <c r="A10" s="4" t="s">
        <v>666</v>
      </c>
      <c r="I10" s="6" t="n">
        <v>1600000</v>
      </c>
      <c r="J10" s="9" t="n">
        <v>9800000</v>
      </c>
    </row>
    <row r="11" spans="1:14">
      <c r="A11" s="4" t="s">
        <v>670</v>
      </c>
      <c r="G11" s="6" t="n">
        <v>6200000</v>
      </c>
      <c r="H11" s="9" t="n">
        <v>39200000</v>
      </c>
    </row>
    <row r="12" spans="1:14">
      <c r="A12" s="4" t="s">
        <v>497</v>
      </c>
      <c r="B12" s="5" t="n">
        <v>1530173</v>
      </c>
    </row>
    <row r="13" spans="1:14">
      <c r="A13" s="4" t="s">
        <v>671</v>
      </c>
    </row>
    <row r="14" spans="1:14">
      <c r="A14" s="3" t="s">
        <v>664</v>
      </c>
    </row>
    <row r="15" spans="1:14">
      <c r="A15" s="4" t="s">
        <v>668</v>
      </c>
      <c r="M15" s="4" t="s">
        <v>466</v>
      </c>
      <c r="N15" s="4" t="s">
        <v>466</v>
      </c>
    </row>
    <row r="16" spans="1:14">
      <c r="A16" s="4" t="s">
        <v>672</v>
      </c>
      <c r="E16" s="6" t="n">
        <v>4712584</v>
      </c>
      <c r="F16" s="9" t="n">
        <v>30000000</v>
      </c>
    </row>
    <row r="17" spans="1:14">
      <c r="A17" s="4" t="s">
        <v>673</v>
      </c>
      <c r="D17" s="6" t="n">
        <v>4881224</v>
      </c>
      <c r="K17" s="6" t="n">
        <v>4881224</v>
      </c>
      <c r="L17" s="9" t="n">
        <v>30000000</v>
      </c>
    </row>
    <row r="18" spans="1:14">
      <c r="A18" s="4" t="s">
        <v>674</v>
      </c>
      <c r="B18" s="6" t="n">
        <v>3000000</v>
      </c>
      <c r="C18" s="9" t="n">
        <v>19800000</v>
      </c>
    </row>
  </sheetData>
  <mergeCells count="7">
    <mergeCell ref="A1:A2"/>
    <mergeCell ref="B1:D1"/>
    <mergeCell ref="E1:F1"/>
    <mergeCell ref="G1:H1"/>
    <mergeCell ref="I1:J1"/>
    <mergeCell ref="K1:L1"/>
    <mergeCell ref="M1:N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29"/>
    <col customWidth="1" max="2" min="2" width="41"/>
    <col customWidth="1" max="3" min="3" width="21"/>
    <col customWidth="1" max="4" min="4" width="21"/>
    <col customWidth="1" max="5" min="5" width="21"/>
  </cols>
  <sheetData>
    <row r="1" spans="1:5">
      <c r="A1" s="1" t="s">
        <v>675</v>
      </c>
      <c r="B1" s="2" t="s">
        <v>676</v>
      </c>
      <c r="C1" s="2" t="s">
        <v>677</v>
      </c>
      <c r="D1" s="2" t="s">
        <v>678</v>
      </c>
      <c r="E1" s="2" t="s">
        <v>679</v>
      </c>
    </row>
    <row r="2" spans="1:5">
      <c r="A2" s="3" t="s">
        <v>680</v>
      </c>
    </row>
    <row r="3" spans="1:5">
      <c r="A3" s="4" t="s">
        <v>681</v>
      </c>
      <c r="B3" s="6" t="n">
        <v>50309158</v>
      </c>
      <c r="C3" s="6" t="n">
        <v>324929</v>
      </c>
      <c r="D3" s="9" t="n">
        <v>2000000</v>
      </c>
      <c r="E3" s="9" t="n">
        <v>310000000</v>
      </c>
    </row>
    <row r="4" spans="1:5">
      <c r="A4" s="4" t="s">
        <v>682</v>
      </c>
    </row>
    <row r="5" spans="1:5">
      <c r="A5" s="3" t="s">
        <v>680</v>
      </c>
    </row>
    <row r="6" spans="1:5">
      <c r="A6" s="4" t="s">
        <v>681</v>
      </c>
      <c r="B6" s="6" t="n">
        <v>8114380</v>
      </c>
      <c r="E6" s="5" t="n">
        <v>50000000</v>
      </c>
    </row>
    <row r="7" spans="1:5">
      <c r="A7" s="4" t="s">
        <v>683</v>
      </c>
      <c r="B7" s="4" t="s">
        <v>684</v>
      </c>
    </row>
    <row r="8" spans="1:5">
      <c r="A8" s="4" t="s">
        <v>685</v>
      </c>
      <c r="B8" s="4" t="s">
        <v>686</v>
      </c>
    </row>
    <row r="9" spans="1:5">
      <c r="A9" s="4" t="s">
        <v>687</v>
      </c>
    </row>
    <row r="10" spans="1:5">
      <c r="A10" s="3" t="s">
        <v>680</v>
      </c>
    </row>
    <row r="11" spans="1:5">
      <c r="A11" s="4" t="s">
        <v>681</v>
      </c>
      <c r="B11" s="6" t="n">
        <v>3245752</v>
      </c>
      <c r="E11" s="5" t="n">
        <v>20000000</v>
      </c>
    </row>
    <row r="12" spans="1:5">
      <c r="A12" s="4" t="s">
        <v>683</v>
      </c>
      <c r="B12" s="4" t="s">
        <v>688</v>
      </c>
    </row>
    <row r="13" spans="1:5">
      <c r="A13" s="4" t="s">
        <v>685</v>
      </c>
      <c r="B13" s="4" t="s">
        <v>689</v>
      </c>
    </row>
    <row r="14" spans="1:5">
      <c r="A14" s="4" t="s">
        <v>690</v>
      </c>
    </row>
    <row r="15" spans="1:5">
      <c r="A15" s="3" t="s">
        <v>680</v>
      </c>
    </row>
    <row r="16" spans="1:5">
      <c r="A16" s="4" t="s">
        <v>681</v>
      </c>
      <c r="B16" s="6" t="n">
        <v>4868628</v>
      </c>
      <c r="E16" s="5" t="n">
        <v>30000000</v>
      </c>
    </row>
    <row r="17" spans="1:5">
      <c r="A17" s="4" t="s">
        <v>683</v>
      </c>
      <c r="B17" s="4" t="s">
        <v>691</v>
      </c>
    </row>
    <row r="18" spans="1:5">
      <c r="A18" s="4" t="s">
        <v>685</v>
      </c>
      <c r="B18" s="4" t="s">
        <v>692</v>
      </c>
    </row>
    <row r="19" spans="1:5">
      <c r="A19" s="4" t="s">
        <v>693</v>
      </c>
    </row>
    <row r="20" spans="1:5">
      <c r="A20" s="3" t="s">
        <v>680</v>
      </c>
    </row>
    <row r="21" spans="1:5">
      <c r="A21" s="4" t="s">
        <v>681</v>
      </c>
      <c r="B21" s="6" t="n">
        <v>4868628</v>
      </c>
      <c r="E21" s="5" t="n">
        <v>30000000</v>
      </c>
    </row>
    <row r="22" spans="1:5">
      <c r="A22" s="4" t="s">
        <v>683</v>
      </c>
      <c r="B22" s="4" t="s">
        <v>694</v>
      </c>
    </row>
    <row r="23" spans="1:5">
      <c r="A23" s="4" t="s">
        <v>685</v>
      </c>
      <c r="B23" s="4" t="s">
        <v>695</v>
      </c>
    </row>
    <row r="24" spans="1:5">
      <c r="A24" s="4" t="s">
        <v>696</v>
      </c>
    </row>
    <row r="25" spans="1:5">
      <c r="A25" s="3" t="s">
        <v>680</v>
      </c>
    </row>
    <row r="26" spans="1:5">
      <c r="A26" s="4" t="s">
        <v>681</v>
      </c>
      <c r="B26" s="6" t="n">
        <v>29211770</v>
      </c>
      <c r="E26" s="9" t="n">
        <v>180000000</v>
      </c>
    </row>
    <row r="27" spans="1:5">
      <c r="A27" s="4" t="s">
        <v>683</v>
      </c>
      <c r="B27" s="4" t="s">
        <v>697</v>
      </c>
    </row>
    <row r="28" spans="1:5">
      <c r="A28" s="4" t="s">
        <v>685</v>
      </c>
      <c r="B28" s="4" t="s">
        <v>69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47"/>
    <col customWidth="1" max="2" min="2" width="39"/>
    <col customWidth="1" max="3" min="3" width="41"/>
    <col customWidth="1" max="4" min="4" width="21"/>
    <col customWidth="1" max="5" min="5" width="21"/>
    <col customWidth="1" max="6" min="6" width="21"/>
    <col customWidth="1" max="7" min="7" width="21"/>
    <col customWidth="1" max="8" min="8" width="21"/>
    <col customWidth="1" max="9" min="9" width="21"/>
  </cols>
  <sheetData>
    <row r="1" spans="1:9">
      <c r="A1" s="1" t="s">
        <v>699</v>
      </c>
      <c r="B1" s="2" t="s">
        <v>677</v>
      </c>
      <c r="C1" s="2" t="s">
        <v>676</v>
      </c>
      <c r="D1" s="2" t="s">
        <v>399</v>
      </c>
      <c r="E1" s="2" t="s">
        <v>700</v>
      </c>
      <c r="F1" s="2" t="s">
        <v>701</v>
      </c>
      <c r="G1" s="2" t="s">
        <v>412</v>
      </c>
      <c r="H1" s="2" t="s">
        <v>678</v>
      </c>
      <c r="I1" s="2" t="s">
        <v>679</v>
      </c>
    </row>
    <row r="2" spans="1:9">
      <c r="A2" s="3" t="s">
        <v>680</v>
      </c>
    </row>
    <row r="3" spans="1:9">
      <c r="A3" s="4" t="s">
        <v>681</v>
      </c>
      <c r="B3" s="6" t="n">
        <v>324929</v>
      </c>
      <c r="C3" s="6" t="n">
        <v>50309158</v>
      </c>
      <c r="H3" s="9" t="n">
        <v>2000000</v>
      </c>
      <c r="I3" s="9" t="n">
        <v>310000000</v>
      </c>
    </row>
    <row r="4" spans="1:9">
      <c r="A4" s="4" t="s">
        <v>702</v>
      </c>
    </row>
    <row r="5" spans="1:9">
      <c r="A5" s="3" t="s">
        <v>680</v>
      </c>
    </row>
    <row r="6" spans="1:9">
      <c r="A6" s="4" t="s">
        <v>681</v>
      </c>
      <c r="C6" s="6" t="n">
        <v>8114380</v>
      </c>
      <c r="I6" s="5" t="n">
        <v>50000000</v>
      </c>
    </row>
    <row r="7" spans="1:9">
      <c r="A7" s="4" t="s">
        <v>683</v>
      </c>
      <c r="C7" s="4" t="s">
        <v>684</v>
      </c>
    </row>
    <row r="8" spans="1:9">
      <c r="A8" s="4" t="s">
        <v>685</v>
      </c>
      <c r="C8" s="4" t="s">
        <v>686</v>
      </c>
    </row>
    <row r="9" spans="1:9">
      <c r="A9" s="4" t="s">
        <v>702</v>
      </c>
    </row>
    <row r="10" spans="1:9">
      <c r="A10" s="3" t="s">
        <v>680</v>
      </c>
    </row>
    <row r="11" spans="1:9">
      <c r="A11" s="4" t="s">
        <v>681</v>
      </c>
      <c r="C11" s="6" t="n">
        <v>3245752</v>
      </c>
      <c r="I11" s="5" t="n">
        <v>20000000</v>
      </c>
    </row>
    <row r="12" spans="1:9">
      <c r="A12" s="4" t="s">
        <v>683</v>
      </c>
      <c r="C12" s="4" t="s">
        <v>688</v>
      </c>
    </row>
    <row r="13" spans="1:9">
      <c r="A13" s="4" t="s">
        <v>685</v>
      </c>
      <c r="C13" s="4" t="s">
        <v>689</v>
      </c>
    </row>
    <row r="14" spans="1:9">
      <c r="A14" s="4" t="s">
        <v>702</v>
      </c>
    </row>
    <row r="15" spans="1:9">
      <c r="A15" s="3" t="s">
        <v>680</v>
      </c>
    </row>
    <row r="16" spans="1:9">
      <c r="A16" s="4" t="s">
        <v>681</v>
      </c>
      <c r="C16" s="6" t="n">
        <v>4868628</v>
      </c>
      <c r="I16" s="5" t="n">
        <v>30000000</v>
      </c>
    </row>
    <row r="17" spans="1:9">
      <c r="A17" s="4" t="s">
        <v>683</v>
      </c>
      <c r="C17" s="4" t="s">
        <v>691</v>
      </c>
    </row>
    <row r="18" spans="1:9">
      <c r="A18" s="4" t="s">
        <v>685</v>
      </c>
      <c r="C18" s="4" t="s">
        <v>692</v>
      </c>
    </row>
    <row r="19" spans="1:9">
      <c r="A19" s="4" t="s">
        <v>703</v>
      </c>
    </row>
    <row r="20" spans="1:9">
      <c r="A20" s="3" t="s">
        <v>680</v>
      </c>
    </row>
    <row r="21" spans="1:9">
      <c r="A21" s="4" t="s">
        <v>681</v>
      </c>
      <c r="C21" s="6" t="n">
        <v>4868628</v>
      </c>
      <c r="I21" s="5" t="n">
        <v>30000000</v>
      </c>
    </row>
    <row r="22" spans="1:9">
      <c r="A22" s="4" t="s">
        <v>683</v>
      </c>
      <c r="C22" s="4" t="s">
        <v>694</v>
      </c>
    </row>
    <row r="23" spans="1:9">
      <c r="A23" s="4" t="s">
        <v>685</v>
      </c>
      <c r="C23" s="4" t="s">
        <v>695</v>
      </c>
    </row>
    <row r="24" spans="1:9">
      <c r="A24" s="4" t="s">
        <v>704</v>
      </c>
    </row>
    <row r="25" spans="1:9">
      <c r="A25" s="3" t="s">
        <v>680</v>
      </c>
    </row>
    <row r="26" spans="1:9">
      <c r="A26" s="4" t="s">
        <v>681</v>
      </c>
      <c r="C26" s="6" t="n">
        <v>29211770</v>
      </c>
      <c r="I26" s="9" t="n">
        <v>180000000</v>
      </c>
    </row>
    <row r="27" spans="1:9">
      <c r="A27" s="4" t="s">
        <v>683</v>
      </c>
      <c r="C27" s="4" t="s">
        <v>697</v>
      </c>
    </row>
    <row r="28" spans="1:9">
      <c r="A28" s="4" t="s">
        <v>685</v>
      </c>
      <c r="C28" s="4" t="s">
        <v>698</v>
      </c>
    </row>
    <row r="29" spans="1:9">
      <c r="A29" s="4" t="s">
        <v>705</v>
      </c>
    </row>
    <row r="30" spans="1:9">
      <c r="A30" s="3" t="s">
        <v>680</v>
      </c>
    </row>
    <row r="31" spans="1:9">
      <c r="A31" s="4" t="s">
        <v>681</v>
      </c>
      <c r="B31" s="5" t="n">
        <v>50113895</v>
      </c>
      <c r="D31" s="6" t="n">
        <v>0</v>
      </c>
      <c r="G31" s="6" t="n">
        <v>42234154</v>
      </c>
      <c r="H31" s="5" t="n">
        <v>308000000</v>
      </c>
    </row>
    <row r="32" spans="1:9">
      <c r="A32" s="4" t="s">
        <v>706</v>
      </c>
    </row>
    <row r="33" spans="1:9">
      <c r="A33" s="3" t="s">
        <v>680</v>
      </c>
    </row>
    <row r="34" spans="1:9">
      <c r="A34" s="4" t="s">
        <v>681</v>
      </c>
      <c r="B34" s="6" t="n">
        <v>2928734</v>
      </c>
      <c r="H34" s="5" t="n">
        <v>18000000</v>
      </c>
    </row>
    <row r="35" spans="1:9">
      <c r="A35" s="4" t="s">
        <v>683</v>
      </c>
      <c r="B35" s="4" t="s">
        <v>707</v>
      </c>
    </row>
    <row r="36" spans="1:9">
      <c r="A36" s="4" t="s">
        <v>685</v>
      </c>
      <c r="B36" s="4" t="s">
        <v>708</v>
      </c>
    </row>
    <row r="37" spans="1:9">
      <c r="A37" s="4" t="s">
        <v>706</v>
      </c>
    </row>
    <row r="38" spans="1:9">
      <c r="A38" s="3" t="s">
        <v>680</v>
      </c>
    </row>
    <row r="39" spans="1:9">
      <c r="A39" s="4" t="s">
        <v>681</v>
      </c>
      <c r="B39" s="6" t="n">
        <v>4881224</v>
      </c>
      <c r="H39" s="5" t="n">
        <v>30000000</v>
      </c>
    </row>
    <row r="40" spans="1:9">
      <c r="A40" s="4" t="s">
        <v>683</v>
      </c>
      <c r="B40" s="4" t="s">
        <v>707</v>
      </c>
    </row>
    <row r="41" spans="1:9">
      <c r="A41" s="4" t="s">
        <v>685</v>
      </c>
      <c r="B41" s="4" t="s">
        <v>709</v>
      </c>
    </row>
    <row r="42" spans="1:9">
      <c r="A42" s="4" t="s">
        <v>706</v>
      </c>
    </row>
    <row r="43" spans="1:9">
      <c r="A43" s="3" t="s">
        <v>680</v>
      </c>
    </row>
    <row r="44" spans="1:9">
      <c r="A44" s="4" t="s">
        <v>681</v>
      </c>
      <c r="B44" s="6" t="n">
        <v>4881224</v>
      </c>
      <c r="E44" s="6" t="n">
        <v>29287340</v>
      </c>
      <c r="F44" s="9" t="n">
        <v>180000000</v>
      </c>
      <c r="H44" s="5" t="n">
        <v>30000000</v>
      </c>
    </row>
    <row r="45" spans="1:9">
      <c r="A45" s="4" t="s">
        <v>683</v>
      </c>
      <c r="B45" s="4" t="s">
        <v>707</v>
      </c>
    </row>
    <row r="46" spans="1:9">
      <c r="A46" s="4" t="s">
        <v>685</v>
      </c>
      <c r="B46" s="4" t="s">
        <v>710</v>
      </c>
    </row>
    <row r="47" spans="1:9">
      <c r="A47" s="4" t="s">
        <v>711</v>
      </c>
    </row>
    <row r="48" spans="1:9">
      <c r="A48" s="3" t="s">
        <v>680</v>
      </c>
    </row>
    <row r="49" spans="1:9">
      <c r="A49" s="4" t="s">
        <v>681</v>
      </c>
      <c r="B49" s="6" t="n">
        <v>8135373</v>
      </c>
      <c r="H49" s="5" t="n">
        <v>50000000</v>
      </c>
    </row>
    <row r="50" spans="1:9">
      <c r="A50" s="4" t="s">
        <v>683</v>
      </c>
      <c r="B50" s="4" t="s">
        <v>712</v>
      </c>
    </row>
    <row r="51" spans="1:9">
      <c r="A51" s="4" t="s">
        <v>685</v>
      </c>
      <c r="B51" s="4" t="s">
        <v>713</v>
      </c>
    </row>
    <row r="52" spans="1:9">
      <c r="A52" s="4" t="s">
        <v>714</v>
      </c>
    </row>
    <row r="53" spans="1:9">
      <c r="A53" s="3" t="s">
        <v>680</v>
      </c>
    </row>
    <row r="54" spans="1:9">
      <c r="A54" s="4" t="s">
        <v>681</v>
      </c>
      <c r="B54" s="6" t="n">
        <v>29287340</v>
      </c>
      <c r="H54" s="9" t="n">
        <v>180000000</v>
      </c>
    </row>
    <row r="55" spans="1:9">
      <c r="A55" s="4" t="s">
        <v>683</v>
      </c>
      <c r="B55" s="4" t="s">
        <v>715</v>
      </c>
    </row>
    <row r="56" spans="1:9">
      <c r="A56" s="4" t="s">
        <v>685</v>
      </c>
      <c r="B56" s="4" t="s">
        <v>71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V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4"/>
    <col customWidth="1" max="17" min="17" width="21"/>
    <col customWidth="1" max="18" min="18" width="21"/>
    <col customWidth="1" max="19" min="19" width="21"/>
    <col customWidth="1" max="20" min="20" width="21"/>
    <col customWidth="1" max="21" min="21" width="21"/>
    <col customWidth="1" max="22" min="22" width="21"/>
  </cols>
  <sheetData>
    <row r="1" spans="1:22">
      <c r="A1" s="1" t="s">
        <v>717</v>
      </c>
      <c r="B1" s="2" t="s">
        <v>76</v>
      </c>
      <c r="D1" s="2" t="s">
        <v>1</v>
      </c>
    </row>
    <row r="2" spans="1:22">
      <c r="B2" s="2" t="s">
        <v>718</v>
      </c>
      <c r="C2" s="2" t="s">
        <v>719</v>
      </c>
      <c r="D2" s="2" t="s">
        <v>399</v>
      </c>
      <c r="E2" s="2" t="s">
        <v>412</v>
      </c>
      <c r="F2" s="2" t="s">
        <v>400</v>
      </c>
      <c r="G2" s="2" t="s">
        <v>700</v>
      </c>
      <c r="H2" s="2" t="s">
        <v>701</v>
      </c>
      <c r="I2" s="2" t="s">
        <v>720</v>
      </c>
      <c r="J2" s="2" t="s">
        <v>721</v>
      </c>
      <c r="K2" s="2" t="s">
        <v>722</v>
      </c>
      <c r="L2" s="2" t="s">
        <v>677</v>
      </c>
      <c r="M2" s="2" t="s">
        <v>678</v>
      </c>
      <c r="N2" s="2" t="s">
        <v>676</v>
      </c>
      <c r="O2" s="2" t="s">
        <v>679</v>
      </c>
      <c r="P2" s="2" t="s">
        <v>723</v>
      </c>
      <c r="Q2" s="2" t="s">
        <v>724</v>
      </c>
      <c r="R2" s="2" t="s">
        <v>725</v>
      </c>
      <c r="S2" s="2" t="s">
        <v>726</v>
      </c>
      <c r="T2" s="2" t="s">
        <v>727</v>
      </c>
      <c r="U2" s="2" t="s">
        <v>728</v>
      </c>
      <c r="V2" s="2" t="s">
        <v>729</v>
      </c>
    </row>
    <row r="3" spans="1:22">
      <c r="A3" s="3" t="s">
        <v>680</v>
      </c>
    </row>
    <row r="4" spans="1:22">
      <c r="A4" s="4" t="s">
        <v>730</v>
      </c>
      <c r="L4" s="6" t="n">
        <v>324929</v>
      </c>
      <c r="M4" s="9" t="n">
        <v>2000000</v>
      </c>
      <c r="N4" s="6" t="n">
        <v>50309158</v>
      </c>
      <c r="O4" s="9" t="n">
        <v>310000000</v>
      </c>
    </row>
    <row r="5" spans="1:22">
      <c r="A5" s="4" t="s">
        <v>731</v>
      </c>
      <c r="N5" s="4" t="s">
        <v>732</v>
      </c>
      <c r="O5" s="4" t="s">
        <v>732</v>
      </c>
    </row>
    <row r="6" spans="1:22">
      <c r="A6" s="4" t="s">
        <v>733</v>
      </c>
      <c r="D6" s="6" t="n">
        <v>93099</v>
      </c>
      <c r="E6" s="6" t="n">
        <v>65321</v>
      </c>
    </row>
    <row r="7" spans="1:22">
      <c r="A7" s="4" t="s">
        <v>734</v>
      </c>
    </row>
    <row r="8" spans="1:22">
      <c r="A8" s="3" t="s">
        <v>680</v>
      </c>
    </row>
    <row r="9" spans="1:22">
      <c r="A9" s="4" t="s">
        <v>731</v>
      </c>
      <c r="L9" s="4" t="s">
        <v>732</v>
      </c>
      <c r="M9" s="4" t="s">
        <v>732</v>
      </c>
      <c r="P9" s="4" t="s">
        <v>735</v>
      </c>
    </row>
    <row r="10" spans="1:22">
      <c r="A10" s="4" t="s">
        <v>736</v>
      </c>
    </row>
    <row r="11" spans="1:22">
      <c r="A11" s="3" t="s">
        <v>680</v>
      </c>
    </row>
    <row r="12" spans="1:22">
      <c r="A12" s="4" t="s">
        <v>731</v>
      </c>
      <c r="L12" s="4" t="s">
        <v>737</v>
      </c>
      <c r="M12" s="4" t="s">
        <v>737</v>
      </c>
      <c r="P12" s="4" t="s">
        <v>738</v>
      </c>
    </row>
    <row r="13" spans="1:22">
      <c r="A13" s="4" t="s">
        <v>705</v>
      </c>
    </row>
    <row r="14" spans="1:22">
      <c r="A14" s="3" t="s">
        <v>680</v>
      </c>
    </row>
    <row r="15" spans="1:22">
      <c r="A15" s="4" t="s">
        <v>730</v>
      </c>
      <c r="D15" s="5" t="n">
        <v>0</v>
      </c>
      <c r="E15" s="5" t="n">
        <v>42234154</v>
      </c>
      <c r="L15" s="6" t="n">
        <v>50113895</v>
      </c>
      <c r="M15" s="9" t="n">
        <v>308000000</v>
      </c>
    </row>
    <row r="16" spans="1:22">
      <c r="A16" s="4" t="s">
        <v>733</v>
      </c>
      <c r="D16" s="5" t="n">
        <v>2402934</v>
      </c>
      <c r="E16" s="5" t="n">
        <v>5487146</v>
      </c>
    </row>
    <row r="17" spans="1:22">
      <c r="A17" s="4" t="s">
        <v>739</v>
      </c>
    </row>
    <row r="18" spans="1:22">
      <c r="A18" s="3" t="s">
        <v>680</v>
      </c>
    </row>
    <row r="19" spans="1:22">
      <c r="A19" s="4" t="s">
        <v>740</v>
      </c>
      <c r="B19" s="6" t="n">
        <v>8135373</v>
      </c>
      <c r="C19" s="9" t="n">
        <v>50000000</v>
      </c>
    </row>
    <row r="20" spans="1:22">
      <c r="A20" s="4" t="s">
        <v>741</v>
      </c>
    </row>
    <row r="21" spans="1:22">
      <c r="A21" s="3" t="s">
        <v>680</v>
      </c>
    </row>
    <row r="22" spans="1:22">
      <c r="A22" s="4" t="s">
        <v>194</v>
      </c>
      <c r="D22" s="6" t="n">
        <v>273769</v>
      </c>
      <c r="E22" s="6" t="n">
        <v>2237066</v>
      </c>
      <c r="K22" s="6" t="n">
        <v>2960000</v>
      </c>
    </row>
    <row r="23" spans="1:22">
      <c r="A23" s="4" t="s">
        <v>578</v>
      </c>
      <c r="K23" s="4" t="s">
        <v>579</v>
      </c>
    </row>
    <row r="24" spans="1:22">
      <c r="A24" s="4" t="s">
        <v>742</v>
      </c>
    </row>
    <row r="25" spans="1:22">
      <c r="A25" s="3" t="s">
        <v>680</v>
      </c>
    </row>
    <row r="26" spans="1:22">
      <c r="A26" s="4" t="s">
        <v>730</v>
      </c>
      <c r="N26" s="6" t="n">
        <v>8114380</v>
      </c>
      <c r="O26" s="9" t="n">
        <v>50000000</v>
      </c>
    </row>
    <row r="27" spans="1:22">
      <c r="A27" s="4" t="s">
        <v>743</v>
      </c>
    </row>
    <row r="28" spans="1:22">
      <c r="A28" s="3" t="s">
        <v>680</v>
      </c>
    </row>
    <row r="29" spans="1:22">
      <c r="A29" s="4" t="s">
        <v>730</v>
      </c>
      <c r="L29" s="5" t="n">
        <v>2928734</v>
      </c>
      <c r="M29" s="5" t="n">
        <v>18000000</v>
      </c>
    </row>
    <row r="30" spans="1:22">
      <c r="A30" s="4" t="s">
        <v>744</v>
      </c>
    </row>
    <row r="31" spans="1:22">
      <c r="A31" s="3" t="s">
        <v>680</v>
      </c>
    </row>
    <row r="32" spans="1:22">
      <c r="A32" s="4" t="s">
        <v>730</v>
      </c>
      <c r="I32" s="6" t="n">
        <v>12743849</v>
      </c>
      <c r="J32" s="9" t="n">
        <v>78000000</v>
      </c>
    </row>
    <row r="33" spans="1:22">
      <c r="A33" s="4" t="s">
        <v>731</v>
      </c>
      <c r="I33" s="4" t="s">
        <v>737</v>
      </c>
      <c r="J33" s="4" t="s">
        <v>737</v>
      </c>
    </row>
    <row r="34" spans="1:22">
      <c r="A34" s="4" t="s">
        <v>704</v>
      </c>
    </row>
    <row r="35" spans="1:22">
      <c r="A35" s="3" t="s">
        <v>680</v>
      </c>
    </row>
    <row r="36" spans="1:22">
      <c r="A36" s="4" t="s">
        <v>730</v>
      </c>
      <c r="N36" s="6" t="n">
        <v>4868628</v>
      </c>
      <c r="O36" s="9" t="n">
        <v>30000000</v>
      </c>
    </row>
    <row r="37" spans="1:22">
      <c r="A37" s="4" t="s">
        <v>745</v>
      </c>
    </row>
    <row r="38" spans="1:22">
      <c r="A38" s="3" t="s">
        <v>680</v>
      </c>
    </row>
    <row r="39" spans="1:22">
      <c r="A39" s="4" t="s">
        <v>730</v>
      </c>
      <c r="G39" s="6" t="n">
        <v>29287340</v>
      </c>
      <c r="H39" s="9" t="n">
        <v>180000000</v>
      </c>
      <c r="L39" s="6" t="n">
        <v>4881224</v>
      </c>
      <c r="M39" s="9" t="n">
        <v>30000000</v>
      </c>
    </row>
    <row r="40" spans="1:22">
      <c r="A40" s="4" t="s">
        <v>746</v>
      </c>
    </row>
    <row r="41" spans="1:22">
      <c r="A41" s="3" t="s">
        <v>680</v>
      </c>
    </row>
    <row r="42" spans="1:22">
      <c r="A42" s="4" t="s">
        <v>730</v>
      </c>
      <c r="Q42" s="6" t="n">
        <v>3250000</v>
      </c>
      <c r="R42" s="9" t="n">
        <v>20000000</v>
      </c>
    </row>
    <row r="43" spans="1:22">
      <c r="A43" s="4" t="s">
        <v>747</v>
      </c>
    </row>
    <row r="44" spans="1:22">
      <c r="A44" s="3" t="s">
        <v>680</v>
      </c>
    </row>
    <row r="45" spans="1:22">
      <c r="A45" s="4" t="s">
        <v>730</v>
      </c>
      <c r="S45" s="6" t="n">
        <v>16230000</v>
      </c>
      <c r="T45" s="9" t="n">
        <v>100000000</v>
      </c>
      <c r="U45" s="6" t="n">
        <v>29200000</v>
      </c>
      <c r="V45" s="9" t="n">
        <v>180000000</v>
      </c>
    </row>
    <row r="46" spans="1:22">
      <c r="A46" s="4" t="s">
        <v>731</v>
      </c>
      <c r="S46" s="4" t="s">
        <v>735</v>
      </c>
      <c r="T46" s="4" t="s">
        <v>735</v>
      </c>
    </row>
    <row r="47" spans="1:22">
      <c r="A47" s="4" t="s">
        <v>748</v>
      </c>
    </row>
    <row r="48" spans="1:22">
      <c r="A48" s="3" t="s">
        <v>680</v>
      </c>
    </row>
    <row r="49" spans="1:22">
      <c r="A49" s="4" t="s">
        <v>730</v>
      </c>
      <c r="S49" s="6" t="n">
        <v>29200000</v>
      </c>
      <c r="T49" s="9" t="n">
        <v>180000000</v>
      </c>
      <c r="U49" s="5" t="n">
        <v>29200000</v>
      </c>
      <c r="V49" s="5" t="n">
        <v>180000000</v>
      </c>
    </row>
    <row r="50" spans="1:22">
      <c r="A50" s="4" t="s">
        <v>731</v>
      </c>
      <c r="S50" s="4" t="s">
        <v>735</v>
      </c>
      <c r="T50" s="4" t="s">
        <v>735</v>
      </c>
    </row>
    <row r="51" spans="1:22">
      <c r="A51" s="4" t="s">
        <v>749</v>
      </c>
    </row>
    <row r="52" spans="1:22">
      <c r="A52" s="3" t="s">
        <v>680</v>
      </c>
    </row>
    <row r="53" spans="1:22">
      <c r="A53" s="4" t="s">
        <v>730</v>
      </c>
      <c r="S53" s="6" t="n">
        <v>4880000</v>
      </c>
      <c r="T53" s="9" t="n">
        <v>30000000</v>
      </c>
    </row>
    <row r="54" spans="1:22">
      <c r="A54" s="4" t="s">
        <v>731</v>
      </c>
      <c r="S54" s="4" t="s">
        <v>735</v>
      </c>
      <c r="T54" s="4" t="s">
        <v>735</v>
      </c>
    </row>
    <row r="55" spans="1:22">
      <c r="A55" s="4" t="s">
        <v>750</v>
      </c>
    </row>
    <row r="56" spans="1:22">
      <c r="A56" s="3" t="s">
        <v>680</v>
      </c>
    </row>
    <row r="57" spans="1:22">
      <c r="A57" s="4" t="s">
        <v>730</v>
      </c>
      <c r="S57" s="6" t="n">
        <v>8110000</v>
      </c>
      <c r="T57" s="9" t="n">
        <v>50000000</v>
      </c>
    </row>
    <row r="58" spans="1:22">
      <c r="A58" s="4" t="s">
        <v>731</v>
      </c>
      <c r="S58" s="4" t="s">
        <v>735</v>
      </c>
      <c r="T58" s="4" t="s">
        <v>735</v>
      </c>
    </row>
    <row r="59" spans="1:22">
      <c r="A59" s="4" t="s">
        <v>751</v>
      </c>
    </row>
    <row r="60" spans="1:22">
      <c r="A60" s="3" t="s">
        <v>680</v>
      </c>
    </row>
    <row r="61" spans="1:22">
      <c r="A61" s="4" t="s">
        <v>731</v>
      </c>
      <c r="D61" s="4" t="s">
        <v>752</v>
      </c>
      <c r="F61" s="4" t="s">
        <v>752</v>
      </c>
    </row>
    <row r="62" spans="1:22">
      <c r="A62" s="4" t="s">
        <v>753</v>
      </c>
    </row>
    <row r="63" spans="1:22">
      <c r="A63" s="3" t="s">
        <v>680</v>
      </c>
    </row>
    <row r="64" spans="1:22">
      <c r="A64" s="4" t="s">
        <v>730</v>
      </c>
      <c r="D64" s="6" t="n">
        <v>3250000</v>
      </c>
      <c r="F64" s="9" t="n">
        <v>20000000</v>
      </c>
    </row>
    <row r="65" spans="1:22">
      <c r="A65" s="4" t="s">
        <v>731</v>
      </c>
      <c r="D65" s="4" t="s">
        <v>735</v>
      </c>
      <c r="F65" s="4" t="s">
        <v>735</v>
      </c>
    </row>
    <row r="66" spans="1:22">
      <c r="A66" s="4" t="s">
        <v>754</v>
      </c>
    </row>
    <row r="67" spans="1:22">
      <c r="A67" s="3" t="s">
        <v>680</v>
      </c>
    </row>
    <row r="68" spans="1:22">
      <c r="A68" s="4" t="s">
        <v>730</v>
      </c>
      <c r="D68" s="6" t="n">
        <v>4880000</v>
      </c>
      <c r="F68" s="9" t="n">
        <v>30000000</v>
      </c>
    </row>
    <row r="69" spans="1:22">
      <c r="A69" s="4" t="s">
        <v>731</v>
      </c>
      <c r="D69" s="4" t="s">
        <v>735</v>
      </c>
      <c r="F69" s="4" t="s">
        <v>735</v>
      </c>
    </row>
    <row r="70" spans="1:22">
      <c r="A70" s="4" t="s">
        <v>755</v>
      </c>
    </row>
    <row r="71" spans="1:22">
      <c r="A71" s="3" t="s">
        <v>680</v>
      </c>
    </row>
    <row r="72" spans="1:22">
      <c r="A72" s="4" t="s">
        <v>730</v>
      </c>
      <c r="D72" s="6" t="n">
        <v>4880000</v>
      </c>
      <c r="F72" s="9" t="n">
        <v>30000000</v>
      </c>
    </row>
    <row r="73" spans="1:22">
      <c r="A73" s="4" t="s">
        <v>731</v>
      </c>
      <c r="D73" s="4" t="s">
        <v>735</v>
      </c>
      <c r="F73" s="4" t="s">
        <v>735</v>
      </c>
    </row>
    <row r="74" spans="1:22">
      <c r="A74" s="4" t="s">
        <v>756</v>
      </c>
    </row>
    <row r="75" spans="1:22">
      <c r="A75" s="3" t="s">
        <v>680</v>
      </c>
    </row>
    <row r="76" spans="1:22">
      <c r="A76" s="4" t="s">
        <v>730</v>
      </c>
      <c r="D76" s="6" t="n">
        <v>13010000</v>
      </c>
      <c r="F76" s="9" t="n">
        <v>80000000</v>
      </c>
    </row>
    <row r="77" spans="1:22">
      <c r="A77" s="4" t="s">
        <v>731</v>
      </c>
      <c r="D77" s="4" t="s">
        <v>738</v>
      </c>
      <c r="F77" s="4" t="s">
        <v>738</v>
      </c>
    </row>
    <row r="78" spans="1:22">
      <c r="A78" s="4" t="s">
        <v>757</v>
      </c>
    </row>
    <row r="79" spans="1:22">
      <c r="A79" s="3" t="s">
        <v>680</v>
      </c>
    </row>
    <row r="80" spans="1:22">
      <c r="A80" s="4" t="s">
        <v>730</v>
      </c>
      <c r="U80" s="6" t="n">
        <v>58400000</v>
      </c>
      <c r="V80" s="9" t="n">
        <v>360000000</v>
      </c>
    </row>
    <row r="81" spans="1:22">
      <c r="A81" s="4" t="s">
        <v>731</v>
      </c>
      <c r="U81" s="4" t="s">
        <v>735</v>
      </c>
      <c r="V81" s="4" t="s">
        <v>735</v>
      </c>
    </row>
  </sheetData>
  <mergeCells count="10">
    <mergeCell ref="A1:A2"/>
    <mergeCell ref="B1:C1"/>
    <mergeCell ref="D1:E1"/>
    <mergeCell ref="G1:H1"/>
    <mergeCell ref="I1:J1"/>
    <mergeCell ref="L1:M1"/>
    <mergeCell ref="N1:O1"/>
    <mergeCell ref="Q1:R1"/>
    <mergeCell ref="S1:T1"/>
    <mergeCell ref="U1:V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s>
  <sheetData>
    <row r="1" spans="1:8">
      <c r="A1" s="1" t="s">
        <v>758</v>
      </c>
      <c r="B1" s="2" t="s">
        <v>399</v>
      </c>
      <c r="C1" s="2" t="s">
        <v>412</v>
      </c>
      <c r="D1" s="2" t="s">
        <v>677</v>
      </c>
      <c r="E1" s="2" t="s">
        <v>678</v>
      </c>
      <c r="F1" s="2" t="s">
        <v>676</v>
      </c>
      <c r="G1" s="2" t="s">
        <v>679</v>
      </c>
      <c r="H1" s="2" t="s">
        <v>723</v>
      </c>
    </row>
    <row r="2" spans="1:8">
      <c r="A2" s="3" t="s">
        <v>680</v>
      </c>
    </row>
    <row r="3" spans="1:8">
      <c r="A3" s="4" t="s">
        <v>759</v>
      </c>
      <c r="F3" s="4" t="s">
        <v>732</v>
      </c>
      <c r="G3" s="4" t="s">
        <v>732</v>
      </c>
    </row>
    <row r="4" spans="1:8">
      <c r="A4" s="4" t="s">
        <v>760</v>
      </c>
      <c r="D4" s="6" t="n">
        <v>324929</v>
      </c>
      <c r="E4" s="9" t="n">
        <v>2000000</v>
      </c>
      <c r="F4" s="6" t="n">
        <v>50309158</v>
      </c>
      <c r="G4" s="9" t="n">
        <v>310000000</v>
      </c>
    </row>
    <row r="5" spans="1:8">
      <c r="A5" s="4" t="s">
        <v>734</v>
      </c>
    </row>
    <row r="6" spans="1:8">
      <c r="A6" s="3" t="s">
        <v>680</v>
      </c>
    </row>
    <row r="7" spans="1:8">
      <c r="A7" s="4" t="s">
        <v>759</v>
      </c>
      <c r="D7" s="4" t="s">
        <v>732</v>
      </c>
      <c r="E7" s="4" t="s">
        <v>732</v>
      </c>
      <c r="H7" s="4" t="s">
        <v>735</v>
      </c>
    </row>
    <row r="8" spans="1:8">
      <c r="A8" s="4" t="s">
        <v>736</v>
      </c>
    </row>
    <row r="9" spans="1:8">
      <c r="A9" s="3" t="s">
        <v>680</v>
      </c>
    </row>
    <row r="10" spans="1:8">
      <c r="A10" s="4" t="s">
        <v>759</v>
      </c>
      <c r="D10" s="4" t="s">
        <v>737</v>
      </c>
      <c r="E10" s="4" t="s">
        <v>737</v>
      </c>
      <c r="H10" s="4" t="s">
        <v>738</v>
      </c>
    </row>
    <row r="11" spans="1:8">
      <c r="A11" s="4" t="s">
        <v>705</v>
      </c>
    </row>
    <row r="12" spans="1:8">
      <c r="A12" s="3" t="s">
        <v>680</v>
      </c>
    </row>
    <row r="13" spans="1:8">
      <c r="A13" s="4" t="s">
        <v>760</v>
      </c>
      <c r="B13" s="6" t="n">
        <v>0</v>
      </c>
      <c r="C13" s="6" t="n">
        <v>42234154</v>
      </c>
      <c r="D13" s="6" t="n">
        <v>50113895</v>
      </c>
      <c r="E13" s="9" t="n">
        <v>308000000</v>
      </c>
    </row>
    <row r="14" spans="1:8">
      <c r="A14" s="4" t="s">
        <v>761</v>
      </c>
    </row>
    <row r="15" spans="1:8">
      <c r="A15" s="3" t="s">
        <v>680</v>
      </c>
    </row>
    <row r="16" spans="1:8">
      <c r="A16" s="4" t="s">
        <v>759</v>
      </c>
      <c r="D16" s="4" t="s">
        <v>551</v>
      </c>
      <c r="E16" s="4" t="s">
        <v>551</v>
      </c>
    </row>
    <row r="17" spans="1:8">
      <c r="A17" s="4" t="s">
        <v>760</v>
      </c>
      <c r="D17" s="6" t="n">
        <v>12900000</v>
      </c>
      <c r="E17" s="9" t="n">
        <v>80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762</v>
      </c>
      <c r="C1" s="2" t="s">
        <v>2</v>
      </c>
      <c r="D1" s="2" t="s">
        <v>31</v>
      </c>
    </row>
    <row r="2" spans="1:4">
      <c r="A2" s="3" t="s">
        <v>219</v>
      </c>
    </row>
    <row r="3" spans="1:4">
      <c r="A3" s="4" t="s">
        <v>763</v>
      </c>
      <c r="B3" s="4" t="s">
        <v>622</v>
      </c>
      <c r="C3" s="4" t="s">
        <v>35</v>
      </c>
      <c r="D3" s="6" t="n">
        <v>955343</v>
      </c>
    </row>
    <row r="4" spans="1:4">
      <c r="A4" s="4" t="s">
        <v>764</v>
      </c>
      <c r="B4" s="4" t="s">
        <v>624</v>
      </c>
      <c r="C4" s="4" t="s">
        <v>35</v>
      </c>
      <c r="D4" s="5" t="n">
        <v>475969</v>
      </c>
    </row>
    <row r="5" spans="1:4">
      <c r="A5" s="4" t="s">
        <v>765</v>
      </c>
      <c r="B5" s="4" t="s">
        <v>626</v>
      </c>
      <c r="C5" s="5" t="n">
        <v>3016627</v>
      </c>
      <c r="D5" s="5" t="n">
        <v>200933</v>
      </c>
    </row>
    <row r="6" spans="1:4">
      <c r="A6" s="4" t="s">
        <v>766</v>
      </c>
      <c r="C6" s="5" t="n">
        <v>129734</v>
      </c>
      <c r="D6" s="5" t="n">
        <v>2658239</v>
      </c>
    </row>
    <row r="7" spans="1:4">
      <c r="A7" s="4" t="s">
        <v>767</v>
      </c>
      <c r="B7" s="4" t="s">
        <v>628</v>
      </c>
      <c r="C7" s="5" t="n">
        <v>775812</v>
      </c>
      <c r="D7" s="5" t="n">
        <v>213205</v>
      </c>
    </row>
    <row r="8" spans="1:4">
      <c r="A8" s="4" t="s">
        <v>118</v>
      </c>
      <c r="C8" s="6" t="n">
        <v>3922171</v>
      </c>
      <c r="D8" s="6" t="n">
        <v>4503689</v>
      </c>
    </row>
    <row r="9" spans="1:4"/>
    <row r="10" spans="1:4">
      <c r="A10" s="4" t="s">
        <v>622</v>
      </c>
      <c r="B10" s="4" t="s">
        <v>768</v>
      </c>
    </row>
    <row r="11" spans="1:4">
      <c r="A11" s="4" t="s">
        <v>624</v>
      </c>
      <c r="B11" s="4" t="s">
        <v>769</v>
      </c>
    </row>
    <row r="12" spans="1:4">
      <c r="A12" s="4" t="s">
        <v>626</v>
      </c>
      <c r="B12" s="4" t="s">
        <v>770</v>
      </c>
    </row>
    <row r="13" spans="1:4">
      <c r="A13" s="4" t="s">
        <v>628</v>
      </c>
      <c r="B13" s="4" t="s">
        <v>771</v>
      </c>
    </row>
  </sheetData>
  <mergeCells count="6">
    <mergeCell ref="A1:B1"/>
    <mergeCell ref="A9:C9"/>
    <mergeCell ref="B10:C10"/>
    <mergeCell ref="B11:C11"/>
    <mergeCell ref="B12:C12"/>
    <mergeCell ref="B13:C1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772</v>
      </c>
      <c r="C1" s="2" t="s">
        <v>2</v>
      </c>
      <c r="D1" s="2" t="s">
        <v>31</v>
      </c>
    </row>
    <row r="2" spans="1:4">
      <c r="A2" s="3" t="s">
        <v>773</v>
      </c>
    </row>
    <row r="3" spans="1:4">
      <c r="A3" s="4" t="s">
        <v>774</v>
      </c>
      <c r="B3" s="4" t="s">
        <v>622</v>
      </c>
      <c r="C3" s="6" t="n">
        <v>3016627</v>
      </c>
      <c r="D3" s="6" t="n">
        <v>200933</v>
      </c>
    </row>
    <row r="4" spans="1:4">
      <c r="A4" s="4" t="s">
        <v>775</v>
      </c>
    </row>
    <row r="5" spans="1:4">
      <c r="A5" s="3" t="s">
        <v>773</v>
      </c>
    </row>
    <row r="6" spans="1:4">
      <c r="A6" s="4" t="s">
        <v>774</v>
      </c>
      <c r="C6" s="5" t="n">
        <v>3102182</v>
      </c>
    </row>
    <row r="7" spans="1:4">
      <c r="A7" s="4" t="s">
        <v>776</v>
      </c>
    </row>
    <row r="8" spans="1:4">
      <c r="A8" s="3" t="s">
        <v>773</v>
      </c>
    </row>
    <row r="9" spans="1:4">
      <c r="A9" s="4" t="s">
        <v>777</v>
      </c>
      <c r="C9" s="5" t="n">
        <v>170000</v>
      </c>
      <c r="D9" s="5" t="n">
        <v>90000</v>
      </c>
    </row>
    <row r="10" spans="1:4">
      <c r="A10" s="4" t="s">
        <v>778</v>
      </c>
    </row>
    <row r="11" spans="1:4">
      <c r="A11" s="3" t="s">
        <v>773</v>
      </c>
    </row>
    <row r="12" spans="1:4">
      <c r="A12" s="4" t="s">
        <v>777</v>
      </c>
      <c r="C12" s="6" t="n">
        <v>205000</v>
      </c>
      <c r="D12" s="6" t="n">
        <v>0</v>
      </c>
    </row>
    <row r="13" spans="1:4"/>
    <row r="14" spans="1:4">
      <c r="A14" s="4" t="s">
        <v>622</v>
      </c>
      <c r="B14" s="4" t="s">
        <v>770</v>
      </c>
    </row>
  </sheetData>
  <mergeCells count="3">
    <mergeCell ref="A1:B1"/>
    <mergeCell ref="A13:C13"/>
    <mergeCell ref="B14:C1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779</v>
      </c>
      <c r="B1" s="2" t="s">
        <v>1</v>
      </c>
    </row>
    <row r="2" spans="1:3">
      <c r="B2" s="2" t="s">
        <v>2</v>
      </c>
      <c r="C2" s="2" t="s">
        <v>31</v>
      </c>
    </row>
    <row r="3" spans="1:3">
      <c r="A3" s="3" t="s">
        <v>780</v>
      </c>
    </row>
    <row r="4" spans="1:3">
      <c r="A4" s="4" t="s">
        <v>160</v>
      </c>
      <c r="B4" s="6" t="n">
        <v>1638416</v>
      </c>
      <c r="C4" s="6" t="n">
        <v>4227765</v>
      </c>
    </row>
    <row r="5" spans="1:3">
      <c r="A5" s="4" t="s">
        <v>781</v>
      </c>
      <c r="B5" s="4" t="s">
        <v>35</v>
      </c>
      <c r="C5" s="5" t="n">
        <v>8146640</v>
      </c>
    </row>
    <row r="6" spans="1:3">
      <c r="A6" s="4" t="s">
        <v>782</v>
      </c>
    </row>
    <row r="7" spans="1:3">
      <c r="A7" s="3" t="s">
        <v>780</v>
      </c>
    </row>
    <row r="8" spans="1:3">
      <c r="A8" s="4" t="s">
        <v>783</v>
      </c>
      <c r="B8" s="5" t="n">
        <v>870660</v>
      </c>
      <c r="C8" s="5" t="n">
        <v>736596</v>
      </c>
    </row>
    <row r="9" spans="1:3">
      <c r="A9" s="4" t="s">
        <v>160</v>
      </c>
      <c r="B9" s="5" t="n">
        <v>370512</v>
      </c>
      <c r="C9" s="5" t="n">
        <v>5043623</v>
      </c>
    </row>
    <row r="10" spans="1:3">
      <c r="A10" s="4" t="s">
        <v>781</v>
      </c>
      <c r="B10" s="6" t="n">
        <v>236449</v>
      </c>
      <c r="C10" s="6" t="n">
        <v>482770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784</v>
      </c>
      <c r="B1" s="2" t="s">
        <v>1</v>
      </c>
    </row>
    <row r="2" spans="1:4">
      <c r="B2" s="2" t="s">
        <v>658</v>
      </c>
      <c r="C2" s="2" t="s">
        <v>659</v>
      </c>
      <c r="D2" s="2" t="s">
        <v>785</v>
      </c>
    </row>
    <row r="3" spans="1:4">
      <c r="A3" s="3" t="s">
        <v>631</v>
      </c>
    </row>
    <row r="4" spans="1:4">
      <c r="A4" s="4" t="s">
        <v>366</v>
      </c>
      <c r="D4" s="4" t="s">
        <v>386</v>
      </c>
    </row>
    <row r="5" spans="1:4">
      <c r="A5" s="4" t="s">
        <v>786</v>
      </c>
      <c r="B5" s="4" t="s">
        <v>548</v>
      </c>
      <c r="C5" s="4" t="s">
        <v>548</v>
      </c>
    </row>
    <row r="6" spans="1:4">
      <c r="A6" s="4" t="s">
        <v>787</v>
      </c>
      <c r="B6" s="6" t="n">
        <v>4544053</v>
      </c>
      <c r="C6" s="9" t="n">
        <v>2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788</v>
      </c>
      <c r="B1" s="2" t="s">
        <v>1</v>
      </c>
    </row>
    <row r="2" spans="1:3">
      <c r="B2" s="2" t="s">
        <v>2</v>
      </c>
      <c r="C2" s="2" t="s">
        <v>31</v>
      </c>
    </row>
    <row r="3" spans="1:3">
      <c r="A3" s="3" t="s">
        <v>228</v>
      </c>
    </row>
    <row r="4" spans="1:3">
      <c r="A4" s="4" t="s">
        <v>789</v>
      </c>
      <c r="B4" s="4" t="s">
        <v>35</v>
      </c>
      <c r="C4" s="4" t="s">
        <v>35</v>
      </c>
    </row>
    <row r="5" spans="1:3">
      <c r="A5" s="4" t="s">
        <v>790</v>
      </c>
      <c r="B5" s="4" t="s">
        <v>35</v>
      </c>
      <c r="C5" s="4" t="s">
        <v>35</v>
      </c>
    </row>
    <row r="6" spans="1:3">
      <c r="A6" s="4" t="s">
        <v>791</v>
      </c>
      <c r="B6" s="5" t="n">
        <v>1051040</v>
      </c>
      <c r="C6" s="5" t="n">
        <v>2045865</v>
      </c>
    </row>
    <row r="7" spans="1:3">
      <c r="A7" s="4" t="s">
        <v>118</v>
      </c>
      <c r="B7" s="6" t="n">
        <v>1051040</v>
      </c>
      <c r="C7" s="6" t="n">
        <v>204586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792</v>
      </c>
      <c r="B1" s="2" t="s">
        <v>1</v>
      </c>
    </row>
    <row r="2" spans="1:3">
      <c r="B2" s="2" t="s">
        <v>2</v>
      </c>
      <c r="C2" s="2" t="s">
        <v>31</v>
      </c>
    </row>
    <row r="3" spans="1:3">
      <c r="A3" s="4" t="s">
        <v>342</v>
      </c>
    </row>
    <row r="4" spans="1:3">
      <c r="A4" s="3" t="s">
        <v>793</v>
      </c>
    </row>
    <row r="5" spans="1:3">
      <c r="A5" s="4" t="s">
        <v>794</v>
      </c>
      <c r="B5" s="6" t="n">
        <v>1042000</v>
      </c>
      <c r="C5" s="6" t="n">
        <v>1042000</v>
      </c>
    </row>
    <row r="6" spans="1:3">
      <c r="A6" s="4" t="s">
        <v>795</v>
      </c>
      <c r="B6" s="4" t="s">
        <v>35</v>
      </c>
      <c r="C6" s="4" t="s">
        <v>35</v>
      </c>
    </row>
    <row r="7" spans="1:3">
      <c r="A7" s="4" t="s">
        <v>796</v>
      </c>
      <c r="B7" s="5" t="n">
        <v>1042000</v>
      </c>
      <c r="C7" s="5" t="n">
        <v>1042000</v>
      </c>
    </row>
    <row r="8" spans="1:3">
      <c r="A8" s="4" t="s">
        <v>339</v>
      </c>
    </row>
    <row r="9" spans="1:3">
      <c r="A9" s="3" t="s">
        <v>793</v>
      </c>
    </row>
    <row r="10" spans="1:3">
      <c r="A10" s="4" t="s">
        <v>794</v>
      </c>
      <c r="B10" s="4" t="s">
        <v>35</v>
      </c>
      <c r="C10" s="4" t="s">
        <v>35</v>
      </c>
    </row>
    <row r="11" spans="1:3">
      <c r="A11" s="4" t="s">
        <v>795</v>
      </c>
      <c r="B11" s="5" t="n">
        <v>24012759</v>
      </c>
      <c r="C11" s="4" t="s">
        <v>35</v>
      </c>
    </row>
    <row r="12" spans="1:3">
      <c r="A12" s="4" t="s">
        <v>796</v>
      </c>
      <c r="B12" s="6" t="n">
        <v>24012759</v>
      </c>
      <c r="C12" s="4" t="s">
        <v>3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797</v>
      </c>
      <c r="B1" s="2" t="s">
        <v>1</v>
      </c>
    </row>
    <row r="2" spans="1:3">
      <c r="B2" s="2" t="s">
        <v>2</v>
      </c>
      <c r="C2" s="2" t="s">
        <v>31</v>
      </c>
    </row>
    <row r="3" spans="1:3">
      <c r="A3" s="3" t="s">
        <v>228</v>
      </c>
    </row>
    <row r="4" spans="1:3">
      <c r="A4" s="4" t="s">
        <v>798</v>
      </c>
      <c r="B4" s="6" t="n">
        <v>3877561</v>
      </c>
      <c r="C4" s="6" t="n">
        <v>13537063</v>
      </c>
    </row>
    <row r="5" spans="1:3">
      <c r="A5" s="4" t="s">
        <v>799</v>
      </c>
      <c r="B5" s="6" t="n">
        <v>1686278</v>
      </c>
      <c r="C5" s="6" t="n">
        <v>1007029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800</v>
      </c>
      <c r="B1" s="2" t="s">
        <v>2</v>
      </c>
      <c r="C1" s="2" t="s">
        <v>31</v>
      </c>
    </row>
    <row r="2" spans="1:3">
      <c r="A2" s="3" t="s">
        <v>228</v>
      </c>
    </row>
    <row r="3" spans="1:3">
      <c r="A3" s="4" t="s">
        <v>801</v>
      </c>
      <c r="B3" s="6" t="n">
        <v>303187</v>
      </c>
      <c r="C3" s="6" t="n">
        <v>101327</v>
      </c>
    </row>
    <row r="4" spans="1:3">
      <c r="A4" s="4" t="s">
        <v>802</v>
      </c>
      <c r="B4" s="5" t="n">
        <v>197282</v>
      </c>
      <c r="C4" s="5" t="n">
        <v>633098</v>
      </c>
    </row>
    <row r="5" spans="1:3">
      <c r="A5" s="4" t="s">
        <v>803</v>
      </c>
      <c r="B5" s="5" t="n">
        <v>12536</v>
      </c>
      <c r="C5" s="5" t="n">
        <v>173047</v>
      </c>
    </row>
    <row r="6" spans="1:3">
      <c r="A6" s="4" t="s">
        <v>118</v>
      </c>
      <c r="B6" s="6" t="n">
        <v>854102</v>
      </c>
      <c r="C6" s="6" t="n">
        <v>90747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21"/>
  </cols>
  <sheetData>
    <row r="1" spans="1:2">
      <c r="A1" s="1" t="s">
        <v>804</v>
      </c>
      <c r="B1" s="2" t="s">
        <v>1</v>
      </c>
    </row>
    <row r="2" spans="1:2">
      <c r="B2" s="2" t="s">
        <v>399</v>
      </c>
    </row>
    <row r="3" spans="1:2">
      <c r="A3" s="4" t="s">
        <v>342</v>
      </c>
    </row>
    <row r="4" spans="1:2">
      <c r="A4" s="3" t="s">
        <v>805</v>
      </c>
    </row>
    <row r="5" spans="1:2">
      <c r="A5" s="4" t="s">
        <v>806</v>
      </c>
      <c r="B5" s="6" t="n">
        <v>3063000</v>
      </c>
    </row>
    <row r="6" spans="1:2">
      <c r="A6" s="4" t="s">
        <v>807</v>
      </c>
      <c r="B6" s="4" t="s">
        <v>367</v>
      </c>
    </row>
    <row r="7" spans="1:2">
      <c r="A7" s="4" t="s">
        <v>501</v>
      </c>
      <c r="B7" s="4" t="s">
        <v>502</v>
      </c>
    </row>
    <row r="8" spans="1:2">
      <c r="A8" s="4" t="s">
        <v>339</v>
      </c>
    </row>
    <row r="9" spans="1:2">
      <c r="A9" s="3" t="s">
        <v>805</v>
      </c>
    </row>
    <row r="10" spans="1:2">
      <c r="A10" s="4" t="s">
        <v>806</v>
      </c>
      <c r="B10" s="6" t="n">
        <v>96051036</v>
      </c>
    </row>
    <row r="11" spans="1:2">
      <c r="A11" s="4" t="s">
        <v>807</v>
      </c>
      <c r="B11" s="4" t="s">
        <v>367</v>
      </c>
    </row>
    <row r="12" spans="1:2">
      <c r="A12" s="4" t="s">
        <v>501</v>
      </c>
      <c r="B12" s="4" t="s">
        <v>50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808</v>
      </c>
      <c r="B1" s="2" t="s">
        <v>1</v>
      </c>
    </row>
    <row r="2" spans="1:3">
      <c r="B2" s="2" t="s">
        <v>2</v>
      </c>
      <c r="C2" s="2" t="s">
        <v>31</v>
      </c>
    </row>
    <row r="3" spans="1:3">
      <c r="A3" s="4" t="s">
        <v>809</v>
      </c>
      <c r="B3" s="5" t="n">
        <v>164474</v>
      </c>
      <c r="C3" s="5" t="n">
        <v>919</v>
      </c>
    </row>
    <row r="4" spans="1:3">
      <c r="A4" s="4" t="s">
        <v>810</v>
      </c>
      <c r="B4" s="4" t="s">
        <v>35</v>
      </c>
      <c r="C4" s="5" t="n">
        <v>164474</v>
      </c>
    </row>
    <row r="5" spans="1:3">
      <c r="A5" s="4" t="s">
        <v>811</v>
      </c>
      <c r="B5" s="5" t="n">
        <v>-164474</v>
      </c>
      <c r="C5" s="5" t="n">
        <v>-919</v>
      </c>
    </row>
    <row r="6" spans="1:3">
      <c r="A6" s="4" t="s">
        <v>812</v>
      </c>
      <c r="B6" s="4" t="s">
        <v>35</v>
      </c>
    </row>
    <row r="7" spans="1:3">
      <c r="A7" s="4" t="s">
        <v>809</v>
      </c>
      <c r="B7" s="4" t="s">
        <v>35</v>
      </c>
      <c r="C7" s="5" t="n">
        <v>16447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42"/>
    <col customWidth="1" max="2" min="2" width="80"/>
    <col customWidth="1" max="3" min="3" width="16"/>
    <col customWidth="1" max="4" min="4" width="14"/>
  </cols>
  <sheetData>
    <row r="1" spans="1:4">
      <c r="A1" s="1" t="s">
        <v>813</v>
      </c>
      <c r="C1" s="2" t="s">
        <v>1</v>
      </c>
    </row>
    <row r="2" spans="1:4">
      <c r="C2" s="2" t="s">
        <v>2</v>
      </c>
      <c r="D2" s="2" t="s">
        <v>31</v>
      </c>
    </row>
    <row r="3" spans="1:4">
      <c r="A3" s="4" t="s">
        <v>814</v>
      </c>
    </row>
    <row r="4" spans="1:4">
      <c r="A4" s="4" t="s">
        <v>815</v>
      </c>
      <c r="C4" s="5" t="n">
        <v>418877</v>
      </c>
      <c r="D4" s="5" t="n">
        <v>390685</v>
      </c>
    </row>
    <row r="5" spans="1:4">
      <c r="A5" s="4" t="s">
        <v>810</v>
      </c>
      <c r="C5" s="4" t="s">
        <v>35</v>
      </c>
      <c r="D5" s="5" t="n">
        <v>410180</v>
      </c>
    </row>
    <row r="6" spans="1:4">
      <c r="A6" s="4" t="s">
        <v>816</v>
      </c>
      <c r="C6" s="5" t="n">
        <v>-255408</v>
      </c>
      <c r="D6" s="5" t="n">
        <v>-381988</v>
      </c>
    </row>
    <row r="7" spans="1:4">
      <c r="A7" s="4" t="s">
        <v>812</v>
      </c>
      <c r="C7" s="4" t="s">
        <v>35</v>
      </c>
      <c r="D7" s="4" t="s">
        <v>35</v>
      </c>
    </row>
    <row r="8" spans="1:4">
      <c r="A8" s="4" t="s">
        <v>815</v>
      </c>
      <c r="C8" s="5" t="n">
        <v>163469</v>
      </c>
      <c r="D8" s="5" t="n">
        <v>418877</v>
      </c>
    </row>
    <row r="9" spans="1:4">
      <c r="A9" s="4" t="s">
        <v>817</v>
      </c>
    </row>
    <row r="10" spans="1:4">
      <c r="A10" s="4" t="s">
        <v>815</v>
      </c>
      <c r="B10" s="4" t="s">
        <v>622</v>
      </c>
      <c r="C10" s="5" t="n">
        <v>3697</v>
      </c>
      <c r="D10" s="5" t="n">
        <v>3697</v>
      </c>
    </row>
    <row r="11" spans="1:4">
      <c r="A11" s="4" t="s">
        <v>810</v>
      </c>
      <c r="B11" s="4" t="s">
        <v>622</v>
      </c>
      <c r="C11" s="4" t="s">
        <v>35</v>
      </c>
      <c r="D11" s="4" t="s">
        <v>35</v>
      </c>
    </row>
    <row r="12" spans="1:4">
      <c r="A12" s="4" t="s">
        <v>816</v>
      </c>
      <c r="B12" s="4" t="s">
        <v>622</v>
      </c>
      <c r="C12" s="5" t="n">
        <v>-3697</v>
      </c>
      <c r="D12" s="4" t="s">
        <v>35</v>
      </c>
    </row>
    <row r="13" spans="1:4">
      <c r="A13" s="4" t="s">
        <v>812</v>
      </c>
      <c r="B13" s="4" t="s">
        <v>622</v>
      </c>
      <c r="C13" s="4" t="s">
        <v>35</v>
      </c>
      <c r="D13" s="4" t="s">
        <v>35</v>
      </c>
    </row>
    <row r="14" spans="1:4">
      <c r="A14" s="4" t="s">
        <v>815</v>
      </c>
      <c r="B14" s="4" t="s">
        <v>622</v>
      </c>
      <c r="C14" s="4" t="s">
        <v>35</v>
      </c>
      <c r="D14" s="5" t="n">
        <v>3697</v>
      </c>
    </row>
    <row r="15" spans="1:4">
      <c r="A15" s="4" t="s">
        <v>818</v>
      </c>
    </row>
    <row r="16" spans="1:4">
      <c r="A16" s="4" t="s">
        <v>815</v>
      </c>
      <c r="B16" s="4" t="s">
        <v>624</v>
      </c>
      <c r="C16" s="4" t="s">
        <v>35</v>
      </c>
      <c r="D16" s="5" t="n">
        <v>59045</v>
      </c>
    </row>
    <row r="17" spans="1:4">
      <c r="A17" s="4" t="s">
        <v>810</v>
      </c>
      <c r="B17" s="4" t="s">
        <v>624</v>
      </c>
      <c r="C17" s="4" t="s">
        <v>35</v>
      </c>
      <c r="D17" s="4" t="s">
        <v>35</v>
      </c>
    </row>
    <row r="18" spans="1:4">
      <c r="A18" s="4" t="s">
        <v>816</v>
      </c>
      <c r="B18" s="4" t="s">
        <v>624</v>
      </c>
      <c r="C18" s="4" t="s">
        <v>35</v>
      </c>
      <c r="D18" s="5" t="n">
        <v>-59045</v>
      </c>
    </row>
    <row r="19" spans="1:4">
      <c r="A19" s="4" t="s">
        <v>812</v>
      </c>
      <c r="B19" s="4" t="s">
        <v>624</v>
      </c>
      <c r="C19" s="4" t="s">
        <v>35</v>
      </c>
      <c r="D19" s="4" t="s">
        <v>35</v>
      </c>
    </row>
    <row r="20" spans="1:4">
      <c r="A20" s="4" t="s">
        <v>815</v>
      </c>
      <c r="B20" s="4" t="s">
        <v>624</v>
      </c>
      <c r="C20" s="4" t="s">
        <v>35</v>
      </c>
      <c r="D20" s="4" t="s">
        <v>35</v>
      </c>
    </row>
    <row r="21" spans="1:4">
      <c r="A21" s="4" t="s">
        <v>819</v>
      </c>
    </row>
    <row r="22" spans="1:4">
      <c r="A22" s="4" t="s">
        <v>815</v>
      </c>
      <c r="C22" s="4" t="s">
        <v>35</v>
      </c>
      <c r="D22" s="5" t="n">
        <v>308203</v>
      </c>
    </row>
    <row r="23" spans="1:4">
      <c r="A23" s="4" t="s">
        <v>810</v>
      </c>
      <c r="C23" s="4" t="s">
        <v>35</v>
      </c>
      <c r="D23" s="4" t="s">
        <v>35</v>
      </c>
    </row>
    <row r="24" spans="1:4">
      <c r="A24" s="4" t="s">
        <v>816</v>
      </c>
      <c r="C24" s="4" t="s">
        <v>35</v>
      </c>
      <c r="D24" s="5" t="n">
        <v>-308203</v>
      </c>
    </row>
    <row r="25" spans="1:4">
      <c r="A25" s="4" t="s">
        <v>812</v>
      </c>
      <c r="C25" s="4" t="s">
        <v>35</v>
      </c>
      <c r="D25" s="4" t="s">
        <v>35</v>
      </c>
    </row>
    <row r="26" spans="1:4">
      <c r="A26" s="4" t="s">
        <v>815</v>
      </c>
      <c r="C26" s="4" t="s">
        <v>35</v>
      </c>
      <c r="D26" s="4" t="s">
        <v>35</v>
      </c>
    </row>
    <row r="27" spans="1:4">
      <c r="A27" s="4" t="s">
        <v>820</v>
      </c>
    </row>
    <row r="28" spans="1:4">
      <c r="A28" s="4" t="s">
        <v>815</v>
      </c>
      <c r="B28" s="4" t="s">
        <v>626</v>
      </c>
      <c r="C28" s="4" t="s">
        <v>35</v>
      </c>
      <c r="D28" s="5" t="n">
        <v>11716</v>
      </c>
    </row>
    <row r="29" spans="1:4">
      <c r="A29" s="4" t="s">
        <v>810</v>
      </c>
      <c r="B29" s="4" t="s">
        <v>626</v>
      </c>
      <c r="C29" s="4" t="s">
        <v>35</v>
      </c>
      <c r="D29" s="4" t="s">
        <v>35</v>
      </c>
    </row>
    <row r="30" spans="1:4">
      <c r="A30" s="4" t="s">
        <v>816</v>
      </c>
      <c r="B30" s="4" t="s">
        <v>626</v>
      </c>
      <c r="C30" s="4" t="s">
        <v>35</v>
      </c>
      <c r="D30" s="5" t="n">
        <v>-11716</v>
      </c>
    </row>
    <row r="31" spans="1:4">
      <c r="A31" s="4" t="s">
        <v>812</v>
      </c>
      <c r="B31" s="4" t="s">
        <v>626</v>
      </c>
      <c r="C31" s="4" t="s">
        <v>35</v>
      </c>
      <c r="D31" s="4" t="s">
        <v>35</v>
      </c>
    </row>
    <row r="32" spans="1:4">
      <c r="A32" s="4" t="s">
        <v>815</v>
      </c>
      <c r="B32" s="4" t="s">
        <v>626</v>
      </c>
      <c r="C32" s="4" t="s">
        <v>35</v>
      </c>
      <c r="D32" s="4" t="s">
        <v>35</v>
      </c>
    </row>
    <row r="33" spans="1:4">
      <c r="A33" s="4" t="s">
        <v>821</v>
      </c>
    </row>
    <row r="34" spans="1:4">
      <c r="A34" s="4" t="s">
        <v>815</v>
      </c>
      <c r="B34" s="4" t="s">
        <v>628</v>
      </c>
      <c r="C34" s="4" t="s">
        <v>35</v>
      </c>
      <c r="D34" s="5" t="n">
        <v>3024</v>
      </c>
    </row>
    <row r="35" spans="1:4">
      <c r="A35" s="4" t="s">
        <v>810</v>
      </c>
      <c r="B35" s="4" t="s">
        <v>628</v>
      </c>
      <c r="C35" s="4" t="s">
        <v>35</v>
      </c>
      <c r="D35" s="4" t="s">
        <v>35</v>
      </c>
    </row>
    <row r="36" spans="1:4">
      <c r="A36" s="4" t="s">
        <v>816</v>
      </c>
      <c r="B36" s="4" t="s">
        <v>628</v>
      </c>
      <c r="C36" s="4" t="s">
        <v>35</v>
      </c>
      <c r="D36" s="5" t="n">
        <v>-3024</v>
      </c>
    </row>
    <row r="37" spans="1:4">
      <c r="A37" s="4" t="s">
        <v>812</v>
      </c>
      <c r="B37" s="4" t="s">
        <v>628</v>
      </c>
      <c r="C37" s="4" t="s">
        <v>35</v>
      </c>
      <c r="D37" s="4" t="s">
        <v>35</v>
      </c>
    </row>
    <row r="38" spans="1:4">
      <c r="A38" s="4" t="s">
        <v>815</v>
      </c>
      <c r="B38" s="4" t="s">
        <v>628</v>
      </c>
      <c r="C38" s="4" t="s">
        <v>35</v>
      </c>
      <c r="D38" s="4" t="s">
        <v>35</v>
      </c>
    </row>
    <row r="39" spans="1:4">
      <c r="A39" s="4" t="s">
        <v>822</v>
      </c>
    </row>
    <row r="40" spans="1:4">
      <c r="A40" s="4" t="s">
        <v>815</v>
      </c>
      <c r="B40" s="4" t="s">
        <v>823</v>
      </c>
      <c r="C40" s="5" t="n">
        <v>5000</v>
      </c>
      <c r="D40" s="5" t="n">
        <v>3000</v>
      </c>
    </row>
    <row r="41" spans="1:4">
      <c r="A41" s="4" t="s">
        <v>810</v>
      </c>
      <c r="B41" s="4" t="s">
        <v>823</v>
      </c>
      <c r="C41" s="4" t="s">
        <v>35</v>
      </c>
      <c r="D41" s="4" t="s">
        <v>35</v>
      </c>
    </row>
    <row r="42" spans="1:4">
      <c r="A42" s="4" t="s">
        <v>816</v>
      </c>
      <c r="B42" s="4" t="s">
        <v>823</v>
      </c>
      <c r="C42" s="5" t="n">
        <v>-5000</v>
      </c>
      <c r="D42" s="4" t="s">
        <v>35</v>
      </c>
    </row>
    <row r="43" spans="1:4">
      <c r="A43" s="4" t="s">
        <v>812</v>
      </c>
      <c r="B43" s="4" t="s">
        <v>823</v>
      </c>
      <c r="C43" s="4" t="s">
        <v>35</v>
      </c>
      <c r="D43" s="4" t="s">
        <v>35</v>
      </c>
    </row>
    <row r="44" spans="1:4">
      <c r="A44" s="4" t="s">
        <v>815</v>
      </c>
      <c r="B44" s="4" t="s">
        <v>823</v>
      </c>
      <c r="C44" s="4" t="s">
        <v>35</v>
      </c>
      <c r="D44" s="5" t="n">
        <v>5000</v>
      </c>
    </row>
    <row r="45" spans="1:4">
      <c r="A45" s="4" t="s">
        <v>824</v>
      </c>
    </row>
    <row r="46" spans="1:4">
      <c r="A46" s="4" t="s">
        <v>815</v>
      </c>
      <c r="B46" s="4" t="s">
        <v>825</v>
      </c>
      <c r="C46" s="5" t="n">
        <v>140942</v>
      </c>
      <c r="D46" s="4" t="s">
        <v>35</v>
      </c>
    </row>
    <row r="47" spans="1:4">
      <c r="A47" s="4" t="s">
        <v>810</v>
      </c>
      <c r="B47" s="4" t="s">
        <v>825</v>
      </c>
      <c r="C47" s="4" t="s">
        <v>35</v>
      </c>
      <c r="D47" s="5" t="n">
        <v>140942</v>
      </c>
    </row>
    <row r="48" spans="1:4">
      <c r="A48" s="4" t="s">
        <v>816</v>
      </c>
      <c r="B48" s="4" t="s">
        <v>825</v>
      </c>
      <c r="C48" s="4" t="s">
        <v>35</v>
      </c>
      <c r="D48" s="4" t="s">
        <v>35</v>
      </c>
    </row>
    <row r="49" spans="1:4">
      <c r="A49" s="4" t="s">
        <v>812</v>
      </c>
      <c r="B49" s="4" t="s">
        <v>825</v>
      </c>
      <c r="C49" s="4" t="s">
        <v>35</v>
      </c>
      <c r="D49" s="4" t="s">
        <v>35</v>
      </c>
    </row>
    <row r="50" spans="1:4">
      <c r="A50" s="4" t="s">
        <v>815</v>
      </c>
      <c r="B50" s="4" t="s">
        <v>825</v>
      </c>
      <c r="C50" s="5" t="n">
        <v>140942</v>
      </c>
      <c r="D50" s="5" t="n">
        <v>140942</v>
      </c>
    </row>
    <row r="51" spans="1:4">
      <c r="A51" s="4" t="s">
        <v>826</v>
      </c>
    </row>
    <row r="52" spans="1:4">
      <c r="A52" s="4" t="s">
        <v>815</v>
      </c>
      <c r="B52" s="4" t="s">
        <v>827</v>
      </c>
      <c r="C52" s="5" t="n">
        <v>22527</v>
      </c>
      <c r="D52" s="4" t="s">
        <v>35</v>
      </c>
    </row>
    <row r="53" spans="1:4">
      <c r="A53" s="4" t="s">
        <v>810</v>
      </c>
      <c r="B53" s="4" t="s">
        <v>827</v>
      </c>
      <c r="C53" s="4" t="s">
        <v>35</v>
      </c>
      <c r="D53" s="5" t="n">
        <v>22527</v>
      </c>
    </row>
    <row r="54" spans="1:4">
      <c r="A54" s="4" t="s">
        <v>816</v>
      </c>
      <c r="B54" s="4" t="s">
        <v>827</v>
      </c>
      <c r="C54" s="4" t="s">
        <v>35</v>
      </c>
      <c r="D54" s="4" t="s">
        <v>35</v>
      </c>
    </row>
    <row r="55" spans="1:4">
      <c r="A55" s="4" t="s">
        <v>812</v>
      </c>
      <c r="B55" s="4" t="s">
        <v>827</v>
      </c>
      <c r="C55" s="4" t="s">
        <v>35</v>
      </c>
      <c r="D55" s="4" t="s">
        <v>35</v>
      </c>
    </row>
    <row r="56" spans="1:4">
      <c r="A56" s="4" t="s">
        <v>815</v>
      </c>
      <c r="B56" s="4" t="s">
        <v>827</v>
      </c>
      <c r="C56" s="5" t="n">
        <v>22527</v>
      </c>
      <c r="D56" s="5" t="n">
        <v>22527</v>
      </c>
    </row>
    <row r="57" spans="1:4">
      <c r="A57" s="4" t="s">
        <v>828</v>
      </c>
    </row>
    <row r="58" spans="1:4">
      <c r="A58" s="4" t="s">
        <v>815</v>
      </c>
      <c r="B58" s="4" t="s">
        <v>829</v>
      </c>
      <c r="C58" s="5" t="n">
        <v>164474</v>
      </c>
      <c r="D58" s="4" t="s">
        <v>35</v>
      </c>
    </row>
    <row r="59" spans="1:4">
      <c r="A59" s="4" t="s">
        <v>810</v>
      </c>
      <c r="B59" s="4" t="s">
        <v>829</v>
      </c>
      <c r="C59" s="4" t="s">
        <v>35</v>
      </c>
      <c r="D59" s="5" t="n">
        <v>164474</v>
      </c>
    </row>
    <row r="60" spans="1:4">
      <c r="A60" s="4" t="s">
        <v>816</v>
      </c>
      <c r="B60" s="4" t="s">
        <v>829</v>
      </c>
      <c r="C60" s="5" t="n">
        <v>-164474</v>
      </c>
      <c r="D60" s="4" t="s">
        <v>35</v>
      </c>
    </row>
    <row r="61" spans="1:4">
      <c r="A61" s="4" t="s">
        <v>812</v>
      </c>
      <c r="B61" s="4" t="s">
        <v>829</v>
      </c>
      <c r="C61" s="4" t="s">
        <v>35</v>
      </c>
      <c r="D61" s="4" t="s">
        <v>35</v>
      </c>
    </row>
    <row r="62" spans="1:4">
      <c r="A62" s="4" t="s">
        <v>815</v>
      </c>
      <c r="B62" s="4" t="s">
        <v>829</v>
      </c>
      <c r="C62" s="4" t="s">
        <v>35</v>
      </c>
      <c r="D62" s="5" t="n">
        <v>164474</v>
      </c>
    </row>
    <row r="63" spans="1:4">
      <c r="A63" s="4" t="s">
        <v>830</v>
      </c>
    </row>
    <row r="64" spans="1:4">
      <c r="A64" s="4" t="s">
        <v>815</v>
      </c>
      <c r="B64" s="4" t="s">
        <v>831</v>
      </c>
      <c r="C64" s="5" t="n">
        <v>82237</v>
      </c>
      <c r="D64" s="4" t="s">
        <v>35</v>
      </c>
    </row>
    <row r="65" spans="1:4">
      <c r="A65" s="4" t="s">
        <v>810</v>
      </c>
      <c r="B65" s="4" t="s">
        <v>831</v>
      </c>
      <c r="C65" s="4" t="s">
        <v>35</v>
      </c>
      <c r="D65" s="5" t="n">
        <v>82237</v>
      </c>
    </row>
    <row r="66" spans="1:4">
      <c r="A66" s="4" t="s">
        <v>816</v>
      </c>
      <c r="B66" s="4" t="s">
        <v>831</v>
      </c>
      <c r="C66" s="5" t="n">
        <v>-82237</v>
      </c>
      <c r="D66" s="4" t="s">
        <v>35</v>
      </c>
    </row>
    <row r="67" spans="1:4">
      <c r="A67" s="4" t="s">
        <v>812</v>
      </c>
      <c r="B67" s="4" t="s">
        <v>831</v>
      </c>
      <c r="C67" s="4" t="s">
        <v>35</v>
      </c>
      <c r="D67" s="4" t="s">
        <v>35</v>
      </c>
    </row>
    <row r="68" spans="1:4">
      <c r="A68" s="4" t="s">
        <v>815</v>
      </c>
      <c r="B68" s="4" t="s">
        <v>831</v>
      </c>
      <c r="C68" s="4" t="s">
        <v>35</v>
      </c>
      <c r="D68" s="5" t="n">
        <v>82237</v>
      </c>
    </row>
    <row r="69" spans="1:4"/>
    <row r="70" spans="1:4">
      <c r="A70" s="4" t="s">
        <v>622</v>
      </c>
      <c r="B70" s="4" t="s">
        <v>832</v>
      </c>
    </row>
    <row r="71" spans="1:4">
      <c r="A71" s="4" t="s">
        <v>624</v>
      </c>
      <c r="B71" s="4" t="s">
        <v>833</v>
      </c>
    </row>
    <row r="72" spans="1:4">
      <c r="A72" s="4" t="s">
        <v>626</v>
      </c>
      <c r="B72" s="4" t="s">
        <v>834</v>
      </c>
    </row>
    <row r="73" spans="1:4">
      <c r="A73" s="4" t="s">
        <v>628</v>
      </c>
      <c r="B73" s="4" t="s">
        <v>835</v>
      </c>
    </row>
    <row r="74" spans="1:4">
      <c r="A74" s="4" t="s">
        <v>823</v>
      </c>
      <c r="B74" s="4" t="s">
        <v>836</v>
      </c>
    </row>
    <row r="75" spans="1:4">
      <c r="A75" s="4" t="s">
        <v>825</v>
      </c>
      <c r="B75" s="4" t="s">
        <v>837</v>
      </c>
    </row>
    <row r="76" spans="1:4">
      <c r="A76" s="4" t="s">
        <v>827</v>
      </c>
      <c r="B76" s="4" t="s">
        <v>838</v>
      </c>
    </row>
    <row r="77" spans="1:4">
      <c r="A77" s="4" t="s">
        <v>829</v>
      </c>
      <c r="B77" s="4" t="s">
        <v>839</v>
      </c>
    </row>
    <row r="78" spans="1:4">
      <c r="A78" s="4" t="s">
        <v>831</v>
      </c>
      <c r="B78" s="4" t="s">
        <v>840</v>
      </c>
    </row>
  </sheetData>
  <mergeCells count="12">
    <mergeCell ref="A1:B2"/>
    <mergeCell ref="C1:D1"/>
    <mergeCell ref="A69:C69"/>
    <mergeCell ref="B70:C70"/>
    <mergeCell ref="B71:C71"/>
    <mergeCell ref="B72:C72"/>
    <mergeCell ref="B73:C73"/>
    <mergeCell ref="B74:C74"/>
    <mergeCell ref="B75:C75"/>
    <mergeCell ref="B76:C76"/>
    <mergeCell ref="B77:C77"/>
    <mergeCell ref="B78:C7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s>
  <sheetData>
    <row r="1" spans="1:4">
      <c r="A1" s="1" t="s">
        <v>841</v>
      </c>
      <c r="B1" s="2" t="s">
        <v>76</v>
      </c>
      <c r="C1" s="2" t="s">
        <v>1</v>
      </c>
    </row>
    <row r="2" spans="1:4">
      <c r="B2" s="2" t="s">
        <v>842</v>
      </c>
      <c r="C2" s="2" t="s">
        <v>843</v>
      </c>
      <c r="D2" s="2" t="s">
        <v>844</v>
      </c>
    </row>
    <row r="3" spans="1:4">
      <c r="A3" s="3" t="s">
        <v>845</v>
      </c>
    </row>
    <row r="4" spans="1:4">
      <c r="A4" s="4" t="s">
        <v>846</v>
      </c>
      <c r="C4" s="6" t="n">
        <v>3257183</v>
      </c>
    </row>
    <row r="5" spans="1:4">
      <c r="A5" s="4" t="s">
        <v>847</v>
      </c>
    </row>
    <row r="6" spans="1:4">
      <c r="A6" s="3" t="s">
        <v>845</v>
      </c>
    </row>
    <row r="7" spans="1:4">
      <c r="A7" s="4" t="s">
        <v>846</v>
      </c>
      <c r="C7" s="6" t="n">
        <v>284</v>
      </c>
    </row>
    <row r="8" spans="1:4">
      <c r="A8" s="4" t="s">
        <v>848</v>
      </c>
      <c r="C8" s="5" t="n">
        <v>283885</v>
      </c>
    </row>
    <row r="9" spans="1:4">
      <c r="A9" s="4" t="s">
        <v>849</v>
      </c>
    </row>
    <row r="10" spans="1:4">
      <c r="A10" s="3" t="s">
        <v>845</v>
      </c>
    </row>
    <row r="11" spans="1:4">
      <c r="A11" s="4" t="s">
        <v>850</v>
      </c>
      <c r="B11" s="6" t="n">
        <v>36200000</v>
      </c>
    </row>
    <row r="12" spans="1:4">
      <c r="A12" s="4" t="s">
        <v>851</v>
      </c>
    </row>
    <row r="13" spans="1:4">
      <c r="A13" s="3" t="s">
        <v>845</v>
      </c>
    </row>
    <row r="14" spans="1:4">
      <c r="A14" s="4" t="s">
        <v>846</v>
      </c>
      <c r="B14" s="6" t="n">
        <v>14300000</v>
      </c>
    </row>
    <row r="15" spans="1:4">
      <c r="A15" s="4" t="s">
        <v>848</v>
      </c>
      <c r="B15" s="5" t="n">
        <v>281885</v>
      </c>
    </row>
    <row r="16" spans="1:4">
      <c r="A16" s="4" t="s">
        <v>852</v>
      </c>
      <c r="B16" s="6" t="n">
        <v>13200000</v>
      </c>
    </row>
    <row r="17" spans="1:4">
      <c r="A17" s="4" t="s">
        <v>853</v>
      </c>
      <c r="B17" s="5" t="n">
        <v>2</v>
      </c>
    </row>
    <row r="18" spans="1:4">
      <c r="A18" s="4" t="s">
        <v>854</v>
      </c>
    </row>
    <row r="19" spans="1:4">
      <c r="A19" s="3" t="s">
        <v>845</v>
      </c>
    </row>
    <row r="20" spans="1:4">
      <c r="A20" s="4" t="s">
        <v>855</v>
      </c>
      <c r="B20" s="5" t="n">
        <v>140942</v>
      </c>
    </row>
    <row r="21" spans="1:4">
      <c r="A21" s="4" t="s">
        <v>856</v>
      </c>
    </row>
    <row r="22" spans="1:4">
      <c r="A22" s="3" t="s">
        <v>845</v>
      </c>
    </row>
    <row r="23" spans="1:4">
      <c r="A23" s="4" t="s">
        <v>855</v>
      </c>
      <c r="B23" s="5" t="n">
        <v>164474</v>
      </c>
    </row>
    <row r="24" spans="1:4">
      <c r="A24" s="4" t="s">
        <v>857</v>
      </c>
    </row>
    <row r="25" spans="1:4">
      <c r="A25" s="3" t="s">
        <v>845</v>
      </c>
    </row>
    <row r="26" spans="1:4">
      <c r="A26" s="4" t="s">
        <v>855</v>
      </c>
      <c r="B26" s="5" t="n">
        <v>82237</v>
      </c>
      <c r="D26" s="5" t="n">
        <v>8223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58</v>
      </c>
      <c r="B1" s="2" t="s">
        <v>859</v>
      </c>
      <c r="C1" s="2" t="s">
        <v>860</v>
      </c>
      <c r="D1" s="2" t="s">
        <v>861</v>
      </c>
      <c r="E1" s="2" t="s">
        <v>2</v>
      </c>
      <c r="F1" s="2" t="s">
        <v>31</v>
      </c>
    </row>
    <row r="2" spans="1:6">
      <c r="A2" s="3" t="s">
        <v>845</v>
      </c>
    </row>
    <row r="3" spans="1:6">
      <c r="A3" s="4" t="s">
        <v>862</v>
      </c>
      <c r="E3" s="4" t="s">
        <v>35</v>
      </c>
      <c r="F3" s="5" t="n">
        <v>164474</v>
      </c>
    </row>
    <row r="4" spans="1:6">
      <c r="A4" s="4" t="s">
        <v>863</v>
      </c>
    </row>
    <row r="5" spans="1:6">
      <c r="A5" s="3" t="s">
        <v>845</v>
      </c>
    </row>
    <row r="6" spans="1:6">
      <c r="A6" s="4" t="s">
        <v>862</v>
      </c>
      <c r="C6" s="5" t="n">
        <v>167</v>
      </c>
      <c r="D6" s="5" t="n">
        <v>313</v>
      </c>
    </row>
    <row r="7" spans="1:6">
      <c r="A7" s="4" t="s">
        <v>864</v>
      </c>
      <c r="C7" s="6" t="n">
        <v>360</v>
      </c>
      <c r="D7" s="6" t="n">
        <v>960</v>
      </c>
    </row>
    <row r="8" spans="1:6">
      <c r="A8" s="4" t="s">
        <v>865</v>
      </c>
    </row>
    <row r="9" spans="1:6">
      <c r="A9" s="3" t="s">
        <v>845</v>
      </c>
    </row>
    <row r="10" spans="1:6">
      <c r="A10" s="4" t="s">
        <v>862</v>
      </c>
      <c r="B10" s="5" t="n">
        <v>606</v>
      </c>
    </row>
    <row r="11" spans="1:6">
      <c r="A11" s="4" t="s">
        <v>864</v>
      </c>
      <c r="B11" s="6" t="n">
        <v>96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79"/>
    <col customWidth="1" max="2" min="2" width="15"/>
    <col customWidth="1" max="3" min="3" width="25"/>
    <col customWidth="1" max="4" min="4" width="14"/>
    <col customWidth="1" max="5" min="5" width="14"/>
  </cols>
  <sheetData>
    <row r="1" spans="1:5">
      <c r="A1" s="1" t="s">
        <v>866</v>
      </c>
      <c r="B1" s="2" t="s">
        <v>76</v>
      </c>
      <c r="C1" s="2" t="s">
        <v>1</v>
      </c>
    </row>
    <row r="2" spans="1:5">
      <c r="B2" s="2" t="s">
        <v>867</v>
      </c>
      <c r="C2" s="2" t="s">
        <v>2</v>
      </c>
      <c r="D2" s="2" t="s">
        <v>31</v>
      </c>
      <c r="E2" s="2" t="s">
        <v>868</v>
      </c>
    </row>
    <row r="3" spans="1:5">
      <c r="A3" s="3" t="s">
        <v>845</v>
      </c>
    </row>
    <row r="4" spans="1:5">
      <c r="A4" s="4" t="s">
        <v>869</v>
      </c>
      <c r="C4" s="5" t="n">
        <v>163493</v>
      </c>
      <c r="D4" s="5" t="n">
        <v>172166</v>
      </c>
    </row>
    <row r="5" spans="1:5">
      <c r="A5" s="4" t="s">
        <v>870</v>
      </c>
      <c r="C5" s="4" t="s">
        <v>453</v>
      </c>
    </row>
    <row r="6" spans="1:5">
      <c r="A6" s="4" t="s">
        <v>814</v>
      </c>
    </row>
    <row r="7" spans="1:5">
      <c r="A7" s="3" t="s">
        <v>845</v>
      </c>
    </row>
    <row r="8" spans="1:5">
      <c r="A8" s="4" t="s">
        <v>869</v>
      </c>
      <c r="C8" s="5" t="n">
        <v>163493</v>
      </c>
      <c r="D8" s="5" t="n">
        <v>172167</v>
      </c>
    </row>
    <row r="9" spans="1:5">
      <c r="A9" s="4" t="s">
        <v>871</v>
      </c>
      <c r="C9" s="6" t="n">
        <v>82387</v>
      </c>
      <c r="D9" s="6" t="n">
        <v>2626168</v>
      </c>
    </row>
    <row r="10" spans="1:5">
      <c r="A10" s="4" t="s">
        <v>872</v>
      </c>
      <c r="C10" s="6" t="n">
        <v>2833882</v>
      </c>
      <c r="D10" s="6" t="n">
        <v>7131724</v>
      </c>
    </row>
    <row r="11" spans="1:5">
      <c r="A11" s="4" t="s">
        <v>873</v>
      </c>
      <c r="C11" s="5" t="n">
        <v>163469</v>
      </c>
      <c r="D11" s="5" t="n">
        <v>418877</v>
      </c>
      <c r="E11" s="5" t="n">
        <v>390685</v>
      </c>
    </row>
    <row r="12" spans="1:5">
      <c r="A12" s="4" t="s">
        <v>874</v>
      </c>
      <c r="C12" s="4" t="s">
        <v>875</v>
      </c>
    </row>
    <row r="13" spans="1:5">
      <c r="A13" s="4" t="s">
        <v>876</v>
      </c>
      <c r="C13" s="5" t="n">
        <v>15000</v>
      </c>
    </row>
    <row r="14" spans="1:5">
      <c r="A14" s="4" t="s">
        <v>877</v>
      </c>
    </row>
    <row r="15" spans="1:5">
      <c r="A15" s="3" t="s">
        <v>845</v>
      </c>
    </row>
    <row r="16" spans="1:5">
      <c r="A16" s="4" t="s">
        <v>878</v>
      </c>
      <c r="C16" s="4" t="s">
        <v>879</v>
      </c>
    </row>
    <row r="17" spans="1:5">
      <c r="A17" s="4" t="s">
        <v>880</v>
      </c>
    </row>
    <row r="18" spans="1:5">
      <c r="A18" s="3" t="s">
        <v>845</v>
      </c>
    </row>
    <row r="19" spans="1:5">
      <c r="A19" s="4" t="s">
        <v>881</v>
      </c>
      <c r="B19" s="5" t="n">
        <v>140942</v>
      </c>
    </row>
    <row r="20" spans="1:5">
      <c r="A20" s="4" t="s">
        <v>882</v>
      </c>
      <c r="B20" s="13" t="n">
        <v>63.8</v>
      </c>
    </row>
    <row r="21" spans="1:5">
      <c r="A21" s="4" t="s">
        <v>870</v>
      </c>
      <c r="B21" s="4" t="s">
        <v>883</v>
      </c>
    </row>
    <row r="22" spans="1:5">
      <c r="A22" s="4" t="s">
        <v>884</v>
      </c>
    </row>
    <row r="23" spans="1:5">
      <c r="A23" s="3" t="s">
        <v>845</v>
      </c>
    </row>
    <row r="24" spans="1:5">
      <c r="A24" s="4" t="s">
        <v>881</v>
      </c>
      <c r="B24" s="5" t="n">
        <v>164474</v>
      </c>
    </row>
    <row r="25" spans="1:5">
      <c r="A25" s="4" t="s">
        <v>882</v>
      </c>
      <c r="B25" s="8" t="n">
        <v>60.08</v>
      </c>
    </row>
    <row r="26" spans="1:5">
      <c r="A26" s="4" t="s">
        <v>885</v>
      </c>
    </row>
    <row r="27" spans="1:5">
      <c r="A27" s="3" t="s">
        <v>845</v>
      </c>
    </row>
    <row r="28" spans="1:5">
      <c r="A28" s="4" t="s">
        <v>881</v>
      </c>
      <c r="B28" s="5" t="n">
        <v>82237</v>
      </c>
      <c r="C28" s="5" t="n">
        <v>82237</v>
      </c>
    </row>
    <row r="29" spans="1:5">
      <c r="A29" s="4" t="s">
        <v>886</v>
      </c>
    </row>
    <row r="30" spans="1:5">
      <c r="A30" s="3" t="s">
        <v>845</v>
      </c>
    </row>
    <row r="31" spans="1:5">
      <c r="A31" s="4" t="s">
        <v>873</v>
      </c>
      <c r="C31" s="5" t="n">
        <v>3697</v>
      </c>
    </row>
    <row r="32" spans="1:5">
      <c r="A32" s="4" t="s">
        <v>887</v>
      </c>
      <c r="C32" s="4" t="s">
        <v>888</v>
      </c>
    </row>
    <row r="33" spans="1:5">
      <c r="A33" s="4" t="s">
        <v>889</v>
      </c>
    </row>
    <row r="34" spans="1:5">
      <c r="A34" s="3" t="s">
        <v>845</v>
      </c>
    </row>
    <row r="35" spans="1:5">
      <c r="A35" s="4" t="s">
        <v>873</v>
      </c>
      <c r="C35" s="5" t="n">
        <v>59045</v>
      </c>
    </row>
    <row r="36" spans="1:5">
      <c r="A36" s="4" t="s">
        <v>887</v>
      </c>
      <c r="C36" s="4" t="s">
        <v>890</v>
      </c>
    </row>
    <row r="37" spans="1:5">
      <c r="A37" s="4" t="s">
        <v>891</v>
      </c>
    </row>
    <row r="38" spans="1:5">
      <c r="A38" s="3" t="s">
        <v>845</v>
      </c>
    </row>
    <row r="39" spans="1:5">
      <c r="A39" s="4" t="s">
        <v>873</v>
      </c>
      <c r="C39" s="5" t="n">
        <v>308203</v>
      </c>
    </row>
    <row r="40" spans="1:5">
      <c r="A40" s="4" t="s">
        <v>887</v>
      </c>
      <c r="C40" s="4" t="s">
        <v>892</v>
      </c>
    </row>
    <row r="41" spans="1:5">
      <c r="A41" s="4" t="s">
        <v>893</v>
      </c>
    </row>
    <row r="42" spans="1:5">
      <c r="A42" s="3" t="s">
        <v>845</v>
      </c>
    </row>
    <row r="43" spans="1:5">
      <c r="A43" s="4" t="s">
        <v>873</v>
      </c>
      <c r="C43" s="5" t="n">
        <v>11716</v>
      </c>
    </row>
    <row r="44" spans="1:5">
      <c r="A44" s="4" t="s">
        <v>887</v>
      </c>
      <c r="C44" s="4" t="s">
        <v>894</v>
      </c>
    </row>
    <row r="45" spans="1:5">
      <c r="A45" s="4" t="s">
        <v>891</v>
      </c>
    </row>
    <row r="46" spans="1:5">
      <c r="A46" s="3" t="s">
        <v>845</v>
      </c>
    </row>
    <row r="47" spans="1:5">
      <c r="A47" s="4" t="s">
        <v>873</v>
      </c>
      <c r="C47" s="5" t="n">
        <v>3024</v>
      </c>
    </row>
    <row r="48" spans="1:5">
      <c r="A48" s="4" t="s">
        <v>887</v>
      </c>
      <c r="C48" s="4" t="s">
        <v>892</v>
      </c>
    </row>
    <row r="49" spans="1:5">
      <c r="A49" s="4" t="s">
        <v>895</v>
      </c>
    </row>
    <row r="50" spans="1:5">
      <c r="A50" s="3" t="s">
        <v>845</v>
      </c>
    </row>
    <row r="51" spans="1:5">
      <c r="A51" s="4" t="s">
        <v>873</v>
      </c>
      <c r="C51" s="5" t="n">
        <v>5000</v>
      </c>
    </row>
    <row r="52" spans="1:5">
      <c r="A52" s="4" t="s">
        <v>887</v>
      </c>
      <c r="C52" s="4" t="s">
        <v>896</v>
      </c>
    </row>
    <row r="53" spans="1:5">
      <c r="A53" s="4" t="s">
        <v>897</v>
      </c>
    </row>
    <row r="54" spans="1:5">
      <c r="A54" s="3" t="s">
        <v>845</v>
      </c>
    </row>
    <row r="55" spans="1:5">
      <c r="A55" s="4" t="s">
        <v>870</v>
      </c>
      <c r="C55" s="4" t="s">
        <v>453</v>
      </c>
    </row>
    <row r="56" spans="1:5">
      <c r="A56" s="4" t="s">
        <v>873</v>
      </c>
      <c r="C56" s="5" t="n">
        <v>140942</v>
      </c>
    </row>
    <row r="57" spans="1:5">
      <c r="A57" s="4" t="s">
        <v>887</v>
      </c>
      <c r="C57" s="4" t="s">
        <v>898</v>
      </c>
    </row>
    <row r="58" spans="1:5">
      <c r="A58" s="4" t="s">
        <v>899</v>
      </c>
    </row>
    <row r="59" spans="1:5">
      <c r="A59" s="3" t="s">
        <v>845</v>
      </c>
    </row>
    <row r="60" spans="1:5">
      <c r="A60" s="4" t="s">
        <v>870</v>
      </c>
      <c r="C60" s="4" t="s">
        <v>453</v>
      </c>
    </row>
    <row r="61" spans="1:5">
      <c r="A61" s="4" t="s">
        <v>873</v>
      </c>
      <c r="C61" s="5" t="n">
        <v>22527</v>
      </c>
    </row>
    <row r="62" spans="1:5">
      <c r="A62" s="4" t="s">
        <v>887</v>
      </c>
      <c r="C62" s="4" t="s">
        <v>898</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900</v>
      </c>
      <c r="B1" s="2" t="s">
        <v>1</v>
      </c>
    </row>
    <row r="2" spans="1:3">
      <c r="B2" s="2" t="s">
        <v>2</v>
      </c>
      <c r="C2" s="2" t="s">
        <v>31</v>
      </c>
    </row>
    <row r="3" spans="1:3">
      <c r="A3" s="4" t="s">
        <v>901</v>
      </c>
      <c r="B3" s="6" t="n">
        <v>-89891300</v>
      </c>
      <c r="C3" s="6" t="n">
        <v>-3463774</v>
      </c>
    </row>
    <row r="4" spans="1:3">
      <c r="A4" s="4" t="s">
        <v>902</v>
      </c>
      <c r="B4" s="5" t="n">
        <v>2396022</v>
      </c>
      <c r="C4" s="5" t="n">
        <v>2329183</v>
      </c>
    </row>
    <row r="5" spans="1:3">
      <c r="A5" s="4" t="s">
        <v>903</v>
      </c>
      <c r="B5" s="8" t="n">
        <v>-37.52</v>
      </c>
      <c r="C5" s="8" t="n">
        <v>-1.4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4</v>
      </c>
      <c r="B1" s="2" t="s">
        <v>1</v>
      </c>
    </row>
    <row r="2" spans="1:3">
      <c r="B2" s="2" t="s">
        <v>2</v>
      </c>
      <c r="C2" s="2" t="s">
        <v>31</v>
      </c>
    </row>
    <row r="3" spans="1:3">
      <c r="A3" s="4" t="s">
        <v>905</v>
      </c>
    </row>
    <row r="4" spans="1:3">
      <c r="A4" s="4" t="s">
        <v>906</v>
      </c>
      <c r="B4" s="5" t="n">
        <v>167167</v>
      </c>
      <c r="C4" s="5" t="n">
        <v>58335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s>
  <sheetData>
    <row r="1" spans="1:5">
      <c r="A1" s="1" t="s">
        <v>907</v>
      </c>
      <c r="B1" s="2" t="s">
        <v>1</v>
      </c>
    </row>
    <row r="2" spans="1:5">
      <c r="B2" s="2" t="s">
        <v>2</v>
      </c>
      <c r="C2" s="2" t="s">
        <v>413</v>
      </c>
      <c r="D2" s="2" t="s">
        <v>908</v>
      </c>
      <c r="E2" s="2" t="s">
        <v>909</v>
      </c>
    </row>
    <row r="3" spans="1:5">
      <c r="A3" s="4" t="s">
        <v>420</v>
      </c>
      <c r="D3" s="6" t="n">
        <v>39712532</v>
      </c>
      <c r="E3" s="10" t="n">
        <v>254160210.59</v>
      </c>
    </row>
    <row r="4" spans="1:5">
      <c r="A4" s="4" t="s">
        <v>421</v>
      </c>
      <c r="D4" s="5" t="n">
        <v>39712532</v>
      </c>
      <c r="E4" s="11" t="n">
        <v>274167269.37</v>
      </c>
    </row>
    <row r="5" spans="1:5">
      <c r="A5" s="4" t="s">
        <v>422</v>
      </c>
      <c r="C5" s="9" t="n">
        <v>20007059</v>
      </c>
      <c r="D5" s="6" t="n">
        <v>3032994</v>
      </c>
      <c r="E5" s="9" t="n">
        <v>20007058</v>
      </c>
    </row>
    <row r="6" spans="1:5">
      <c r="A6" s="4" t="s">
        <v>423</v>
      </c>
      <c r="B6" s="4" t="s">
        <v>424</v>
      </c>
    </row>
  </sheetData>
  <mergeCells count="2">
    <mergeCell ref="A1:A2"/>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2"/>
  </cols>
  <sheetData>
    <row r="1" spans="1:5">
      <c r="A1" s="1" t="s">
        <v>910</v>
      </c>
      <c r="B1" s="2" t="s">
        <v>76</v>
      </c>
    </row>
    <row r="2" spans="1:5">
      <c r="B2" s="2" t="s">
        <v>911</v>
      </c>
      <c r="C2" s="2" t="s">
        <v>912</v>
      </c>
      <c r="D2" s="2" t="s">
        <v>913</v>
      </c>
      <c r="E2" s="2" t="s">
        <v>914</v>
      </c>
    </row>
    <row r="3" spans="1:5">
      <c r="A3" s="4" t="s">
        <v>915</v>
      </c>
    </row>
    <row r="4" spans="1:5">
      <c r="A4" s="3" t="s">
        <v>916</v>
      </c>
    </row>
    <row r="5" spans="1:5">
      <c r="A5" s="4" t="s">
        <v>917</v>
      </c>
      <c r="D5" s="5" t="n">
        <v>200000</v>
      </c>
      <c r="E5" s="5" t="n">
        <v>200000</v>
      </c>
    </row>
    <row r="6" spans="1:5">
      <c r="A6" s="4" t="s">
        <v>918</v>
      </c>
    </row>
    <row r="7" spans="1:5">
      <c r="A7" s="3" t="s">
        <v>916</v>
      </c>
    </row>
    <row r="8" spans="1:5">
      <c r="A8" s="4" t="s">
        <v>919</v>
      </c>
      <c r="D8" s="8" t="n">
        <v>9.6</v>
      </c>
      <c r="E8" s="9" t="n">
        <v>60000000</v>
      </c>
    </row>
    <row r="9" spans="1:5">
      <c r="A9" s="4" t="s">
        <v>920</v>
      </c>
      <c r="B9" s="6" t="n">
        <v>7908</v>
      </c>
      <c r="C9" s="9" t="n">
        <v>5000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21</v>
      </c>
      <c r="B1" s="2" t="s">
        <v>2</v>
      </c>
      <c r="C1" s="2" t="s">
        <v>31</v>
      </c>
    </row>
    <row r="2" spans="1:3">
      <c r="A2" s="3" t="s">
        <v>922</v>
      </c>
    </row>
    <row r="3" spans="1:3">
      <c r="A3" s="4" t="s">
        <v>923</v>
      </c>
      <c r="B3" s="6" t="n">
        <v>3689941</v>
      </c>
      <c r="C3" s="6" t="n">
        <v>3689941</v>
      </c>
    </row>
    <row r="4" spans="1:3">
      <c r="A4" s="4" t="s">
        <v>924</v>
      </c>
      <c r="B4" s="5" t="n">
        <v>20719633</v>
      </c>
    </row>
    <row r="5" spans="1:3">
      <c r="A5" s="4" t="s">
        <v>925</v>
      </c>
      <c r="B5" s="5" t="n">
        <v>7764590</v>
      </c>
    </row>
    <row r="6" spans="1:3">
      <c r="A6" s="4" t="s">
        <v>371</v>
      </c>
    </row>
    <row r="7" spans="1:3">
      <c r="A7" s="3" t="s">
        <v>922</v>
      </c>
    </row>
    <row r="8" spans="1:3">
      <c r="A8" s="4" t="s">
        <v>923</v>
      </c>
      <c r="B8" s="5" t="n">
        <v>2067215</v>
      </c>
      <c r="C8" s="5" t="n">
        <v>2067215</v>
      </c>
    </row>
    <row r="9" spans="1:3">
      <c r="A9" s="4" t="s">
        <v>924</v>
      </c>
      <c r="B9" s="5" t="n">
        <v>2064905</v>
      </c>
    </row>
    <row r="10" spans="1:3">
      <c r="A10" s="4" t="s">
        <v>925</v>
      </c>
      <c r="B10" s="4" t="s">
        <v>35</v>
      </c>
    </row>
    <row r="11" spans="1:3">
      <c r="A11" s="4" t="s">
        <v>926</v>
      </c>
    </row>
    <row r="12" spans="1:3">
      <c r="A12" s="3" t="s">
        <v>922</v>
      </c>
    </row>
    <row r="13" spans="1:3">
      <c r="A13" s="4" t="s">
        <v>923</v>
      </c>
      <c r="B13" s="4" t="s">
        <v>35</v>
      </c>
      <c r="C13" s="4" t="s">
        <v>35</v>
      </c>
    </row>
    <row r="14" spans="1:3">
      <c r="A14" s="4" t="s">
        <v>924</v>
      </c>
      <c r="B14" s="5" t="n">
        <v>1514590</v>
      </c>
    </row>
    <row r="15" spans="1:3">
      <c r="A15" s="4" t="s">
        <v>925</v>
      </c>
      <c r="B15" s="5" t="n">
        <v>1514590</v>
      </c>
    </row>
    <row r="16" spans="1:3">
      <c r="A16" s="4" t="s">
        <v>927</v>
      </c>
    </row>
    <row r="17" spans="1:3">
      <c r="A17" s="3" t="s">
        <v>922</v>
      </c>
    </row>
    <row r="18" spans="1:3">
      <c r="A18" s="4" t="s">
        <v>923</v>
      </c>
      <c r="B18" s="5" t="n">
        <v>218361</v>
      </c>
      <c r="C18" s="5" t="n">
        <v>218361</v>
      </c>
    </row>
    <row r="19" spans="1:3">
      <c r="A19" s="4" t="s">
        <v>924</v>
      </c>
      <c r="B19" s="5" t="n">
        <v>218361</v>
      </c>
    </row>
    <row r="20" spans="1:3">
      <c r="A20" s="4" t="s">
        <v>925</v>
      </c>
      <c r="B20" s="4" t="s">
        <v>35</v>
      </c>
    </row>
    <row r="21" spans="1:3">
      <c r="A21" s="4" t="s">
        <v>928</v>
      </c>
    </row>
    <row r="22" spans="1:3">
      <c r="A22" s="3" t="s">
        <v>922</v>
      </c>
    </row>
    <row r="23" spans="1:3">
      <c r="A23" s="4" t="s">
        <v>923</v>
      </c>
      <c r="B23" s="4" t="s">
        <v>35</v>
      </c>
      <c r="C23" s="4" t="s">
        <v>35</v>
      </c>
    </row>
    <row r="24" spans="1:3">
      <c r="A24" s="4" t="s">
        <v>924</v>
      </c>
      <c r="B24" s="5" t="n">
        <v>310105</v>
      </c>
    </row>
    <row r="25" spans="1:3">
      <c r="A25" s="4" t="s">
        <v>925</v>
      </c>
      <c r="B25" s="4" t="s">
        <v>35</v>
      </c>
    </row>
    <row r="26" spans="1:3">
      <c r="A26" s="4" t="s">
        <v>512</v>
      </c>
    </row>
    <row r="27" spans="1:3">
      <c r="A27" s="3" t="s">
        <v>922</v>
      </c>
    </row>
    <row r="28" spans="1:3">
      <c r="A28" s="4" t="s">
        <v>923</v>
      </c>
      <c r="B28" s="4" t="s">
        <v>35</v>
      </c>
      <c r="C28" s="4" t="s">
        <v>35</v>
      </c>
    </row>
    <row r="29" spans="1:3">
      <c r="A29" s="4" t="s">
        <v>924</v>
      </c>
      <c r="B29" s="5" t="n">
        <v>279682</v>
      </c>
    </row>
    <row r="30" spans="1:3">
      <c r="A30" s="4" t="s">
        <v>925</v>
      </c>
      <c r="B30" s="4" t="s">
        <v>35</v>
      </c>
    </row>
    <row r="31" spans="1:3">
      <c r="A31" s="4" t="s">
        <v>929</v>
      </c>
    </row>
    <row r="32" spans="1:3">
      <c r="A32" s="3" t="s">
        <v>922</v>
      </c>
    </row>
    <row r="33" spans="1:3">
      <c r="A33" s="4" t="s">
        <v>923</v>
      </c>
      <c r="B33" s="4" t="s">
        <v>35</v>
      </c>
      <c r="C33" s="4" t="s">
        <v>35</v>
      </c>
    </row>
    <row r="34" spans="1:3">
      <c r="A34" s="4" t="s">
        <v>924</v>
      </c>
      <c r="B34" s="5" t="n">
        <v>2310000</v>
      </c>
    </row>
    <row r="35" spans="1:3">
      <c r="A35" s="4" t="s">
        <v>925</v>
      </c>
      <c r="B35" s="4" t="s">
        <v>35</v>
      </c>
    </row>
    <row r="36" spans="1:3">
      <c r="A36" s="4" t="s">
        <v>368</v>
      </c>
    </row>
    <row r="37" spans="1:3">
      <c r="A37" s="3" t="s">
        <v>922</v>
      </c>
    </row>
    <row r="38" spans="1:3">
      <c r="A38" s="4" t="s">
        <v>923</v>
      </c>
      <c r="B38" s="4" t="s">
        <v>35</v>
      </c>
      <c r="C38" s="4" t="s">
        <v>35</v>
      </c>
    </row>
    <row r="39" spans="1:3">
      <c r="A39" s="4" t="s">
        <v>924</v>
      </c>
      <c r="B39" s="5" t="n">
        <v>12500000</v>
      </c>
    </row>
    <row r="40" spans="1:3">
      <c r="A40" s="4" t="s">
        <v>925</v>
      </c>
      <c r="B40" s="5" t="n">
        <v>6250000</v>
      </c>
    </row>
    <row r="41" spans="1:3">
      <c r="A41" s="4" t="s">
        <v>930</v>
      </c>
    </row>
    <row r="42" spans="1:3">
      <c r="A42" s="3" t="s">
        <v>922</v>
      </c>
    </row>
    <row r="43" spans="1:3">
      <c r="A43" s="4" t="s">
        <v>923</v>
      </c>
      <c r="B43" s="4" t="s">
        <v>35</v>
      </c>
      <c r="C43" s="4" t="s">
        <v>35</v>
      </c>
    </row>
    <row r="44" spans="1:3">
      <c r="A44" s="4" t="s">
        <v>924</v>
      </c>
      <c r="B44" s="5" t="n">
        <v>1521990</v>
      </c>
    </row>
    <row r="45" spans="1:3">
      <c r="A45" s="4" t="s">
        <v>925</v>
      </c>
      <c r="B45" s="4" t="s">
        <v>35</v>
      </c>
    </row>
    <row r="46" spans="1:3">
      <c r="A46" s="4" t="s">
        <v>923</v>
      </c>
    </row>
    <row r="47" spans="1:3">
      <c r="A47" s="3" t="s">
        <v>922</v>
      </c>
    </row>
    <row r="48" spans="1:3">
      <c r="A48" s="4" t="s">
        <v>923</v>
      </c>
      <c r="C48" s="5" t="n">
        <v>2285576</v>
      </c>
    </row>
    <row r="49" spans="1:3">
      <c r="A49" s="4" t="s">
        <v>924</v>
      </c>
      <c r="B49" s="5" t="n">
        <v>20719633</v>
      </c>
    </row>
    <row r="50" spans="1:3">
      <c r="A50" s="4" t="s">
        <v>925</v>
      </c>
      <c r="B50" s="5" t="n">
        <v>7764590</v>
      </c>
    </row>
    <row r="51" spans="1:3">
      <c r="A51" s="4" t="s">
        <v>931</v>
      </c>
    </row>
    <row r="52" spans="1:3">
      <c r="A52" s="3" t="s">
        <v>922</v>
      </c>
    </row>
    <row r="53" spans="1:3">
      <c r="A53" s="4" t="s">
        <v>923</v>
      </c>
      <c r="B53" s="5" t="n">
        <v>1404365</v>
      </c>
      <c r="C53" s="6" t="n">
        <v>1404365</v>
      </c>
    </row>
    <row r="54" spans="1:3">
      <c r="A54" s="4" t="s">
        <v>924</v>
      </c>
      <c r="B54" s="4" t="s">
        <v>35</v>
      </c>
    </row>
    <row r="55" spans="1:3">
      <c r="A55" s="4" t="s">
        <v>925</v>
      </c>
      <c r="B55" s="4" t="s">
        <v>3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21"/>
  </cols>
  <sheetData>
    <row r="1" spans="1:2">
      <c r="A1" s="1" t="s">
        <v>932</v>
      </c>
      <c r="B1" s="2" t="s">
        <v>399</v>
      </c>
    </row>
    <row r="2" spans="1:2">
      <c r="A2" s="3" t="s">
        <v>922</v>
      </c>
    </row>
    <row r="3" spans="1:2">
      <c r="A3" s="4" t="s">
        <v>933</v>
      </c>
      <c r="B3" s="4" t="s">
        <v>934</v>
      </c>
    </row>
    <row r="4" spans="1:2">
      <c r="A4" s="4" t="s">
        <v>935</v>
      </c>
      <c r="B4" s="4" t="s">
        <v>509</v>
      </c>
    </row>
    <row r="5" spans="1:2">
      <c r="A5" s="4" t="s">
        <v>936</v>
      </c>
      <c r="B5" s="4" t="s">
        <v>502</v>
      </c>
    </row>
    <row r="6" spans="1:2">
      <c r="A6" s="4" t="s">
        <v>937</v>
      </c>
    </row>
    <row r="7" spans="1:2">
      <c r="A7" s="3" t="s">
        <v>922</v>
      </c>
    </row>
    <row r="8" spans="1:2">
      <c r="A8" s="4" t="s">
        <v>938</v>
      </c>
      <c r="B8" s="4" t="s">
        <v>509</v>
      </c>
    </row>
    <row r="9" spans="1:2">
      <c r="A9" s="4" t="s">
        <v>939</v>
      </c>
    </row>
    <row r="10" spans="1:2">
      <c r="A10" s="3" t="s">
        <v>922</v>
      </c>
    </row>
    <row r="11" spans="1:2">
      <c r="A11" s="4" t="s">
        <v>940</v>
      </c>
      <c r="B11" s="6" t="n">
        <v>140436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941</v>
      </c>
      <c r="B1" s="2" t="s">
        <v>1</v>
      </c>
    </row>
    <row r="2" spans="1:3">
      <c r="B2" s="2" t="s">
        <v>2</v>
      </c>
      <c r="C2" s="2" t="s">
        <v>31</v>
      </c>
    </row>
    <row r="3" spans="1:3">
      <c r="A3" s="3" t="s">
        <v>942</v>
      </c>
    </row>
    <row r="4" spans="1:3">
      <c r="A4" s="4" t="s">
        <v>943</v>
      </c>
      <c r="B4" s="6" t="n">
        <v>18953657</v>
      </c>
      <c r="C4" s="6" t="n">
        <v>45613084</v>
      </c>
    </row>
    <row r="5" spans="1:3">
      <c r="A5" s="4" t="s">
        <v>944</v>
      </c>
    </row>
    <row r="6" spans="1:3">
      <c r="A6" s="3" t="s">
        <v>942</v>
      </c>
    </row>
    <row r="7" spans="1:3">
      <c r="A7" s="4" t="s">
        <v>943</v>
      </c>
      <c r="B7" s="5" t="n">
        <v>2653727</v>
      </c>
      <c r="C7" s="5" t="n">
        <v>25902868</v>
      </c>
    </row>
    <row r="8" spans="1:3">
      <c r="A8" s="4" t="s">
        <v>945</v>
      </c>
    </row>
    <row r="9" spans="1:3">
      <c r="A9" s="3" t="s">
        <v>942</v>
      </c>
    </row>
    <row r="10" spans="1:3">
      <c r="A10" s="4" t="s">
        <v>943</v>
      </c>
      <c r="B10" s="5" t="n">
        <v>578270</v>
      </c>
      <c r="C10" s="5" t="n">
        <v>1818648</v>
      </c>
    </row>
    <row r="11" spans="1:3">
      <c r="A11" s="4" t="s">
        <v>946</v>
      </c>
    </row>
    <row r="12" spans="1:3">
      <c r="A12" s="3" t="s">
        <v>942</v>
      </c>
    </row>
    <row r="13" spans="1:3">
      <c r="A13" s="4" t="s">
        <v>943</v>
      </c>
      <c r="B13" s="5" t="n">
        <v>253234</v>
      </c>
      <c r="C13" s="5" t="n">
        <v>1077307</v>
      </c>
    </row>
    <row r="14" spans="1:3">
      <c r="A14" s="4" t="s">
        <v>947</v>
      </c>
    </row>
    <row r="15" spans="1:3">
      <c r="A15" s="3" t="s">
        <v>942</v>
      </c>
    </row>
    <row r="16" spans="1:3">
      <c r="A16" s="4" t="s">
        <v>943</v>
      </c>
      <c r="B16" s="5" t="n">
        <v>211952</v>
      </c>
      <c r="C16" s="4" t="s">
        <v>35</v>
      </c>
    </row>
    <row r="17" spans="1:3">
      <c r="A17" s="4" t="s">
        <v>948</v>
      </c>
    </row>
    <row r="18" spans="1:3">
      <c r="A18" s="3" t="s">
        <v>942</v>
      </c>
    </row>
    <row r="19" spans="1:3">
      <c r="A19" s="4" t="s">
        <v>943</v>
      </c>
      <c r="C19" s="4" t="s">
        <v>35</v>
      </c>
    </row>
    <row r="20" spans="1:3">
      <c r="A20" s="4" t="s">
        <v>949</v>
      </c>
    </row>
    <row r="21" spans="1:3">
      <c r="A21" s="3" t="s">
        <v>942</v>
      </c>
    </row>
    <row r="22" spans="1:3">
      <c r="A22" s="4" t="s">
        <v>943</v>
      </c>
      <c r="C22" s="5" t="n">
        <v>102327</v>
      </c>
    </row>
    <row r="23" spans="1:3">
      <c r="A23" s="4" t="s">
        <v>950</v>
      </c>
    </row>
    <row r="24" spans="1:3">
      <c r="A24" s="3" t="s">
        <v>942</v>
      </c>
    </row>
    <row r="25" spans="1:3">
      <c r="A25" s="4" t="s">
        <v>943</v>
      </c>
      <c r="C25" s="5" t="n">
        <v>1503353</v>
      </c>
    </row>
    <row r="26" spans="1:3">
      <c r="A26" s="4" t="s">
        <v>951</v>
      </c>
    </row>
    <row r="27" spans="1:3">
      <c r="A27" s="3" t="s">
        <v>942</v>
      </c>
    </row>
    <row r="28" spans="1:3">
      <c r="A28" s="4" t="s">
        <v>943</v>
      </c>
      <c r="C28" s="5" t="n">
        <v>2765054</v>
      </c>
    </row>
    <row r="29" spans="1:3">
      <c r="A29" s="4" t="s">
        <v>952</v>
      </c>
    </row>
    <row r="30" spans="1:3">
      <c r="A30" s="3" t="s">
        <v>942</v>
      </c>
    </row>
    <row r="31" spans="1:3">
      <c r="A31" s="4" t="s">
        <v>943</v>
      </c>
      <c r="B31" s="6" t="n">
        <v>15256476</v>
      </c>
      <c r="C31" s="6" t="n">
        <v>1244352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9T15:12:18Z</dcterms:created>
  <dcterms:modified xmlns:dcterms="http://purl.org/dc/terms/" xmlns:xsi="http://www.w3.org/2001/XMLSchema-instance" xsi:type="dcterms:W3CDTF">2017-07-19T15:12:18Z</dcterms:modified>
</cp:coreProperties>
</file>